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EQUITY METHOD INVESTMENTS AND I"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MANAGEMENT AGREEMENT AND RELAT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EQUITY METHOD INVESTMENTS AND23" sheetId="23" state="visible" r:id="rId23"/>
    <sheet xmlns:r="http://schemas.openxmlformats.org/officeDocument/2006/relationships" name="BORROWING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26" sheetId="26" state="visible" r:id="rId26"/>
    <sheet xmlns:r="http://schemas.openxmlformats.org/officeDocument/2006/relationships" name="MANAGEMENT AGREEMENT AND RELA27"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SECURITIES (Details)" sheetId="31" state="visible" r:id="rId31"/>
    <sheet xmlns:r="http://schemas.openxmlformats.org/officeDocument/2006/relationships" name="SECURITIES (Details 2)" sheetId="32" state="visible" r:id="rId32"/>
    <sheet xmlns:r="http://schemas.openxmlformats.org/officeDocument/2006/relationships" name="SECURITIES (Details 3)" sheetId="33" state="visible" r:id="rId33"/>
    <sheet xmlns:r="http://schemas.openxmlformats.org/officeDocument/2006/relationships" name="SECURITIES (Details 4)" sheetId="34" state="visible" r:id="rId34"/>
    <sheet xmlns:r="http://schemas.openxmlformats.org/officeDocument/2006/relationships" name="LOANS (Details)" sheetId="35" state="visible" r:id="rId35"/>
    <sheet xmlns:r="http://schemas.openxmlformats.org/officeDocument/2006/relationships" name="LOANS (Details 2)" sheetId="36" state="visible" r:id="rId36"/>
    <sheet xmlns:r="http://schemas.openxmlformats.org/officeDocument/2006/relationships" name="LOANS (Details 3)" sheetId="37" state="visible" r:id="rId37"/>
    <sheet xmlns:r="http://schemas.openxmlformats.org/officeDocument/2006/relationships" name="LOANS (Details 4)" sheetId="38" state="visible" r:id="rId38"/>
    <sheet xmlns:r="http://schemas.openxmlformats.org/officeDocument/2006/relationships" name="LOANS (Details 5)" sheetId="39" state="visible" r:id="rId39"/>
    <sheet xmlns:r="http://schemas.openxmlformats.org/officeDocument/2006/relationships" name="EQUITY METHOD INVESTMENTS AND40" sheetId="40" state="visible" r:id="rId40"/>
    <sheet xmlns:r="http://schemas.openxmlformats.org/officeDocument/2006/relationships" name="EQUITY METHOD INVESTMENTS AND41" sheetId="41" state="visible" r:id="rId41"/>
    <sheet xmlns:r="http://schemas.openxmlformats.org/officeDocument/2006/relationships" name="BORROWINGS - Summary (Details)" sheetId="42" state="visible" r:id="rId42"/>
    <sheet xmlns:r="http://schemas.openxmlformats.org/officeDocument/2006/relationships" name="BORROWINGS - Narrative #1 (Deta" sheetId="43" state="visible" r:id="rId43"/>
    <sheet xmlns:r="http://schemas.openxmlformats.org/officeDocument/2006/relationships" name="BORROWINGS - Narrative #2 (Deta" sheetId="44" state="visible" r:id="rId44"/>
    <sheet xmlns:r="http://schemas.openxmlformats.org/officeDocument/2006/relationships" name="DERIVATIVE INSTRUMENTS (Details" sheetId="45" state="visible" r:id="rId45"/>
    <sheet xmlns:r="http://schemas.openxmlformats.org/officeDocument/2006/relationships" name="DERIVATIVE INSTRUMENTS (Detai46" sheetId="46" state="visible" r:id="rId46"/>
    <sheet xmlns:r="http://schemas.openxmlformats.org/officeDocument/2006/relationships" name="DERIVATIVE INSTRUMENTS (Detai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COMMITMENTS AND CONTINGENCIES (" sheetId="52" state="visible" r:id="rId52"/>
    <sheet xmlns:r="http://schemas.openxmlformats.org/officeDocument/2006/relationships" name="MANAGEMENT AGREEMENT AND RELA53" sheetId="53" state="visible" r:id="rId53"/>
    <sheet xmlns:r="http://schemas.openxmlformats.org/officeDocument/2006/relationships" name="MANAGEMENT AGREEMENT AND RELA54" sheetId="54" state="visible" r:id="rId54"/>
    <sheet xmlns:r="http://schemas.openxmlformats.org/officeDocument/2006/relationships" name="MANAGEMENT AGREEMENT AND RELA55" sheetId="55" state="visible" r:id="rId55"/>
    <sheet xmlns:r="http://schemas.openxmlformats.org/officeDocument/2006/relationships" name="MANAGEMENT AGREEMENT AND RELA56" sheetId="56" state="visible" r:id="rId56"/>
    <sheet xmlns:r="http://schemas.openxmlformats.org/officeDocument/2006/relationships" name="MANAGEMENT AGREEMENT AND RELA57" sheetId="57" state="visible" r:id="rId57"/>
    <sheet xmlns:r="http://schemas.openxmlformats.org/officeDocument/2006/relationships" name="SEGMENT REPORTING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851">
  <si>
    <t>Document and Entity Information - shares</t>
  </si>
  <si>
    <t>9 Months Ended</t>
  </si>
  <si>
    <t>Sep. 30, 2017</t>
  </si>
  <si>
    <t>Nov. 01, 2017</t>
  </si>
  <si>
    <t>Document and Entity Information</t>
  </si>
  <si>
    <t>Entity Registrant Name</t>
  </si>
  <si>
    <t>KKR Financial Holdings LLC</t>
  </si>
  <si>
    <t>Entity Central Index Key</t>
  </si>
  <si>
    <t>Current Fiscal Year End Date</t>
  </si>
  <si>
    <t>--12-31</t>
  </si>
  <si>
    <t>Entity Current Reporting Status</t>
  </si>
  <si>
    <t>Yes</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Assets</t>
  </si>
  <si>
    <t>Cash and cash equivalents</t>
  </si>
  <si>
    <t>Restricted cash and cash equivalents</t>
  </si>
  <si>
    <t>Securities, at estimated fair value</t>
  </si>
  <si>
    <t>Corporate loans, at estimated fair value</t>
  </si>
  <si>
    <t>Equity investments, at estimated fair value</t>
  </si>
  <si>
    <t>Oil and gas properties, net</t>
  </si>
  <si>
    <t>Interests in joint ventures and partnerships, at estimated fair value</t>
  </si>
  <si>
    <t>Derivative assets</t>
  </si>
  <si>
    <t>Interest and principal receivable</t>
  </si>
  <si>
    <t>Receivable for investments sold</t>
  </si>
  <si>
    <t>Other assets</t>
  </si>
  <si>
    <t>Total assets</t>
  </si>
  <si>
    <t>Liabilities</t>
  </si>
  <si>
    <t>Collateralized loan obligation secured notes, at estimated fair value</t>
  </si>
  <si>
    <t>Collateralized loan obligation junior secured notes to affiliates, at estimated fair value</t>
  </si>
  <si>
    <t>Collateralized loan obligation warehouse facility</t>
  </si>
  <si>
    <t>Senior notes</t>
  </si>
  <si>
    <t>Junior subordinated notes</t>
  </si>
  <si>
    <t>Payable for investments purchased</t>
  </si>
  <si>
    <t>Accounts payable, accrued expenses and other liabilities</t>
  </si>
  <si>
    <t>Accrued interest payable</t>
  </si>
  <si>
    <t>Related party payable</t>
  </si>
  <si>
    <t>Derivative liabilities</t>
  </si>
  <si>
    <t>Total liabilities</t>
  </si>
  <si>
    <t>Equity</t>
  </si>
  <si>
    <t>Preferred shares, no par value, 50,000,000 shares authorized and 14,950,000 issued and outstanding as of both September 30, 2017 and December 31, 2016</t>
  </si>
  <si>
    <t>Common shares, no par value, 500,000,000 shares authorized and 100 shares issued and outstanding as of both September 30, 2017 and December 31, 2016</t>
  </si>
  <si>
    <t>Paid-in-capital</t>
  </si>
  <si>
    <t>Accumulated deficit</t>
  </si>
  <si>
    <t>Total KKR Financial Holdings LLC and Subsidiaries shareholders’ equity</t>
  </si>
  <si>
    <t>Noncontrolling interests</t>
  </si>
  <si>
    <t>Total equity</t>
  </si>
  <si>
    <t>Total liabilities and equity</t>
  </si>
  <si>
    <t>Condensed Consolidated Balance Sheets (Unaudited) (Parenthetical) - $ / shares</t>
  </si>
  <si>
    <t>Statement of Financial Position [Abstract]</t>
  </si>
  <si>
    <t>Preferred shares, no par value (in dollars per share)</t>
  </si>
  <si>
    <t>Preferred shares, shares authorized (in shares)</t>
  </si>
  <si>
    <t>Preferred shares, shares issued (in shares)</t>
  </si>
  <si>
    <t>Preferred shares, shares outstanding (in shares)</t>
  </si>
  <si>
    <t>Common shares, no par value (in dollars per share)</t>
  </si>
  <si>
    <t>Common shares, shares authorized (in shares)</t>
  </si>
  <si>
    <t>Common shares, shares issued (in shares)</t>
  </si>
  <si>
    <t>Common shares, shares outstanding (in shares)</t>
  </si>
  <si>
    <t>Condensed Consolidated Statements of Operations (Unaudited) - USD ($) $ in Thousands</t>
  </si>
  <si>
    <t>3 Months Ended</t>
  </si>
  <si>
    <t>Sep. 30, 2016</t>
  </si>
  <si>
    <t>Revenues</t>
  </si>
  <si>
    <t>Loan interest income</t>
  </si>
  <si>
    <t>Securities interest income</t>
  </si>
  <si>
    <t>Oil and gas revenue</t>
  </si>
  <si>
    <t>Other</t>
  </si>
  <si>
    <t>Total revenues</t>
  </si>
  <si>
    <t>Investment costs and expenses</t>
  </si>
  <si>
    <t>Interest expense</t>
  </si>
  <si>
    <t>Interest expense to affiliates</t>
  </si>
  <si>
    <t>Oil and gas production costs</t>
  </si>
  <si>
    <t>Oil and gas depreciation, depletion and amortization</t>
  </si>
  <si>
    <t>Total investment costs and expenses</t>
  </si>
  <si>
    <t>Other income (loss)</t>
  </si>
  <si>
    <t>Net realized and unrealized gain (loss) on investments</t>
  </si>
  <si>
    <t>Net realized and unrealized gain (loss) on derivatives and foreign exchange</t>
  </si>
  <si>
    <t>Net realized and unrealized gain (loss) on debt</t>
  </si>
  <si>
    <t>Net realized and unrealized gain (loss) on debt to affiliates</t>
  </si>
  <si>
    <t>Net gain (loss) on extinguishment of debt</t>
  </si>
  <si>
    <t>Total other income (loss)</t>
  </si>
  <si>
    <t>Other expenses</t>
  </si>
  <si>
    <t>Related party management compensation</t>
  </si>
  <si>
    <t>General, administrative and directors' expenses</t>
  </si>
  <si>
    <t>Professional services</t>
  </si>
  <si>
    <t>Total other expenses</t>
  </si>
  <si>
    <t>Income (loss) before income taxes</t>
  </si>
  <si>
    <t>Income tax expense (benefit)</t>
  </si>
  <si>
    <t>Net income (loss)</t>
  </si>
  <si>
    <t>Net income (loss) attributable to noncontrolling interests</t>
  </si>
  <si>
    <t>Net income (loss) attributable to KKR Financial Holdings LLC and Subsidiaries</t>
  </si>
  <si>
    <t>Preferred share distributions</t>
  </si>
  <si>
    <t>Net income (loss) available to common shares</t>
  </si>
  <si>
    <t>Condensed Consolidated Statements of Comprehensive Income (Unaudited) - USD ($) $ in Thousands</t>
  </si>
  <si>
    <t>Statement of Comprehensive Income [Abstract]</t>
  </si>
  <si>
    <t>Other comprehensive income (loss):</t>
  </si>
  <si>
    <t>Unrealized gains (losses) on securities available-for-sale</t>
  </si>
  <si>
    <t>Unrealized gains (losses) on cash flow hedges</t>
  </si>
  <si>
    <t>Total other comprehensive income (loss)</t>
  </si>
  <si>
    <t>Comprehensive income (loss)</t>
  </si>
  <si>
    <t>Less: Comprehensive income (loss) attributable to noncontrolling interests</t>
  </si>
  <si>
    <t>Comprehensive income (loss) attributable to KKR Financial Holdings LLC and Subsidiaries</t>
  </si>
  <si>
    <t>Condensed Consolidated Statements of Changes in Equity (Unaudited) - USD ($) $ in Thousands</t>
  </si>
  <si>
    <t>Total</t>
  </si>
  <si>
    <t>Preferred Shares</t>
  </si>
  <si>
    <t>Preferred Shares Paid-In Capital</t>
  </si>
  <si>
    <t>Common Shares</t>
  </si>
  <si>
    <t>Common Shares Paid-In Capital</t>
  </si>
  <si>
    <t>Accumulated Deficit</t>
  </si>
  <si>
    <t>Noncontrolling Interests</t>
  </si>
  <si>
    <t>Balance (in shares) at Dec. 31, 2015</t>
  </si>
  <si>
    <t>Balance at Dec. 31, 2015</t>
  </si>
  <si>
    <t>Increase (Decrease) in Shareholders' Equity</t>
  </si>
  <si>
    <t>Capital contributions</t>
  </si>
  <si>
    <t>Capital distributions</t>
  </si>
  <si>
    <t>Distributions declared on preferred shares</t>
  </si>
  <si>
    <t>Distributions to Parent</t>
  </si>
  <si>
    <t>Balance (in shares) at Sep. 30, 2016</t>
  </si>
  <si>
    <t>Balance at Sep. 30, 2016</t>
  </si>
  <si>
    <t>Balance (in shares) at Dec. 31, 2016</t>
  </si>
  <si>
    <t>Balance at Dec. 31, 2016</t>
  </si>
  <si>
    <t>Contributions from Parent</t>
  </si>
  <si>
    <t>Balance (in shares) at Sep. 30, 2017</t>
  </si>
  <si>
    <t>Balance at Sep. 30, 2017</t>
  </si>
  <si>
    <t>Effect from de-consolidation of subsidiaries | Cumulative-Effect Adjustment, Deconsolidation of Variable Interest Entity</t>
  </si>
  <si>
    <t>Condensed Consolidated Statements of Cash Flows (Unaudited) $ in Thousands</t>
  </si>
  <si>
    <t>21 Months Ended</t>
  </si>
  <si>
    <t>Sep. 30, 2017USD ($)</t>
  </si>
  <si>
    <t>Sep. 30, 2016USD ($)</t>
  </si>
  <si>
    <t>Net Cash Provided by (Used in) Operating Activities [Abstract]</t>
  </si>
  <si>
    <t>Adjustments to reconcile net income (loss) to net cash provided by (used in) operating activities:</t>
  </si>
  <si>
    <t>Net realized and unrealized (gain) loss on derivatives and foreign exchange</t>
  </si>
  <si>
    <t>Net (gain) loss on extinguishment of debt</t>
  </si>
  <si>
    <t>Unrealized (depreciation) appreciation on investments allocable to noncontrolling interests</t>
  </si>
  <si>
    <t>Net realized and unrealized (gain) loss on investments</t>
  </si>
  <si>
    <t>Depreciation and net amortization</t>
  </si>
  <si>
    <t>Net realized and unrealized (gain) loss on debt</t>
  </si>
  <si>
    <t>Net realized and unrealized (gain) loss on debt to affiliates</t>
  </si>
  <si>
    <t>Changes in assets and liabilities:</t>
  </si>
  <si>
    <t>Interest receivable</t>
  </si>
  <si>
    <t>Net cash provided by (used in) operating activities</t>
  </si>
  <si>
    <t>Cash flows from investing activities</t>
  </si>
  <si>
    <t>Principal payments from corporate loans</t>
  </si>
  <si>
    <t>Principal payments from securities</t>
  </si>
  <si>
    <t>Proceeds from sales of corporate loans</t>
  </si>
  <si>
    <t>Proceeds from sales of securities</t>
  </si>
  <si>
    <t>Proceeds from equity and other investments</t>
  </si>
  <si>
    <t>Purchases of corporate loans</t>
  </si>
  <si>
    <t>Purchases of securities</t>
  </si>
  <si>
    <t>Purchases of equity and other investments</t>
  </si>
  <si>
    <t>Net change in proceeds, purchases and settlements of derivatives</t>
  </si>
  <si>
    <t>Net change in restricted cash and cash equivalents</t>
  </si>
  <si>
    <t>Net cash provided by (used in) investing activities</t>
  </si>
  <si>
    <t>Cash flows from financing activities</t>
  </si>
  <si>
    <t>Issuance of collateralized loan obligation secured notes</t>
  </si>
  <si>
    <t>Retirement of collateralized loan obligation secured notes</t>
  </si>
  <si>
    <t>Proceeds from collateralized loan obligation warehouse facility</t>
  </si>
  <si>
    <t>Repayment of collateralized loan obligation warehouse facility</t>
  </si>
  <si>
    <t>Issuance of senior notes</t>
  </si>
  <si>
    <t>Repayment of senior notes</t>
  </si>
  <si>
    <t>Repayment of junior subordinated notes</t>
  </si>
  <si>
    <t>Distributions on common shares</t>
  </si>
  <si>
    <t>Distributions on preferred shares</t>
  </si>
  <si>
    <t>Capital distributions to noncontrolling interests</t>
  </si>
  <si>
    <t>Capital contributions from noncontrolling interests</t>
  </si>
  <si>
    <t>Other capitalized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Net cash paid (refunded) for income taxes</t>
  </si>
  <si>
    <t>Non-cash investing and financing activities</t>
  </si>
  <si>
    <t>Contributions:</t>
  </si>
  <si>
    <t>Distributions:</t>
  </si>
  <si>
    <t>Redemption of CLO 2007-A subordinated notes</t>
  </si>
  <si>
    <t>Preferred share distributions declared, not yet paid</t>
  </si>
  <si>
    <t>ORGANIZATION</t>
  </si>
  <si>
    <t>Organization, Consolidation and Presentation of Financial Statements [Abstract]</t>
  </si>
  <si>
    <t>ORGANIZATION KKR Financial Holdings LLC together with its subsidiaries (the “Company” or “KFN”) is a specialty finance company with expertise in a range of asset classes. The Company’s core business strategy is to leverage the proprietary resources of KKR Financial Advisors LLC (the “Manager”) with the objective of generating current income. The Company’s holdings primarily consist of below investment grade syndicated corporate loans, also known as leveraged loans, high yield debt securities and interests in joint ventures and partnerships. The corporate loans that the Company holds are typically purchased via assignment or participation in the primary or secondary market. The majority of the Company’s holdings consist of corporate loans and high yield debt securities held in collateralized loan obligation (“CLO”) transactions that are structured as balance sheet securitizations and are used as long term financing for the Company’s investments in corporate debt. The senior secured debt issued by the CLO transactions is primarily owned by unaffiliated third party investors and the Company owns the majority of the subordinated notes in the CLO transactions. The Company executes its core business strategy through its subsidiaries, including CLOs. The Company is a subsidiary of KKR &amp; Co. L.P. ("KKR &amp; Co." and, together with its subsidiaries, "KKR"). KKR Fund Holdings L.P., a subsidiary of KKR &amp; Co., is the sole holder of all of the outstanding common shares of the Company and is the parent of the Company ("Parent"). The Company is externally managed and advised by its Manager pursuant to an amended and restated management agreement (as amended the “Management Agreement”). The Manager is a subsidiary of KKR &amp; Co. The Company’s 7.375% Series A LLC Preferred Shares (“Series A LLC Preferred Shares”) trade on the New York Stock Exchange (“NYSE”).</t>
  </si>
  <si>
    <t>SUMMARY OF SIGNIFICANT ACCOUNTING POLICIES</t>
  </si>
  <si>
    <t>Accounting Policies [Abstract]</t>
  </si>
  <si>
    <t>SUMMARY OF SIGNIFICANT ACCOUNTING POLICIES The majority of the Company's significant accounting policies have remained unchanged from the Company's Annual Report on Form 10-K filed with the SEC on March 29, 2017 ("2016 Annual Report"). As such, in addition to the below, refer to the Company's 2016 Annual Report for further discussion. Basis of Presentation The accompanying condensed consolidated financial statements have been prepared in conformity with accounting principles generally accepted in the United States of America (“GAAP”). The unaudited condensed consolidated financial statements reflect all normal recurring adjustments, which are, in the opinion of management, necessary for the fair presentation of the Company’s results for the interim periods presented. The condensed consolidated financial statements include the accounts of the Company and entities established to complete secured financing transactions that are considered to be variable interest entities (“VIEs”) and for which the Company is the primary beneficiary. Also included in the condensed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 Consolidation KKR Financial CLO 2013-1, Ltd. (“CLO 2013-1"), KKR Financial CLO 2013-2, Ltd. (“CLO 2013-2"), KKR CLO 9, Ltd. (“CLO 9”), KKR CLO 10, Ltd. (“CLO 10”), KKR CLO 15, Ltd. ("CLO 15"), KKR CLO 16, Ltd. ("CLO 16") and KKR CLO 18 Ltd. ("CLO 18") (collectively the “Cash Flow CLOs”) are entities established to complete secured financing transactions. During 2017, the Company called KKR Financial CLO 2012-1, Ltd. (“CLO 2012-1") and during 2016, the Company called KKR 2016-1, Ltd. ("CLO 2016-1"), KKR Financial CLO 2007-1 (“CLO 2007-1") and KKR Financial CLO 2011-1 (“CLO 2011-1"), whereby the Company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In addition, during 2016, the Company declared a distribution in kind on its common shares of certain subordinated notes of KKR CLO 11, Ltd. ("CLO 11") and KKR CLO 13, Ltd. ("CLO 13") to its Parent as the sole holder of its common shares. CLO 11 and CLO 13 had previously been consolidated by the Company as they were VIEs which the Company determined it had the power to direct the activities that most significantly impacted these entities’ economic performance and the Company had both the obligation to absorb losses of these entities and the right to receive benefits from these entities that could potentially be significant to these entities. Following the distribution, the Company determined that it no longer met the consolidation criteria and de-consolidated CLO 11 and CLO 13, resulting in a reduction in both consolidated assets and liabilities of approximately $1.0 billion as of December 31, 2016. Also, as a result of the de-consolidation, the related CLO interest expense and management fees that were previously consolidated were no longer included in the Company's condensed consolidated statements of operations. The Company finances the majority of its corporate debt investments through its CLOs. As of September 30, 2017 , the Company’s CLOs held $3.5 billion par amount, or $3.5 billion estimated fair value, of corporate debt investments. As of December 31, 2016, the Company's CLOs also held $3.1 billion par amount, or $3.1 billion estimated fair value, of corporate debt investments. The assets in each CLO can be used only to settle the debt of the related CLO. As of September 30, 2017 and December 31, 2016, the aggregate par amount of CLO debt to unaffiliated and affiliated parties totaled $3.5 billion and $3.2 billion , respectively.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as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Recent Accounting Pronouncements Derivatives and Hedging In August 2017, the FASB issued ASU 2017-12, Derivatives and Hedging (Topic 815): Targeted Improvements to Accounting for Hedging Activities. This standard enables entities to better portray the economics of their risk management activities in the financial statements and enhances the transparency and understandability of hedge results through improved disclosures. The standard is effective for fiscal years beginning after December 15, 2018, including interim periods within those years. Early adoption is permitted. The Company is currently evaluating the impact of the standard on its financial statements. Accounting Changes and Error Corrections and Investments - Equity Method and Joint Ventures In January 2017, FASB issued ASU No. 2017-03, Accounting Changes and Error Corrections (Topic 250) and Investments – Equity Method and Joint Ventures (Topic 232) – Amendments to SEC Paragraphs Pursuant to staff Announcements at the September 22, 2016 and November 17, 2016 EITF Meetings (“ASU 2017-03”). The amendments included in this update expand required qualitative disclosures when registrants cannot reasonably estimate the impact that adoption of the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material impact on the Company’s financial statements. Consolidation In October 2016, the FASB issued ASU No. 2016-17, Consolidation (Topic 810): Interests Held through Related Parties under Common Control ("ASU 2016-17"). This guidance states that reporting entities deciding whether they are primary beneficiaries no longer have to consider indirect interests held through related parties that are under common control to be the equivalent of direct interests in their entirety. Decision makers would include those indirect interests on a proportionate basis. The guidance is effective for fiscal years beginning after December 15, 2016, including interim periods within those fiscal years. Early adoption is permitted. The adoption of this guidance did not have a material impact on the Company'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fiscal years beginning after December 15, 2017, including interim periods within those fiscal years and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The Company is currently evaluating the impact on its financial statements. Cash Flow Classification In August 2016, the FASB issued ASU No. 2016-15, Statement of Cash Flows (Topic 230): Classification of Certain Cash Receipts and Cash Payments (“ASU 2016-15”),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fiscal years beginning after December 15, 2017, including interim periods within those fiscal years. Early adoption is permitted. The guidance must be applied retrospectively to all periods presented but may be applied prospectively from the earliest date practicable if retrospective application would be impracticable. The Company is currently evaluating the impact on its financial statements. Revenue from Contracts with Customers In May 2014, the FASB issued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In March 2016, the FASB issued ASU No. 2016-08, Revenue from Contracts with Customers (Topic 606): Principal versus Agent Considerations , which clarifies the guidance in ASU No. 2014-09 and has the same effective date as the original standard. In April 2016, the FASB issued ASU No. 2016-10, Revenue from Contracts with Customers (Topic 606): Identifying Performance Obligations and Licensing , an update on identifying performance obligations and accounting for licenses of intellectual property. In May 2016, the FASB issued ASU No. 2016-12, Revenue from Contracts with Customers (Topic 606): Narrow-Scope Improvements and Practical Expedients , which includes amendments for enhanced clarification of the guidance. In December 2016, the FASB issued ASU No. 2016-20, Technical Corrections and Improvements to Revenue from Contracts with Customers (Topic 606) , the amendments in this update are of a similar nature to the items typically addressed in the technical corrections and improvements project. Additionally, in February 2017, the FASB issued ASU No. 2017-05, Other Income - Gains and Losses from the Derecognition of Nonfinancial Assets (subtopic 610-20): Clarifying the Scope of Asset Derecognition Guidance and Accounting for Partial Sales of Nonfinancial Assets , an update clarifying that a financial asset is within the scope of Subtopic 610-20 if it is deemed an “in-substance non-financial asset.” The Company is currently evaluating the impact of ASU No. 2014-09 on its financial statements.</t>
  </si>
  <si>
    <t>SECURITIES</t>
  </si>
  <si>
    <t>Investments, Debt and Equity Securities [Abstract]</t>
  </si>
  <si>
    <t>SECURITIES The Company accounts for all of its securities, including RMBS, at estimated fair value. The following table summarizes the Company’s securities as of September 30, 2017 and December 31, 2016 (amounts in thousands): September 30, 2017 December 31, 2016 Par Amortized Cost Estimated Fair Value Par Amortized Cost Estimated Fair Value Securities, at estimated fair value $ 297,197 $ 224,073 $ 218,568 $ 371,785 $ 304,628 $ 229,206 Total $ 297,197 $ 224,073 $ 218,568 $ 371,785 $ 304,628 $ 229,206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 presents the Company’s realized and unrealized gains (losses) from securities (amounts in thousands): Three months ended September 30, 2017 Three months ended September 30, 2016 For the nine months ended September 30, 2017 For the nine months ended September 30, 2016 Net realized gains (losses) $ 4,394 $ 724 $ 9,652 $ 4,910 Net (increase) decrease in unrealized losses (21,127 ) (4,176 ) 66,240 (39,272 ) Net realized and unrealized gains (losses) $ (16,733 ) $ (3,452 ) $ 75,892 $ (34,362 ) Defaulted Securities As of both September 30, 2017 and December 31, 2016, the Company had no corporate debt securities in default. Concentration Risk The Company’s corporate debt securities portfolio has certain credit risk concentrated in a limited number of issuers. As of September 30, 2017 , the Company’s corporate debt securities portfolio was concentrated in three issuers: Preferred Proppants LLC, LCI Helicopters Limited and Avoca Capital CLO XII Limited, which combined represented $199.4 million, or approximately 91% of the estimated fair value of the Company’s corporate debt securities. As of December 31, 2016, approximately 97% of the estimated fair value of the Company’s corporate debt securities portfolio was concentrated in ten issuers, with the three largest concentrations of debt securities in securities issued by LCI Helicopters Limited, Preferred Proppants LLC and Mizuho Bank Ltd., which combined represented $134.7 million , or approximately 71% of the estimated fair value of the Company’s corporate debt securities. Pledged Assets Note 6 to these condensed consolidated financial statements describes the Company’s borrowings under which the Company has pledged assets for borrowings. The following table summarizes the estimated fair value of securities pledged as collateral as of September 30, 2017 and December 31, 2016 (amounts in thousands): September 30, 2017 December 31, 2016 Pledged as collateral for collateralized loan obligation secured debt $ — $ 13,337 Total $ — $ 13,337</t>
  </si>
  <si>
    <t>LOANS</t>
  </si>
  <si>
    <t>Accounts, Notes, Loans and Financing Receivable, Gross, Allowance, and Net [Abstract]</t>
  </si>
  <si>
    <t>LOANS The Company accounts for all of its loans at estimated fair value. The following table summarizes the Company’s loans as of September 30, 2017 and December 31, 2016 (amounts in thousands): September 30, 2017 December 31, 2016 Par Amortized Cost Estimated Fair Value Par Amortized Cost Estimated Fair Value Corporate loans, at estimated fair value $ 3,761,061 $ 3,719,028 $ 3,684,741 $ 3,433,059 $ 3,419,483 $ 3,305,264 Total $ 3,761,061 $ 3,719,028 $ 3,684,741 $ 3,433,059 $ 3,419,483 $ 3,305,264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s present the Company’s realized and unrealized gains (losses) from loans (amounts in thousands): Three months ended September 30, 2017 Three months ended September 30, 2016 For the nine months ended September 30, 2017 For the nine months ended September 30, 2016 Net realized gains (losses) $ (46,638 ) $ (18,720 ) $ (81,014 ) $ (229,672 ) Net (increase) decrease in unrealized losses 51,164 64,646 67,155 300,072 Net realized and unrealized gains (losses) $ 4,526 $ 45,926 $ (13,859 ) $ 70,400 For the corporate loans measured at estimated fair value under the fair value option of accounting, $0.4 million and $3.4 million of net losses were attributable to changes in instrument specific credit risk for the three months ended September 30, 2017 and 2016, respectively. For the nine months ended September 30, 2017 and 2016 , $9.4 million and $54.9 million of net losses were attributable to changes in instrument specific credit risk, respectively. Gains and losses attributable to changes in instrument specific credit risk were determined by excluding the non-credit components of gains and losses, such as those due to changes in interest rates and general market conditions. In addition, gains and losses attributable to those loans on non-accrual status or specifically identified as more volatile based on financial or operating performance, restructuring or other factors, were considered instrument specific. Non-Accrual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September 30, 2017 , the Company held a total par value and estimated fair value of $45.7 million and $14.8 million , respectively, of non-accrual loans carried at estimated fair value. As of December 31, 2016, the Company held a total par value and estimated fair value of $114.1 million and $26.0 million, respectively, of non-accrual loans carried at estimated fair value. As of both September 30, 2017 and December 31, 2016, there were no corporate loans past due 90 or more days and still accruing. Defaulted Loans As of both September 30, 2017 and December 31, 2016, the Company held no corporate loans that were in default. Concentration Risk The Company’s corporate loan portfolio has certain credit risk concentrated in a limited number of issuers. As of September 30, 2017 , approximately 19% of the total estimated fair value of the Company’s corporate loan portfolio was concentrated in twenty issuers, with no single issuer individually greater than 2% of the aggregate estimated fair value of the Company’s corporate loans. As of December 31, 2016, approximately 21% of the total estimated fair value of the Company’s corporate loan portfolio was concentrated in twenty issuers, with no single issuer individually greater than 2% of the aggregate estimated fair value of the Company’s corporate loans. Pledged Assets Note 6 to these condensed consolidated financial statements describes the Company’s borrowings under which the Company has pledged assets for borrowings. The following table summarizes the corporate loans, at estimated fair value, pledged as collateral as of September 30, 2017 and December 31, 2016 (amounts in thousands): September 30, 2017 December 31, 2016 Pledged as collateral for collateralized loan obligation secured debt $ 3,496,697 $ 3,048,841 Total $ 3,496,697 $ 3,048,841</t>
  </si>
  <si>
    <t>EQUITY METHOD INVESTMENTS AND INTERESTS IN JOINT VENTURES AND PARTNERSHIPS</t>
  </si>
  <si>
    <t>Equity Method Investments and Joint Ventures [Abstract]</t>
  </si>
  <si>
    <t>EQUITY INVESTMENTS AND INTERESTS IN JOINT VENTURES AND PARTNERSHIPS The Company holds interests in joint ventures and partnerships, certain of which (i) the Company participates alongside affiliates of the Manager through which the Company contributes capital for assets, including development projects related to commercial real estate and specialty lending focused businesses or (ii) are held as interests in private or public funds managed by KKR. Refer to Note 10 to these condensed consolidated financial statements for further discussion. As of September 30, 2017 and December 31, 2016, the Company held $975.1 million and $794.0 million , respectively, of interests in joint ventures and partnerships carried at estimated fair value. In addition, as of September 30, 2017 and December 31, 2016, the Company held $399.3 million and $168.7 million , respectively, of equity investments, which were carried at estimated fair value and comprised primarily of common and preferred stock. Net Realized and Unrealized Gains (Losses) The following tables present the Company’s realized and unrealized gains (losses), which are accounted for similarly to securities and loans, from equity investments and interests in joint ventures and partnerships (amounts in thousands): Three months ended September 30, 2017 Three months ended September 30, 2016 Nine months ended September 30, 2017 Nine months ended September 30, 2016 Equity Investments Interests in Joint Ventures and Partnerships(1) Equity Investments Interests in Joint Ventures and Partnerships(1) Equity Investments Interests in Joint Ventures and Partnerships(1) Equity Investments Interests in Joint Ventures and Partnerships(1) Net realized gains (losses) $ (42,137 ) $ 15,502 $ — $ (4,566 ) $ (46,231 ) $ (20,760 ) $ (3,771 ) $ 3,008 Net (increase) decrease in unrealized losses 34,870 (23,800 ) (5,402 ) 41,930 37,662 42,769 (21,851 ) (46,509 ) Net realized and unrealized gains (losses) $ (7,267 ) $ (8,298 ) $ (5,402 ) $ 37,364 $ (8,569 ) $ 22,009 $ (25,622 ) $ (43,501 ) (1) Includes net gain attributable to noncontrolling interests of $5.0 million and $6.7 million for the three and nine months ended September 30, 2017 , respectively, and net gain attributable to noncontrolling interests of $1.5 million and net loss of $15.3 million for the three and nine months ended September 30, 2016 , respectively. Equity Method Investments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Under the equity method of accounting, the Company records its proportionate share of net income or loss based on the investee’s financial results. Given that the Company elected the fair value option to account for these equity method investments, the Company’s share of the investee’s underlying net income or loss predominantly represents fair value adjustments in the investments. Changes in estimated fair value are recorded in net realized and unrealized gain (loss) on investments in the condensed consolidated statements of operations. As of September 30, 2017 and December 31, 2016, the Company had equity method investments, at estimated fair value, totaling $822.8 million and $408.3 million , respectively. As of September 30, 2017 , the Company's equity method investments were comprised primarily of the following issuers with the respective ownership percentages: (i) Port Aventura Entertainment S.A., which the Company held approximately 48% ownership interest through its ownership of KKR Gaudi S.a.r.l., (ii) KKR Real Estate Finance Trust Inc., which the Company held approximately 15% ownership interest through its ownership of KKR REFT Asset Holdings LLC, and (iii) Maritime Credit Corporation Ltd., which the Company held approximately 31% ownership interest through its ownership of KKR Nautilus Aggregator Limited. As of December 31, 2016, the Company's equity method investments were comprised primarily of the following issuers with the respective ownership percentages: (i) Maritime Credit Corporation Ltd., which the Company held approximately 31% through its ownership of KKR Nautilus Aggregator Limited, (ii) LCI Helicopters Limited, which the Company held approximately 33% common equity interest in, and (iii) Mineral Acquisition Company, which the Company held approximately 70% through its ownership of KKR Royalty Aggregator LLC. KKR Royalty Aggregator LLC is an investment company for accounting purposes and accordingly, does not consolidate Mineral Acquisition Company, which it wholly-owns. The Company consolidates both KKR Nautilus Aggregator Limited and KKR Royalty Aggregator LLC and reflects all ownership interests held by third parties as noncontrolling interests in its financial statements. Pledged Assets There were no equity investments or interests in joint ventures and partnerships pledged as collateral as of September 30, 2017 and December 31, 2016.</t>
  </si>
  <si>
    <t>BORROWINGS</t>
  </si>
  <si>
    <t>Debt Disclosure [Abstract]</t>
  </si>
  <si>
    <t>BORROWINGS The Company accounts for its collateralized loan obligation secured notes at estimated fair value, with changes in estimated fair value recorded in the condensed consolidated statements of operations, and all of its other borrowings at amortized cost. Certain information with respect to the Company’s borrowings as of September 30, 2017 is summarized in the following table (dollar amounts in thousands): Par Carrying Value(1) Weighted Average Borrowing Rate Weighted Average Remaining Maturity (in days) Collateral(2) CLO 2012-1 subordinated notes(3) $ 18,000 $ 5,123 41.98 % 2633 $ 2,999 CLO 2012-1 subordinated notes to affiliates(3) 19,663 5,596 41.98 2633 3,276 CLO 2013-1 secured notes 462,625 464,104 3.14 4215 471,788 CLO 2013-1 subordinated notes to affiliates(3) 23,063 13,889 12.43 4215 23,520 CLO 2013-2 secured notes 339,250 342,481 3.29 3037 313,945 CLO 2013-2 subordinated notes to affiliates(3) 30,959 17,052 12.68 3037 28,650 CLO 9 secured notes 465,900 462,944 3.23 4671 446,347 CLO 9 subordinated notes(3) 15,000 10,385 13.98 4671 14,370 CLO 9 subordinated notes to affiliates(3) 33,400 23,123 13.98 4671 31,998 CLO 10 secured notes 369,300 368,639 3.04 4368 356,952 CLO 10 subordinated notes to affiliates(3) 39,146 22,784 8.23 4368 37,838 CLO 15 secured notes 368,000 372,729 3.36 4036 382,212 CLO 15 subordinated notes(3) 12,100 9,264 13.51 4036 12,567 CLO 16 secured notes 644,300 638,749 3.37 4130 689,298 CLO 16 subordinated notes(3) 4,500 3,890 6.47 4130 4,814 CLO 18 secured notes 647,500 651,998 3.04 4674 655,569 CLO 18 subordinated notes(3) 26,500 22,581 — 4674 26,830 CLO 20 warehouse subordinated note(4) 5,000 5,000 — — 11,152 Total collateralized loan obligation secured debt 3,524,206 3,440,331 3,514,125 CLO warehouse facility(5) 40,000 40,000 2.68 2839 89,218 5.50% Senior notes 375,000 367,852 5.50 5295 — Junior subordinated notes 264,767 235,684 3.77 6943 — Total borrowings $ 4,203,973 $ 4,083,867 $ 3,603,343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annualized cash distributions during the year, if any. (4) Related to KKR CLO 20 Ltd. ("CLO 20"), which is expected to close in the next six months. (5) Represents a $100.0 million CLO warehouse facility ("CLO 20 warehouse"). Certain information with respect to the Company’s borrowings as of December 31, 2016 is summarized in the following table (dollar amounts in thousands): Par Carrying Value(1) Weighted Average Borrowing Rate Weighted Average Remaining Maturity (in days) Collateral(2) CLO 2012-1 secured notes $ 367,500 $ 378,978 3.01 % 2906 $ 333,931 CLO 2012-1 subordinated notes(3) 18,000 9,613 15.40 2906 16,356 CLO 2012-1 subordinated notes to affiliates(3) 19,663 10,501 — 2906 17,867 CLO 2013-1 secured notes 458,500 470,354 2.59 3118 450,836 CLO 2013-1 subordinated notes to affiliates(3) 23,063 14,970 — 3118 22,678 CLO 2013-2 secured notes 339,250 343,208 2.88 3310 323,644 CLO 2013-2 subordinated notes to affiliates(3) 30,959 19,074 — 3310 29,535 CLO 9 secured notes 463,750 471,824 2.89 3575 437,048 CLO 9 subordinated notes(3) 15,000 10,170 15.58 3575 14,136 CLO 9 subordinated notes to affiliates(3) 33,400 22,646 6.11 3575 31,477 CLO 10 secured notes 368,000 377,369 3.18 3271 356,393 CLO 10 subordinated notes to affiliates(3) 39,146 22,416 7.53 3271 37,912 CLO 15 secured notes 370,500 370,632 3.06 4309 376,971 CLO 15 subordinated notes(3) 12,100 11,430 — 4309 12,311 CLO 16 secured notes 644,300 640,386 3.16 4403 596,916 CLO 16 subordinated notes(3) 4,500 3,977 — 4403 4,169 Total collateralized loan obligation secured debt 3,207,631 3,177,548 3,062,180 CLO warehouse facility(4) 20,000 20,000 2.25 305 101,976 7.500% Senior notes 115,043 123,008 7.50 9210 — Junior subordinated notes 283,517 250,154 3.34 7218 — Total borrowings $ 3,626,191 $ 3,570,710 $ 3,164,15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cash distributions during the year, if any. (4) Represents a $200.0 million CLO warehouse facility. CLO Debt For the CLO secured notes, there were no gains (losses) attributable to changes in instrument specific credit risk for the three and nine months ended September 30, 2017 and 2016. The indentures governing the Company’s CLO transactions stipulate the reinvestment period during which the collateral manager, which is an affiliate of the Company’s Manager, can generally sell or buy assets at its discretion and can reinvest principal proceeds into new assets. CLO 2013-1, CLO 2013-2, CLO 9, CLO 10, CLO 15, CLO 16, and CLO 18 will end their reinvestment periods during April 2022, January 2018, July 2022, September 2021, October 2020, January 2021, and July 2022, respectively. Pursuant to the terms of the indentures governing our CLO transactions, the Company has the ability to call its CLO transactions after the end of the respective non-call periods. During September 2017, the Company called CLO 2012-1 and repaid all senior and mezzanine notes totaling $223.6 million par amount. During August 2016, the Company called CLO 2007-1 and repaid all senior and mezzanine notes totaling $945.6 million par amount. In addition, during October 2016, the remaining $134.5 million par amount of CLO 2007-1 subordinated notes owned by third parties were deemed repaid in full, whereby the Company distributed assets held as collateral in CLO 2007-1 to the subordinated note holders. As described below in Note 7 to these condensed consolidated financial statements, the Company used pay-fixed, receive-variable interest rate swaps to hedge interest rate risk associated with its CLOs. In connection with the repayment of the CLO 2007-1 notes, the related interest rate swap, with a contractual notional amount of $142.3 million was terminated. During the three months ended September 30, 2017 , the Company repaid $0.4 million par amount of CLO 2013-1 secured notes, which excluded the amounts repaid for called and refinanced CLOs. During the nine months ended September 30, 2017 , $367.5 million par amount of original CLO 2012-1 secured notes, $0.4 million par amount of 2013-1 secured notes and $2.5 million par amount of original CLO 15 secured notes were repaid, which included the repayment in full related to the calling of CLO 2012-1 and excluded the amounts repaid for refinanced CLOs. Comparatively, during the three and nine months ended September 30, 2016, $947.6 million and $1.5 billion par amount, respectively, of original CLO 2007-1 and CLO 13 secured notes were repaid, which included the repayment in full related to the calling of CLO 2007-1. CLO 2011-1 and CLO 2016-1 do not have reinvestment periods and all principal proceeds from holdings in the respective CLOs are used to amortize the transaction. During the year ended December 31, 2016, $348.4 million par amount of original CLO 2016-1 secured and subordinated notes were repaid in full. In addition, during December 2016, the remaining $8.2 million par amount of CLO 2016-1 subordinated notes owned by third parties were deemed paid in full, whereby the Company distributed assets held as collateral in CLO 2016-1 to subordinated note holders. During March 2016, the Company called CLO 2011-1 and repaid all senior debt totaling $249.3 million par amount. On September 15, 2017, the Company refinanced the senior secured CLO notes of CLO 10. Senior secured notes totaling $368.0 million were paid down in full and refinanced into $369.3 million of senior secured notes with a weighted-average coupon of three-month LIBOR plus 1.72% maturing on September 15, 2029. On July 27, 2017, the Company closed CLO 18, a $713.0 million secured financing transaction maturing on July 18, 2030. The Company issued $647.5 million par amount of senior secured notes to unaffiliated investors, all of which was floating rate with a weighted-average coupon of three-month LIBOR plus 1.81% . The Company also issued $26.5 million par amount of subordinated notes to unaffiliated investors. The investments that are owned by CLO 18 collateralize the CLO 18 debt, and as a result, those investments are not available to the Company, its creditors or shareholders. On July 11, 2017, the Company refinanced the senior secured CLO notes of CLO 9. Senior secured notes totaling $463.8 million were paid down in full and refinanced into $465.9 million of senior secured notes, $450.9 million of which was floating rate with a weighted-average coupon of three-month LIBOR plus 1.91% and $15.0 million of which was fixed rate with a coupon of 3.73% maturing on July 15, 2030. On April 17, 2017, the Company refinanced the senior CLO notes of CLO 2013-1. Senior secured notes totaling $458.5 million were paid down in full and refinanced into $463.0 million of senior secured notes with a weighted-average coupon of three-month LIBOR plus 1.84% maturing on April 15, 2029. On March 30, 2017, the Company closed KKR CLO 17 LLC ("CLO 17"), a $608.5 million secured financing transaction maturing on April 15, 2029. The Company issued $552.0 million par amount of senior secured notes to unaffiliated investors, all of which was floating rate with a weighted-average coupon of three-month LIBOR plus 1.81% . The Company also issued $22.0 million par amount of subordinated notes to unaffiliated investors and $34.5 million par amount of subordinated notes to affiliated investors. Upon closing CLO 17, it was determined that the Company no longer met the consolidation criteria and therefore de-consolidated CLO 17, resulting in a reduction of both consolidated assets and liabilities of approximately $760.0 million . During December 2016, the Company declared a distribution in kind on its common shares of certain subordinated notes to its Parent as the sole holder of its common shares and distributed an aggregate $106.5 million par amount of CLO 2012-1, CLO 2013-1, CLO 2013-2, CLO 9, CLO 10, CLO 11 and CLO 13 subordinated notes. These notes were previously owned by the Company and eliminated in consolidation. Following the distribution, certain of the subordinated notes were held by an affiliate of the Manager and reflected as collateralized loan obligation junior secured notes to affiliates, at estimated fair value, on the Company's consolidated balance sheets. However, for certain CLOs, specifically CLO 11 and CLO 13, it was determined that the Company no longer met the consolidation criteria and therefore de-consolidated these two CLOs, resulting in a reduction of consolidated CLO liabilities of approximately $967.3 million . On December 15, 2016, the Company closed CLO 16, a $711.3 million secured financing transaction maturing on January 20, 2029. The Company issued $644.3 million par amount of senior secured notes to unaffiliated investors, $634.8 million of which was floating rate with a weighted-average coupon of three-month LIBOR plus 2.04% and $9.5 million of which was fixed rate with a coupon of 4.80% . The Company also issued $4.5 million par amount of subordinated notes to unaffiliated investors. The investments that are owned by CLO 16 collateralize the CLO 16 debt, and as a result, those investments are not available to the Company, its creditors or shareholders. On September 14, 2016, the Company closed CLO 15, a $410.8 million secured financing transaction maturing on October 18, 2028. The Company issued $370.5 million par amount of senior secured notes to unaffiliated investors, all of which was floating rate with a weighted-average coupon of three-month LIBOR plus 2.05% . The Company also issued $12.1 million par amount of subordinated notes to unaffiliated investors. The investments that are owned by CLO 15 collateralize the CLO 15 debt, and as a result, those investments are not available to the Company, its creditors or shareholders. During the three and nine months ended September 2016, the Company issued $7.0 million par amount of CLO 13 class F notes for proceeds of $5.9 million . On June 7, 2016, the Company closed CLO 2016-1, a $426.4 million secured financing transaction maturing on June 7, 2018, which was funded during the third quarter of 2016. The Company issued $330.9 million par amount of senior secured notes to unaffiliated investors at a rate of three-month LIBOR plus 1.70% and $25.7 million par amount of subordinated notes to unaffiliated investors. The investments that are owned by CLO 2016-1 collateralize the CLO 2016-1 debt, and as a result, those investments are not available to the Company, its creditors or shareholders. During May 2016, the Company declared a distribution in kind on its common shares of certain subordinated notes to its Parent as the sole holder of its common shares and distributed an aggregate $96.5 million par amount of CLO 9, CLO 10, CLO 11 and CLO 13 subordinated notes. These notes were previously owned by the Company and eliminated in consolidation. Following the distribution, the subordinated notes were held by an affiliate of the Manager and reflected as collateralized loan obligation junior secured notes to affiliates, at estimated fair value, on the Company's condensed consolidated balance sheets. During April 2016, the remaining $15.1 million par amount of CLO 2007-A subordinated notes owned by third parties were deemed repaid in full, whereby the Company distributed assets held as collateral in CLO 2007-A to the subordinated note holders. CLO Warehouse Facility On July 10, 2017, CLO 20 entered into CLO 20 Warehouse, a $100.0 million CLO warehouse facility, which will mature upon the closing of CLO 20. The CLO 20 Warehouse was used to purchase assets for the CLO transaction in advance of its closing date upon which the proceeds of the CLO closing will be used to repay the CLO 20 Warehouse in full. Debt issued under the CLO 20 Warehouse was non-recourse to the Company beyond the assets of CLO 20 and bore interest rates ranging from one-month LIBOR plus 1.45% to 2.70% . Upon the closing of CLO 20, the aggregate amount outstanding under the CLO 20 Warehouse will be repaid. On March 10, 2017, CLO 18 entered into the CLO 18 Warehouse, a $470.0 million CLO warehouse facility, which matured upon the closing of CLO 18. The CLO 18 Warehouse was used to purchase assets for the CLO transaction in advance of its closing date upon which the proceeds of the CLO closing were used to repay the CLO 18 Warehouse in full. Debt issued under the CLO 18 Warehouse was non-recourse to the Company beyond the assets of CLO 18 and bore interest rates ranging from three-month LIBOR plus 1.10% to 1.75% . Upon the closing of CLO 18 on July 27, 2017, as discussed above, the aggregate amount outstanding under the CLO 18 Warehouse was repaid. On November 1, 2016, CLO 17 entered into a $200.0 million CLO warehouse facility ("CLO 17 Warehouse"), which matured upon the closing of CLO 17. The CLO 17 Warehouse was used to purchase assets for the CLO transaction in advance of its closing date upon which the proceeds of the CLO closing were used to repay the CLO 17 Warehouse in full. Debt issued under the CLO 17 Warehouse was non-recourse to the Company beyond the assets of CLO 17 and bore interest rates ranging from three-month LIBOR plus 1.25% to 2.20% . Upon the closing of CLO 17 on March 30, 2017, as discussed above, the aggregate amount outstanding under the CLO 17 Warehouse was repaid. Senior Notes On April 24, 2017, the Company redeemed $115.0 million aggregate principal amount of 7.500% Senior Notes due 2042 (the "Notes due 2042") in accordance with the optional redemption provisions provided in the documents governing the Notes due 2042. The transaction resulted in a gain on extinguishment of debt of $7.9 million . Prior to the redemption, the Company's Notes due 2042 traded on the NYSE. On March 30, 2017, the Company issued $375.0 million aggregate principal amount of 5.50% senior unsecured notes due March 30, 2032 ("Notes due 2032") in a private placement, resulting in net proceeds of $368.6 million . Interest on the Notes due 2032 is payable semi-annually on March 30 and September 30 of each year. The Company may redeem the Notes due 2032 in whole, but not in part, at a redemption price equal to 100% of the outstanding principal amount plus accrued and unpaid interest to, but excluding, the date of redemption on or after March 30, 2022 and annually thereafter, after providing notice to noteholders of such redemption not less than 30 and no more than 60 business days prior to such redemption date. At any time prior to March 30, 2022, the Company may redeem the Notes due 2032 in whole, but not in part, at a redemption price equal to (i) 100% of the outstanding principal amount, (ii) plus accrued and unpaid interest to, but excluding, the date of redemption, (iii) plus the excess, if any, of (a) the sum of the present values of the remaining scheduled payments of principal and interest on the Notes due 2032 (as if the Notes due 2032 matured on March 30, 2022), discounted to the redemption date on a semi-annual basis (assuming a 360-day year of twelve 30-day months) at a rate equal to the sum of the applicable treasury rate plus 50 basis points, minus accrued and unpaid interest, if any, on the Notes due 2032 being redeemed to, but excluding, the redemption date over (b) the principal amount of the Notes due 2032 being redeemed. On November 15, 2016, the Company redeemed $258.8 million aggregate principal amount of 8.375% Senior Notes due 2041 (the "Notes due 2041"), in accordance with the optional redemption provisions provided in the documents governing the Notes due 2041. The transaction resulted in the Company recording a gain on extinguishment of debt of $29.8 million . Prior to the redemption, the Company's Notes due 2041 traded on the NYSE. Junior Subordinated Notes In January 2017, the Company repurchased $18.8 million par amount of junior subordinated notes, which resulted in a gain on extinguishment of debt of $2.4 million .</t>
  </si>
  <si>
    <t>DERIVATIVE INSTRUMENTS</t>
  </si>
  <si>
    <t>Derivative Instruments and Hedging Activities Disclosure [Abstract]</t>
  </si>
  <si>
    <t>DERIVATIVE INSTRUMENTS The Company enters into derivative transactions in order to hedge its interest rate and foreign currency exposure to the effects of interest rate and foreign currency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are major financial institutions and, as a result, the Company does not anticipate that any of the counterparties will fail to fulfill their obligations. The table below summarizes the aggregate notional amount and estimated net fair value of the derivative instruments as of September 30, 2017 and December 31, 2016 (amounts in thousands): As of September 30, 2017 As of December 31, 2016 Notional Estimated Fair Value Notional Estimated Fair Value Free-Standing Derivatives: Interest rate swaps $ 141,000 $ (28,421 ) $ 141,000 $ (27,263 ) Foreign exchange forward contracts and options (396,024 ) 5,119 (460,282 ) 38,476 Common stock warrants 1,937 — 1,528 Options 1,679 — 1,001 Total $ (19,686 ) $ 13,742 Free-Standing Derivatives 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interest rate swaps and foreign exchange contracts and options. Free-standing derivatives may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 Gains and losses on free-standing derivatives are reported in net realized and unrealized gain (loss) on derivatives and foreign exchange in the condensed consolidated statements of operations. Unrealized gains (losses) represent the change in fair value of the derivative instruments and are noncash items. Interest Rate Swaps The Company uses interest rate swaps to hedge a portion of the interest rate risk associated with certain of its floating rate junior subordinated notes. The Company had also previously used interest rate swaps to hedge a portion of the interest rate risk associated with its CLOs. As of both September 30, 2017 and December 31, 2016, the Company had interest rate swaps with a notional amount of $141.0 million . Foreign Exchange Derivatives 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September 30, 2017 and December 31, 2016, the net contractual notional balance of our foreign exchange options and forward contract liabilities totaled $396.0 million and $460.3 million , respectively, the majority of which related to certain of our foreign currency denominated assets. Free-Standing Derivatives Gain (Loss) The following table presents the amounts recorded in net realized and unrealized gain (loss) on derivatives and foreign exchange on the condensed consolidated statements of operations (amounts in thousands): Three Months Ended September 30, 2017 Three Months Ended September 30, 2016 Realized gains (losses) Unrealized gains (losses) Total Realized gains (losses) Unrealized gains (losses) Total Interest rate swaps $ — $ (162 ) $ (162 ) $ (9,316 ) $ 10,340 $ 1,024 Foreign exchange forward contracts and options(1) 4,625 3,945 8,570 (1,523 ) 723 (800 ) Common stock warrants (2,412 ) 2,555 143 — (507 ) (507 ) Options — 92 92 — 115 115 Net realized and unrealized gains (losses) $ 2,213 $ 6,430 $ 8,643 $ (10,839 ) $ 10,671 $ (168 ) (1) Net of foreign exchange remeasurement gain or loss on foreign denominated assets. Nine Months Ended September 30, 2017 Nine Months Ended September 30, 2016 Realized gains (losses) Unrealized gains (losses) Total Realized gains (losses) Unrealized gains (losses) Total Interest rate swaps $ — $ (1,249 ) $ (1,249 ) $ (9,316 ) $ (7,325 ) $ (16,641 ) Foreign exchange forward contracts and options(1) 11,794 19,470 31,264 16,089 (14,614 ) 1,475 Common stock warrants (2,412 ) 2,822 410 142 (672 ) (530 ) Options — 678 678 — 2,132 2,132 Net realized and unrealized gains (losses) $ 9,382 $ 21,721 $ 31,103 $ 6,915 $ (20,479 ) $ (13,564 ) (1) Net of foreign exchange remeasurement gain or loss on foreign denominated assets. A master netting arrangement may allow each counterparty to net settle amounts owed between the Company and the counterparty as a result of multiple, separate derivative transactions. The Company has International Swaps and Derivatives Association ("ISDA") agreements or similar agreements with certain financial institutions which contain netting provisions. While these derivative instruments are eligible to be offset in accordance with applicable accounting guidance, the Company has elected to present derivative assets and liabilities on a gross basis in its condensed consolidated balance sheets. As of September 30, 2017 , if the Company had elected to offset the asset and liability balances of its derivative instruments, the net positions would total the following with its respective financial institution counterparties: (i) $0.9 million net asset, including $1.7 million collateral held, (ii) $0.9 million net asset, net of $1.4 million collateral posted and (iii) $7.8 million net asset, including $32.1 million collateral held. Comparatively, as of December 31, 2016, if the Company had elected to offset the asset and liability balances of its derivative instruments, the net positions would total the following with its respective financial institution counterparties: (i) $2.6 million net asset, net of $3.4 million collateral posted, (ii) $1.0 million net asset, net of $8.0 million collateral posted and (iii) $7.5 million net asset, net of $11.3 million collateral held.</t>
  </si>
  <si>
    <t>FAIR VALUE OF FINANCIAL INSTRUMENTS</t>
  </si>
  <si>
    <t>Fair Value Disclosures [Abstract]</t>
  </si>
  <si>
    <t>FAIR VALUE OF FINANCIAL INSTRUMENTS Financial Instruments Not Carried at Estimated Fair Value The Company accounts for its investments, as well as its collateralized loan obligation secured notes at estimated fair value. The following table presents the carrying value and estimated fair value, as well as the respective hierarchy classifications, of the Company’s financial assets and liabilities that are not carried at estimated fair value on a recurring basis as of September 30, 2017 (amounts in thousands): As of September 30, 2017 Fair Value Hierarchy Carrying Amount Estimated Fair Value Quoted Prices in Active Markets for Identical Assets (Level 1) Significant Other Observable Inputs (Level 2) Significant Unobservable Inputs (Level 3) Assets: Cash, restricted cash, and cash equivalents $ 998,728 $ 998,728 $ 998,728 $ — $ — Liabilities: Senior notes 367,852 377,656 — — 377,656 Junior subordinated notes 235,684 201,400 — — 201,400 The following table presents the carrying value and estimated fair value, as well as the respective hierarchy classifications, of the Company’s financial assets and liabilities that are not carried at estimated fair value on a recurring basis as of December 31, 2016 (amounts in thousands): As of December 31, 2016 Fair Value Hierarchy Carrying Amount Estimated Fair Value Quoted Prices in Active Markets for Identical Assets (Level 1) Significant Other Observable Inputs (Level 2) Significant Unobservable Inputs (Level 3) Assets: Cash, restricted cash, and cash equivalents $ 1,139,549 $ 1,139,549 $ 1,139,549 $ — $ — Liabilities: Senior notes 123,008 116,699 116,699 — — Junior subordinated notes 250,154 210,084 — — 210,084 Fair Value Measurements The following table presents information about the Company’s assets and liabilities measured at fair value on a recurring basis as of September 30, 2017 ,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September 30, 2017 Assets: Securities $ — $ — $ 218,568 $ 218,568 Loans — 3,582,991 101,750 3,684,741 Equity investments, at estimated fair value 47,721 — 351,548 399,269 Interests in joint ventures and partnerships, at estimated fair value — — 975,084 975,084 Derivatives: Foreign exchange forward contracts and options — 12,402 592 12,994 Warrants — — 1,937 1,937 Options — — 1,679 1,679 Total derivatives — 12,402 4,208 16,610 Total $ 47,721 $ 3,595,393 $ 1,651,158 $ 5,294,272 Liabilities: Collateralized loan obligation secured notes $ — $ 3,357,886 $ — $ 3,357,886 Collateralized loan obligation junior secured notes to affiliates — 82,445 — 82,445 Derivatives: Interest rate swaps — 28,421 — 28,421 Foreign exchange forward contracts and options — 7,862 13 7,875 Total derivatives — 36,283 13 36,296 Total $ — $ 3,476,614 $ 13 $ 3,476,627 The following table presents information about the Company’s assets and liabilities measured at fair value on a recurring basis as of December 31, 2016,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December 31, 2016 Assets: Securities: Corporate debt securities $ — $ 13,337 $ 175,206 $ 188,543 Residential mortgage-backed securities — — 40,663 40,663 Total securities — 13,337 215,869 229,206 Corporate loans — 3,176,070 129,194 3,305,264 Equity investments, at estimated fair value 36,353 — 132,305 168,658 Interests in joint ventures and partnerships, at estimated fair value — — 793,996 793,996 Derivatives: 0 Foreign exchange forward contracts and options — 41,636 2,282 43,918 Options — — 1,001 1,001 Warrants — — 1,528 1,528 Total derivatives — 41,636 4,811 46,447 Total $ 36,353 $ 3,231,043 $ 1,276,175 $ 4,543,571 Liabilities: Collateralized loan obligation secured notes $ — $ 3,087,941 $ — $ 3,087,941 Collateralized loan obligation junior secured notes to affiliates — 89,607 — 89,607 Derivatives: Interest rate swaps — 27,263 — 27,263 Foreign exchange forward contracts and options — 4,152 1,290 5,442 Total derivatives — 31,415 1,290 32,705 Total $ — $ 3,208,963 $ 1,290 $ 3,210,253 Level 3 Fair Value Rollforward The following table presents additional information about assets and liabilities, including derivatives that are measured at fair value on a recurring basis for which the Company has utilized Level 3 inputs to determine fair value, for the three months ended September 30, 2017 (amounts in thousands): Assets Corporate Debt Securities Residential Mortgage- Backed Securities Corporate Loans Equity Investments, at Estimated Fair Value Interests in Joint Ventures and Partnerships Foreign Exchange Options, Net Warrants Options Beginning balance as of July 1, 2017 $ 232,960 $ 26,112 $ 109,405 $ 390,811 $ 1,009,737 $ 607 $ 1,795 $ 1,587 Total gains or losses (for the period): Included in earnings(1) (19,798 ) 3,899 7,796 6,341 (6,033 ) (28 ) 142 92 Transfers into Level 3 — — — — — — — — Transfers out of Level 3 (2) — — — — — — — — Purchases 10,000 — — — 84,906 — — — Sales (11 ) (30,011 ) (6,666 ) (285 ) — — — — Settlements (4,583 ) — (8,785 ) (45,319 ) (113,526 ) — — — Ending balance as of September 30, 2017 $ 218,568 $ — $ 101,750 $ 351,548 $ 975,084 $ 579 $ 1,937 $ 1,679 Change in unrealized gains or losses for the period included in earnings for assets held at the end of the reporting period(1) $ (19,798 ) $ — $ 6,316 $ 6,350 $ (5,902 ) $ (28 ) $ 142 $ 92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nine months ended September 30, 2017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7 $ 175,206 $ 40,663 $ 129,194 $ 132,305 $ 793,996 $ 992 $ 1,528 $ 1,001 Total gains or losses (for the period): Included in earnings(1) 72,015 6,874 19,258 5,823 32,677 (413 ) 409 678 Transfers into Level 3 — — — — — — — — Transfers out of Level 3 (2) — — (9,565 ) — — — — — Purchases 10,000 — 9,102 321 135,314 — — — Sales (8,967 ) (43,000 ) (7,694 ) (13,941 ) (6,903 ) — — — Settlements (29,686 ) (4,537 ) (38,545 ) 227,040 20,000 — — — Ending balance as of September 30, 2017 $ 218,568 $ — $ 101,750 $ 351,548 $ 975,084 $ 579 $ 1,937 $ 1,679 Change in unrealized gains or losses for the period included in earnings for assets held at the end of the reporting period(1) $ 70,877 $ — $ 17,545 $ 4,657 $ 31,878 $ (871 ) $ 409 $ 678 (1) Amounts are included in net realized and unrealized gain (loss) on investments or net realized and unrealized gain (loss) on derivatives and foreign exchange in the condensed consolidated statements of operations. (2) Corporate loans were transferred out of Level 3 because observable market data became available. The following table presents additional information about assets and liabilities, including derivatives, that are measured at fair value on a recurring basis for which the Company has utilized Level 3 inputs to determine fair value, for the three months ended September 30, 2016 (amounts in thousands): Assets Corporate Debt Securities Residential Mortgage- Backed Securities Corporate Loans Equity Investments, at Estimated Fair Value Interests in Joint Ventures and Partnerships Foreign Exchange Options, Net Warrants Options Beginning balance as of July 1, 2016 $ 149,372 $ 45,800 $ 200,841 $ 123,374 $ 758,321 $ 1,652 $ 2,120 $ 2,112 Total gains or losses (for the period): Included in earnings(1) (4,505 ) 919 1,884 174 36,668 (675 ) (507 ) 115 Transfers into Level 3 — — — — — — — — Transfers out of Level 3 — — — — — — — — Purchases — — 3,979 — 1,574 — — — Sales — — (13,264 ) — — — — — Settlements (30 ) (3,405 ) 236 — (17,536 ) — — — Ending balance as of September 30, 2016 $ 144,837 $ 43,314 $ 193,676 $ 123,548 $ 779,027 $ 977 $ 1,613 $ 2,227 Change in unrealized gains or losses for the period included in earnings for assets held at the end of the reporting period(1) $ (4,505 ) $ 919 $ 1,883 $ 174 $ 36,669 $ (675 ) $ (507 ) $ 115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nine months ended September 30, 2016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6 $ 194,986 $ 49,621 $ 298,734 $ 146,648 $ 888,408 $ 2,887 $ — $ 95 Total gains or losses (for the period): Included in earnings(1) (50,054 ) 1,999 (49,886 ) (25,287 ) (43,080 ) (1,910 ) (672 ) 2,132 Transfers into Level 3 — — — — — — — — Transfers out of Level 3 — — — — — — — — Purchases — — 7,282 — 61,397 — — — Sales — — (39,949 ) (5,130 ) — — — — Settlements (95 ) (8,306 ) (22,505 ) 7,317 (127,698 ) — 2,285 — Ending balance as of September 30, 2016 $ 144,837 $ 43,314 $ 193,676 $ 123,548 $ 779,027 $ 977 $ 1,613 $ 2,227 Change in unrealized gains or losses for the period included in earnings for assets held at the end of the reporting period(1) $ (50,054 ) $ 1,999 $ (49,886 ) $ (25,287 ) $ (43,080 ) $ (1,910 ) $ (672 ) $ 2,132 (1) Amounts are included in net realized and unrealized gain (loss) on investments or net realized and unrealized gain (loss) on derivatives and foreign exchange in the condensed consolidated statements of operations. There were no transfers between Level 1 and Level 2 for the Company’s financial assets and liabilities measured at fair value on a recurring and non-recurring basis for the three and nine months ended September 30, 2017 and 2016. Valuation Techniques and Inputs for Level 3 Fair Value Measurements The following table presents additional information about valuation techniques and inputs used for assets and liabilities, including derivatives, that are measured at fair value and categorized within Level 3 as of September 30, 2017 (dollar amounts in thousands): Balance as of September 30, 2017 Valuation Techniques(1) Unobservable Inputs(2) Weighted Average (3) Range Impact to Valuation from an Increase in Input(4) Assets: Corporate debt securities $ 218,568 Yield analysis Yield 37% 5% - 38% Decrease Net leverage 21x 14x - 21x Decrease EBITDA multiple 16x 0x - 18x Increase Discount margin 1430 1412-1600 bps Decrease Corporate loans $ 101,750 Inputs to market comparables, discounted cash flow and yield analysis Weight ascribed to market comparables 1% 0% -50% (5 ) Weight ascribed to discounted cash flows 1% 0% -50% (6 ) Weight ascribed to yield analysis 98% 0% -100% (7 ) Yield Analysis Yield 11% 10% - 14% Decrease Net leverage 10x 5x - 15x Decrease EBITDA multiple 5x 0x - 12x Increase Market comparables LTM EBITDA multiple 9x 9x Increase Forward EBITDA multiple 8x 8x Increase Discounted Cash flows Weighted average cost of capital 13% 13% Decrease LTM EBITDA exit multiple 8x 8x Increase Black Scholes Options Pricing Model Risk-Free Rate 1% 1% Increase Volatility 28% 28% Decrease Equity investments, at estimated fair value(8) $ 351,548 Inputs to market comparables and discounted cash flow Illiquidity discount 10% 0% - 15% Decrease Weight ascribed to market comparables 52% 0% - 100% (5 ) Weight ascribed to discounted cash flows 48% 0% - 100% (6 ) Market comparables LTM EBITDA multiple 14x 0x - 19x Increase Forward EBITDA multiple 12x 0x - 16x Increase Discounted cash flows Weighted average cost of capital 9% 7% - 14% Decrease LTM EBITDA exit multiple 12x 5x - 13x Increase Interests in joint ventures and partnerships(9) $ 975,084 Inputs to market comparables and discounted cash flow Weight ascribed to market comparables 36% 0% - 100% (5 ) Weight ascribed to discounted cash flows 64% 0%-100% (6 ) Market comparables LTM EBITDA multiple 2x 1x - 5x Increase Capitalization rate 6% 2% - 12% Decrease Discounted cash flows Weighted average cost of capital 9% 6% - 20% Decrease Average price per BOE(10) $24.67 $23.86 - $26.51 Increase Foreign exchange options, net $ 579 Option pricing model Forward and spot rates 13,470 13,470 (11 ) Options(12) $ 1,679 Inputs to market comparables and discounted cash flow Illiquidity discount 10% 10% Decrease Weight ascribed to market comparables 50% 50% (5 ) Weight ascribed to discounted cash flows 50% 50% (6 ) , Market comparables LTM EBITDA multiple 9x 9x Increase Forward EBITDA multiple 8x 8x Increase Discounted cash flows Weighted average cost of capital 13% 13% Decrease LTM EBITDA exit multiple 8x 8x Increase Black Scholes Options Pricing Model Risk-Free Rate 1% 1% Increase Volatility 28% 28% De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directional change from an increase in the weight ascribed to the market comparables approach would increase the fair value of the Level 3 investments if the market comparables approach results in a higher valuation than the discounted cash flow or yield analysis approach. The opposite would be true if the market comparables approach results in a lower valuation than the discounted cash flow or yield analysis approach. (6) The directional change from an increase in the weight ascribed to the discounted cash flow approach would increase the fair value of the Level 3 investments if the discounted cash flow approach results in a higher valuation than the market comparables or yield analysis approach. The opposite would be true if the discounted cash flow approach results in a lower valuation than the market comparables or yield analysis approach. (7) The directional change from an increase in the weight ascribed to the yield analysis approach would increase the fair value of the Level 3 investments if the yield analysis approach results in a higher valuation than the market comparables or discounted cash flow approach. The opposite would be true if the yield analysis approach results in a lower valuation than the market comparables or discounted cash flow approach. (8)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10.1 million was valued solely using a market comparables technique. (9) Inputs exclude $642.7 million of assets, comprised of an investment that was valued using an independent third party valuation firm and interests in an alternative credit fund and holding company of a real estate investment trust that hold multiple investments, which are valued using Level 3 value methodologies similar to those shown for the corporate debt portfolio and equity investments. Of the total interest in joint ventures and partnerships, $45.7 million was valued solely using a discounted cash flow technique, while $7.5 million was valued solely using a market comparables technique. (10) Natural resources assets with an estimated fair value of $82.5 million as of September 30, 2017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48% liquids and 52% natural gas. (11) Inputs include forward rates for investments in Indonesian Rupiah. (12) The total options were valued using 50% a discount cash flow technique and 50% a market comparables technique. The table above excludes warrants of $1.9 million , comprised of equity-like securities in a company that were valued using an independent third party valuation firm primarily based on the agreement setting forth the terms of the warrant and public disclosures of the expected sale value. The following table presents additional information about valuation techniques and inputs used for assets, including derivatives, that are measured at fair value and categorized within Level 3 as of December 31, 2016 (dollar amounts in thousands): Balance as of Valuation Techniques(1) Unobservable Inputs(2) Weighted Average(3) Range Impact to Valuation from an Increase in Input(4) Assets: Corporate debt securities $ 175,206 Yield analysis Yield 14% 5% - 15% Decrease Net leverage 9x 7x-16x Decrease EBITDA multiple 6x 0x - 9x Increase Discount margin 1105 1100-1150 bps Decrease Market comparables LTM EBITDA multiple 12x 12x Increase Black Scholes Options Pricing Model Risk-Free Rate 1% 1% Increase Volatility 85% 85% Decrease Broker quotes Offered quotes 102 101-103 Increase Residential mortgage – backed securities $ 40,663 Discounted cash flows Probability of default 2% 0% - 3% Decrease Loss severity 43% 35% - 50% Decrease Constant prepayment rate 18% 12% - 23% (5 ) Corporate loans $ 129,194 Yield Analysis Yield 13% 11% - 16% Decrease Net leverage 11x 5x - 82x Decrease EBITDA multiple 6x 0x - 19x Increase Equity investments, at estimated fair value(6) $ 132,305 Inputs to market comparables and discounted cash flow Illiquidity discount 8% 5% - 15% Decrease Weight ascribed to market comparables 47% 0% - 100% (7 ) Weight ascribed to discounted cash flows 53% 0% - 100% (8 ) Market comparables LTM EBITDA multiple 11x 0x - 14x Increase Forward EBITDA multiple 9x 0x - 13x Increase Discounted cash flows Weighted average cost of capital 9% 7% - 14% Decrease LTM EBITDA exit multiple 8x 7x - 10x Increase Interests in joint ventures and partnerships(10) $ 793,996 Inputs to both market comparables and discounted cash flow Weight ascribed to market comparables 27% 0% - 100% (7 ) Weight ascribed to discounted cash flows 45% 0% - 100% (8 ) Weight ascribed to yield analysis 28% 0% - 100% (9 ) Market comparables LTM EBITDA multiple 4x 1x - 9x Increase Forward EBITDA multiple 9x 9x Increase Capitalization Rate 7% 3% - 12% Decrease Discounted cash flows Weighted average cost of capital 10% 6% - 20% Decrease Average price per BOE(11) $20.26 $18.81 - $22.38 Increase Yield analysis Yield 19% 19% Decrease Net leverage 2x 2x Decrease EBITDA multiple 7x 7x Increase Foreign exchange options, net $ 992 Option pricing model Forward and spot rates 10,301 6 -13,550 (12 ) Options(13) $ 1,001 Inputs to both market comparables and discounted cash flow Illiquidity discount 10% 10% Decrease Weight ascribed to market comparables 50% 50% (7 ) Weight ascribed to discounted cash flows 50% 50% (8 ) , Market comparables LTM EBITDA multiple 9x 9x Increase Forward EBITDA multiple 7x 7x Increase Discounted cash flows Weighted average cost of capital 15% 15% Decrease LTM EBITDA exit multiple 5x 5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14.5 million was valued solely using a market comparables technique and $20.0 million was valued solely using a discounted cash flow technique. (7) The directional change from an increase in the weight ascribed to the market comparables approach would increase the fair value of the Level 3 investments if the market comparables approach results in a higher valuation than the discounted cash flow or yield analysis approach. The opposite would be true if the market comparables approach results in a lower valuation than the discounted cash flow or yield analysis approach. (8) The directional change from an increase in the weight ascribed to the discounted cash flow approach would increase the fair value of the Level 3 investments if the discounted cash flow approach results in a higher valuation than the market comparables or yield analysis approach. The opposite would be true if the discounted cash flow approach results in a lower valuation than the market comparables or yield analysis approach. (9) The directional change from an increase in the weight ascribed to the yield analysis approach would increase the fair value of the Level 3 investments if the yield analysis approach results in a higher valuation than the market comparables or discounted cash flow approach. The opposite would be true if the yield analysis approach results in a lower valuation than the market comparables or discounted cash flow approach. (10) Inputs exclude $408.1 million of assets, comprised of an investment that was valued using an independent third party valuation firm and interests in alternative credit funds that holds multiple investments, which were valued suing Level 3 value methodologies similar to those shown for the corporate debt portfolio and equity investments. Of the total interest in joint ventures and partnerships, $43.5 million was valued solely using a discounted cash flow technique, while $9.8 million was valued solely using a market comparables technique and $24.4 million was valued solely using a yield analysis. (11) Natural resources assets with an estimated fair value of $107.3 million as of December 31, 2016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3% liquids and 77% natural gas. (12) Inputs include forward rates for investments in Chinese Yuan and Indonesian Rupiah. (13) The total options were valued using 50% a discount cash flow technique and 50% a market comparables technique. The table above excludes warrants of $1.5 million , comprised of equity-like securities in a company that were valued using an independent third party valuation firm primarily based on the agreement setting forth the terms of the warrant and public disclosures of the expected sale value.</t>
  </si>
  <si>
    <t>COMMITMENTS AND CONTINGENCIES</t>
  </si>
  <si>
    <t>Commitments and Contingencies Disclosure [Abstract]</t>
  </si>
  <si>
    <t>COMMITMENTS AND CONTINGENCIES Commitments The Company participates in certain contingent financing arrangements, whereby the Company is committed to provide funding of up to a specific predetermined amount at the discretion of the borrower or has entered into an agreement to acquire interests in certain assets. As of September 30, 2017 and December 31, 2016, the Company had unfunded financing commitments for corporate loans totaling $0.3 million and $3.2 million , respectively. The Company did not have any significant losses as of September 30, 2017 , nor does it expect any significant losses related to those assets for which it committed to fund. The Company participates in joint ventures and partnerships alongside its Manager and its affiliates through which the Company contributes capital for assets, including development projects related to the Company’s interests in joint ventures and partnerships that hold commercial real estate, as well as alternative credit and specialty lending focused businesses. The Company estimated these future contributions to total approximately $223.3 million as of September 30, 2017 and $279.4 million as of December 31, 2016. Guarantees As of September 30, 2017 and December 31, 2016, the Company had investments, held alongside KKR and its affiliates, in real estate entities that were financed with non-recourse debt totaling approximately $1.3 billion and $1.1 billion , respectively. Under non-recourse debt, the lender generally does not have recourse against any other assets owned by the borrower or any related parties of the borrower, except for certain specified exceptions listed in the respective loan documents including customary “bad boy” acts and environmental losses. In connection with certain of these investments, joint and several non-recourse carve-out guarantees and environmental indemnities were provided, pursuant to which KFN guarantees losses or the full amount of the applicable loan in the event of specified bad acts or environmental matters. In addition, completion guarantees were provided for certain properties to complete all or portions of development projects, and partial payment guarantees were provided for certain investments. The Company's maximum exposure under these arrangements is unknown as this would involve future claims that may be made against it that have not yet occurred. However, based on prior experience, the Company expects the risk of material loss to be low. Contingencies From time to time, the Company may become involved in various legal proceedings, lawsuits and claims incidental to the conduct of the Company’s business. The Company’s business is also subject to regulation, which may result in regulatory investigations or other proceedings against it. It is inherently difficult to predict the ultimate outcome of any legal proceedings, lawsuits, claims, investigations, other proceedings, and an adverse outcome in any matter could at any time have a material effect on the Company’s financial results in any particular period. Based on current discussion and consultation with counsel, management believes that there are no such matters pending that would have a material impact on the Company’s condensed consolidated financial statements.</t>
  </si>
  <si>
    <t>MANAGEMENT AGREEMENT AND RELATED PARTY TRANSACTIONS</t>
  </si>
  <si>
    <t>Related Party Transactions [Abstract]</t>
  </si>
  <si>
    <t xml:space="preserve">MANAGEMENT AGREEMENT AND RELATED PARTY TRANSACTIONS The Manager manages the Company’s day-to-day operations, subject to the direction and oversight of the Company’s board of directors. The Management Agreement expires on December 31 of each year, but is automatically renewed for a 1 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to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 -month periods immediately preceding the date of termination, calculated as of the end of the most recently completed fiscal quarter prior to the date of termination. 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densed consolidated financial statements and determined that they are not material. The following table summarizes the components of related party management compensation on the Company’s condensed consolidated statements of operations, which are described in further detail below (amounts in thousands) : Three months ended September 30, 2017 Three months ended September 30, 2016 Nine months ended September 30, 2017 Nine months ended September 30, 2016 Base management fees, net $ 3,752 $ 2,005 $ 13,396 $ 3,593 CLO management fees 4,807 6,095 11,427 18,550 Incentive fees — — — — Total related party management compensation $ 8,559 $ 8,100 $ 24,823 $ 22,143 Base Management Fees The Company pays its Manager a base management fee quarterly in arrears. During 2017 and 2016,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 The table below summarizes the aggregate base management fees (amounts in thousands): Three months ended September 30, 2017 Three months ended September 30, 2016 Nine months ended September 30, 2017 Nine months ended September 30, 2016 Base management fees, gross $ 6,404 $ 5,527 $ 18,730 $ 16,312 CLO management fees credit(1) (2,652 ) (3,522 ) (5,334 ) (12,719 ) Total base management fees, net $ 3,752 $ 2,005 $ 13,396 $ 3,593 (1) See “CLO Management Fees” for further discussion. CLO Management Fees An affiliate of the Manager entered into separate management agreements with the respective investment vehicles for all of the Company’s Cash Flow CLOs pursuant to which it is entitled to receive fees for the services it performs as collateral manager for all of these CLOs, except for CLO 2011-1. The collateral manager has the option to waive the fees it earns for providing management services for the CLO. Fees Charged and Fee Credits The Company recorded management fees expense for the majority of its CLOs during both the three and nine months ended September 30, 2017 and 2016. The Manager credited the Company for a portion of the CLO management fees received by an affiliate of the Manager from CLOs including CLO 2007-1, CLO 2012-1, CLO 9, CLO 10, CLO 11, CLO 13, CLO 2016-1, CLO 15 and CLO 16 via an offset to the base management fees payable to the Manager. As the Company owns less than 100% of the subordinated notes of these CLOs (with the remaining subordinated notes held by affiliated and unaffiliated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Similarly, the Manager credited the Company the CLO management fees from CLOs including CLO 2013-1 and CLO 2013-2 based on the Company’s 100% ownership of the subordinated notes in the CLO. The table below summarizes the aggregate CLO management fees, including the Fee Credits (amounts in thousands): Three months ended September 30, 2017 Three months ended September 30, 2016 Nine months ended September 30, 2017 Nine months ended September 30, 2016 Charged and retained CLO management fees(1) $ 2,155 $ 2,573 $ 6,093 $ 5,831 CLO management fees credit 2,652 3,522 5,334 12,719 Total CLO management fees $ 4,807 $ 6,095 $ 11,427 $ 18,550 (1) Represents management fees incurred by the senior and subordinated note holders of a CLO, excluding the Fee Credits received by the Company based on its ownership percentage in the CLO. 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densed consolidated statements of operations. Accordingly, the increase in CLO management fees is directly offset by a decrease in interest expense. Incentive Fees The Manager receives quarterly incentive compensation from the Company based on its achievement of specified levels of net income pursuant to the Management Agreement. The Manager earned zero incentive fees for the three months ended September 30, 2017 and agreed to waive incentive fees of $16.2 million for the nine months ended September 30, 2017 . The Manager waived incentive fees of $16.1 million for the three and nine months ended September 30, 2016, which was attributable to a non-cash item. Reimbursable General and Administrative Expenses Certain general and administrative expenses are incurred by the Company’s Manager on its behalf that are reimbursable to the Manager pursuant to the Management Agreement. The Company incurred reimbursable general and administrative expenses to its Manager totaling $1.2 million and $3.2 million for the three and nine months ended September 30, 2017 , respectively. The Company incurred reimbursable general and administrative expenses to its Manager totaling $1.1 million and $3.0 million for the three and nine months ended September 30, 2016 , respectively. Expenses incurred by the Manager and reimbursed by the Company are reflected in general, administrative and directors expenses on the condensed consolidated statements of operations. Contributions and Distributions The Company made certain cash distributions on its common shares, which are held by its Parent, totaling zero and $53.4 million for the three and nine months ended September 30, 2017 , respectively, and $17.9 million and $80.8 million during the three and nine months ended September 30, 2016, respectively. Separately, the Company made certain asset distributions in kind on its common shares as described further below. During 2017, certain assets were contributed from and distributed to the Parent, including a $166.3 million contribution representing membership interests in a holding company of a real estate investment trust and a $250.8 million contribution representing equity interests in a holding company of an amusement theme park. In addition, during 2016, certain assets were distributed to the Parent, including certain CLO subordinated notes, which were previously held by the Company. As the CLO subordinated notes are held by an affiliate of our Parent, refer to Note 6 in these condensed consolidated financial statements for additional details around these notes to affiliates. The table below summarizes the estimated fair value of contributions and distributions at the time of transfer (amounts in thousands): Three months ended September 30, 2017 Three Months Ended Nine months ended September 30, 2017 Nine Months Ended Contributions: Equity investments, at estimated fair value $ — $ — $ 250,805 $ — Interests in joint ventures and partnerships — — 183,879 — Total contributions from Parent $ — $ — $ 434,684 $ — Distributions: Cash $ — $ — $ 433,715 $ — Loans — — — 45,225 Equity investments, at estimated fair value — — — 26,098 CLO subordinated notes — — — 60,640 Total distributions to Parent $ — $ — $ 433,715 $ 131,963 Affiliated Investments The Company has invested in corporate loans, debt securities and other investments of entities that are affiliates of the Manager. As of September 30, 2017 , the aggregate par amount of these affiliated investments totaled $216.8 million , or approximately 5% of the total investment portfolio, and consisted of 2 issuers. The total affiliated investments was comprised of $216.8 million of equity investments. Comparatively, as of December 31, 2016, the aggregate par amount of these affiliated investments totaled $20.4 million , or less than 1% of the total investment portfolio, and consisted of 2 issuers. The total affiliated investments was comprised of $20.1 million of equity investments and $0.3 million of corporate debt securities. In addition, the Company has invested in certain joint ventures and partnerships alongside affiliates of the Manager. As of September 30, 2017 and December 31, 2016, the estimated fair value of these interests in joint ventures and partnerships totaled $869.6 million and $680.5 million , respectively. </t>
  </si>
  <si>
    <t>SEGMENT REPORTING</t>
  </si>
  <si>
    <t>Segment Reporting [Abstract]</t>
  </si>
  <si>
    <t>SEGMENT REPORTING Operating segments are defined as components of a company that engage in business activities that may earn revenues and incur expenses for which separate financial information is available and reviewed by the chief operating decision maker or group in determining how to allocate resources and assessing performance. The Company operates its business through the following reportable segments: credit (“Credit”), natural resources (“Natural Resources”) and other ("Other"). The Company’s reportable segments are differentiated primarily by their investment focuses. The Credit segment consists primarily of below investment grade corporate debt comprised of senior secured and unsecured loans, mezzanine loans, high yield bonds, private and public equity investments, and distressed and stressed debt securities. The Natural Resources segment consists of overriding royalty interests in oil and natural gas properties, as well as interests in joint ventures and partnerships focused on the oil and gas sector. The Other segment includes all other portfolio holdings, consisting solely of commercial real estate. The segments currently reported are consistent with the way decisions regarding the allocation of resources are made, as well as how operating results are reviewed by the Company. The Company evaluates the performance of its reportable segments based on several net income (loss) components. Net income (loss) includes (i) revenues, (ii) related investment costs and expenses, (iii) other income (loss), which is comprised primarily of unrealized and realized gains and losses on investments, debt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incentive fees, insurance expenses and directors’ expenses, if any, are not allocated to individual segments in the Company’s assessment of segment performance. Collectively, these items are included as reconciling items between reported segment amounts and consolidated totals. The following table presents the net income (loss) components of our reportable segments reconciled to amounts reflected in the condensed consolidated statements of operations for the three and nine months ended September 30, 2017 and 2016 (amounts in thousands): Credit Natural Resources Other Reconciling Items(1) Total Consolidated Three months ended September 30, 2017 Three months ended September 30, 2016 Three months ended September 30, 2017 Three months ended September 30, 2016 Three months ended September 30, 2017 Three months ended September 30, 2016 Three months ended September 30, 2017 Three months ended September 30, 2016 Three months ended September 30, 2017 Three months ended September 30, 2016 Total revenues $ 53,872 $ 65,416 $ 1,997 $ 2,387 $ 6,578 $ 3,214 $ — $ — $ 62,447 $ 71,017 Total investment costs and expenses 54,684 128,549 1,330 1,594 515 450 — — 56,529 130,593 Total other income (loss) (1,038 ) 192,435 6,176 21,974 328 (1,043 ) — — 5,466 213,366 Total other expenses 20,134 16,815 185 192 319 134 — — 20,638 17,141 Income tax expense (benefit) 21 126 — — — 214 — — 21 340 Net income (loss) $ (22,005 ) $ 112,361 $ 6,658 $ 22,575 $ 6,072 $ 1,373 $ — $ — $ (9,275 ) $ 136,309 Net income (loss) attributable to noncontrolling interests 2,350 1,492 2,600 — — — — — 4,950 1,492 Net income (loss) attributable to KKR Financial Holdings LLC and Subsidiaries $ (24,355 ) $ 110,869 $ 4,058 $ 22,575 $ 6,072 $ 1,373 $ — $ — $ (14,225 ) $ 134,817 (1) Consists of incentive fees, insurance expenses and directors’ expenses, if any, which are not allocated to individual segments. Credit Natural Resources Other Reconciling Items(1) Total Consolidated Nine months ended September 30, 2017 Nine months ended September 30, 2016 Nine months ended September 30, 2017 Nine months ended September 30, 2016 Nine months ended September 30, 2017 Nine months ended September 30, 2016 Nine months ended September 30, 2017 Nine months ended September 30, 2016 Nine months ended September 30, 2017 Nine months ended September 30, 2016 Total revenues $ 146,700 208,716 $ 9,963 $ 8,285 $ 10,539 $ 12,483 $ — $ — $ 167,202 $ 229,484 Total investment costs and expenses 131,572 235,198 5,533 5,102 1,325 1,344 — — 138,430 241,644 Total other income (loss) 180,927 37,245 (17,251 ) 3,366 16,215 (12,181 ) — — 179,891 28,430 Total other expenses 43,535 49,665 925 449 1,008 283 20 — 45,488 50,397 Income tax expense (benefit) 27 122 — — 591 91 — — 618 213 Net income (loss) $ 152,493 $ (39,024 ) $ (13,746 ) $ 6,100 $ 23,830 $ (1,416 ) $ (20 ) $ — $ 162,557 $ (34,340 ) Net income (loss) attributable to noncontrolling interests 7,966 $ (10,167 ) (1,300 ) (5,157 ) — — — — 6,666 (15,324 ) Net income (loss) attributable to KKR Financial Holdings LLC and Subsidiaries $ 144,527 $ (28,857 ) $ (12,446 ) $ 11,257 $ 23,830 $ (1,416 ) $ (20 ) $ — $ 155,891 $ (19,016 ) (1) Consists of incentive fees, insurance expenses and directors’ expenses, if any, which are not allocated to individual segments. The following table shows total assets of our reportable segments reconciled to amounts reflected in the condensed consolidated balance sheets as of September 30, 2017 and December 31, 2016 (amounts in thousands): Credit Natural Resources Other Reconciling Items Total Consolidated(1) As of September 30, 2017 December 31, 2016 September 30, 2017 December 31, 2016 September 30, 2017 December 31, 2016 September 30, 2017 December 31, 2016 September 30, 2017 December 31, 2016 Total assets $ 5,893,795 $ 5,422,560 $ 191,176 $ 219,516 $ 390,323 $ 208,981 $ — $ — $ 6,475,294 $ 5,851,057 (1) Total consolidated assets as of September 30, 2017 included $73.6 million of noncontrolling interests, of which $48.9 million was related to the Credit segment and $24.7 million was related to the Natural Resources segment. Total consolidated assets as of December 31, 2016 included $71.6 million of noncontrolling interests, of which $43.4 million was related to the Credit segment and $28.2 million was related to the Natural Resources segment.</t>
  </si>
  <si>
    <t>SUBSEQUENT EVENTS</t>
  </si>
  <si>
    <t>Subsequent Events [Abstract]</t>
  </si>
  <si>
    <t>SUBSEQUENT EVENTS On September 21, 2017, the Company announced a cash distribution on its Series A LLC Preferred Shares totaling $6.9 million , or $0.460938 per share. The distribution was paid on October 16, 2017 to preferred shareholders of record as of the close of business on October 9, 2017.</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The unaudited condensed consolidated financial statements reflect all normal recurring adjustments, which are, in the opinion of management, necessary for the fair presentation of the Company’s results for the interim periods presented. The condensed consolidated financial statements include the accounts of the Company and entities established to complete secured financing transactions that are considered to be variable interest entities (“VIEs”) and for which the Company is the primary beneficiary. Also included in the condensed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t>
  </si>
  <si>
    <t>Consolidation</t>
  </si>
  <si>
    <t xml:space="preserve">Consolidation KKR Financial CLO 2013-1, Ltd. (“CLO 2013-1"), KKR Financial CLO 2013-2, Ltd. (“CLO 2013-2"), KKR CLO 9, Ltd. (“CLO 9”), KKR CLO 10, Ltd. (“CLO 10”), KKR CLO 15, Ltd. ("CLO 15"), KKR CLO 16, Ltd. ("CLO 16") and KKR CLO 18 Ltd. ("CLO 18") (collectively the “Cash Flow CLOs”) are entities established to complete secured financing transactions. During 2017, the Company called KKR Financial CLO 2012-1, Ltd. (“CLO 2012-1") and during 2016, the Company called KKR 2016-1, Ltd. ("CLO 2016-1"), KKR Financial CLO 2007-1 (“CLO 2007-1") and KKR Financial CLO 2011-1 (“CLO 2011-1"), whereby the Company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In addition, during 2016, the Company declared a distribution in kind on its common shares of certain subordinated notes of KKR CLO 11, Ltd. ("CLO 11") and KKR CLO 13, Ltd. ("CLO 13") to its Parent as the sole holder of its common shares. CLO 11 and CLO 13 had previously been consolidated by the Company as they were VIEs which the Company determined it had the power to direct the activities that most significantly impacted these entities’ economic performance and the Company had both the obligation to absorb losses of these entities and the right to receive benefits from these entities that could potentially be significant to these entities. Following the distribution, the Company determined that it no longer met the consolidation criteria and de-consolidated CLO 11 and CLO 13, resulting in a reduction in both consolidated assets and liabilities of approximately $1.0 billion as of December 31, 2016. Also, as a result of the de-consolidation, the related CLO interest expense and management fees that were previously consolidated were no longer included in the Company's condensed consolidated statements of operations. The Company finances the majority of its corporate debt investments through its CLOs. As of September 30, 2017 , the Company’s CLOs held $3.5 billion par amount, or $3.5 billion estimated fair value, of corporate debt investments. As of December 31, 2016, the Company's CLOs also held $3.1 billion par amount, or $3.1 billion estimated fair value, of corporate debt investments. The assets in each CLO can be used only to settle the debt of the related CLO. As of September 30, 2017 and December 31, 2016, the aggregate par amount of CLO debt to unaffiliated and affiliated parties totaled $3.5 billion and $3.2 billion , respectively.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as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t>
  </si>
  <si>
    <t>Recent Accounting Pronouncements</t>
  </si>
  <si>
    <t>Recent Accounting Pronouncements Derivatives and Hedging In August 2017, the FASB issued ASU 2017-12, Derivatives and Hedging (Topic 815): Targeted Improvements to Accounting for Hedging Activities. This standard enables entities to better portray the economics of their risk management activities in the financial statements and enhances the transparency and understandability of hedge results through improved disclosures. The standard is effective for fiscal years beginning after December 15, 2018, including interim periods within those years. Early adoption is permitted. The Company is currently evaluating the impact of the standard on its financial statements. Accounting Changes and Error Corrections and Investments - Equity Method and Joint Ventures In January 2017, FASB issued ASU No. 2017-03, Accounting Changes and Error Corrections (Topic 250) and Investments – Equity Method and Joint Ventures (Topic 232) – Amendments to SEC Paragraphs Pursuant to staff Announcements at the September 22, 2016 and November 17, 2016 EITF Meetings (“ASU 2017-03”). The amendments included in this update expand required qualitative disclosures when registrants cannot reasonably estimate the impact that adoption of the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material impact on the Company’s financial statements. Consolidation In October 2016, the FASB issued ASU No. 2016-17, Consolidation (Topic 810): Interests Held through Related Parties under Common Control ("ASU 2016-17"). This guidance states that reporting entities deciding whether they are primary beneficiaries no longer have to consider indirect interests held through related parties that are under common control to be the equivalent of direct interests in their entirety. Decision makers would include those indirect interests on a proportionate basis. The guidance is effective for fiscal years beginning after December 15, 2016, including interim periods within those fiscal years. Early adoption is permitted. The adoption of this guidance did not have a material impact on the Company'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fiscal years beginning after December 15, 2017, including interim periods within those fiscal years and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The Company is currently evaluating the impact on its financial statements. Cash Flow Classification In August 2016, the FASB issued ASU No. 2016-15, Statement of Cash Flows (Topic 230): Classification of Certain Cash Receipts and Cash Payments (“ASU 2016-15”),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fiscal years beginning after December 15, 2017, including interim periods within those fiscal years. Early adoption is permitted. The guidance must be applied retrospectively to all periods presented but may be applied prospectively from the earliest date practicable if retrospective application would be impracticable. The Company is currently evaluating the impact on its financial statements. Revenue from Contracts with Customers In May 2014, the FASB issued ASU No. 2014-09, Revenue from Contracts with Customers (Topic 606) . The guidance in this ASU supersedes the revenue recognition requirements in Revenue Recognition (Topic 605) .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In March 2016, the FASB issued ASU No. 2016-08, Revenue from Contracts with Customers (Topic 606): Principal versus Agent Considerations , which clarifies the guidance in ASU No. 2014-09 and has the same effective date as the original standard. In April 2016, the FASB issued ASU No. 2016-10, Revenue from Contracts with Customers (Topic 606): Identifying Performance Obligations and Licensing , an update on identifying performance obligations and accounting for licenses of intellectual property. In May 2016, the FASB issued ASU No. 2016-12, Revenue from Contracts with Customers (Topic 606): Narrow-Scope Improvements and Practical Expedients , which includes amendments for enhanced clarification of the guidance. In December 2016, the FASB issued ASU No. 2016-20, Technical Corrections and Improvements to Revenue from Contracts with Customers (Topic 606) , the amendments in this update are of a similar nature to the items typically addressed in the technical corrections and improvements project. Additionally, in February 2017, the FASB issued ASU No. 2017-05, Other Income - Gains and Losses from the Derecognition of Nonfinancial Assets (subtopic 610-20): Clarifying the Scope of Asset Derecognition Guidance and Accounting for Partial Sales of Nonfinancial Assets , an update clarifying that a financial asset is within the scope of Subtopic 610-20 if it is deemed an “in-substance non-financial asset.” The Company is currently evaluating the impact of ASU No. 2014-09 on its financial statements.</t>
  </si>
  <si>
    <t>SECURITIES (Tables)</t>
  </si>
  <si>
    <t>Summary of the company's securities which are carried at estimated fair value</t>
  </si>
  <si>
    <t>The following table summarizes the Company’s securities as of September 30, 2017 and December 31, 2016 (amounts in thousands): September 30, 2017 December 31, 2016 Par Amortized Cost Estimated Fair Value Par Amortized Cost Estimated Fair Value Securities, at estimated fair value $ 297,197 $ 224,073 $ 218,568 $ 371,785 $ 304,628 $ 229,206 Total $ 297,197 $ 224,073 $ 218,568 $ 371,785 $ 304,628 $ 229,206</t>
  </si>
  <si>
    <t>Schedule of realized and unrealized gains from securities</t>
  </si>
  <si>
    <t>The following table presents the Company’s realized and unrealized gains (losses) from securities (amounts in thousands): Three months ended September 30, 2017 Three months ended September 30, 2016 For the nine months ended September 30, 2017 For the nine months ended September 30, 2016 Net realized gains (losses) $ 4,394 $ 724 $ 9,652 $ 4,910 Net (increase) decrease in unrealized losses (21,127 ) (4,176 ) 66,240 (39,272 ) Net realized and unrealized gains (losses) $ (16,733 ) $ (3,452 ) $ 75,892 $ (34,362 ) The following tables present the Company’s realized and unrealized gains (losses), which are accounted for similarly to securities and loans, from equity investments and interests in joint ventures and partnerships (amounts in thousands): Three months ended September 30, 2017 Three months ended September 30, 2016 Nine months ended September 30, 2017 Nine months ended September 30, 2016 Equity Investments Interests in Joint Ventures and Partnerships(1) Equity Investments Interests in Joint Ventures and Partnerships(1) Equity Investments Interests in Joint Ventures and Partnerships(1) Equity Investments Interests in Joint Ventures and Partnerships(1) Net realized gains (losses) $ (42,137 ) $ 15,502 $ — $ (4,566 ) $ (46,231 ) $ (20,760 ) $ (3,771 ) $ 3,008 Net (increase) decrease in unrealized losses 34,870 (23,800 ) (5,402 ) 41,930 37,662 42,769 (21,851 ) (46,509 ) Net realized and unrealized gains (losses) $ (7,267 ) $ (8,298 ) $ (5,402 ) $ 37,364 $ (8,569 ) $ 22,009 $ (25,622 ) $ (43,501 ) (1) Includes net gain attributable to noncontrolling interests of $5.0 million and $6.7 million for the three and nine months ended September 30, 2017 , respectively, and net gain attributable to noncontrolling interests of $1.5 million and net loss of $15.3 million for the three and nine months ended September 30, 2016 , respectively.</t>
  </si>
  <si>
    <t>Schedule of estimated fair value of securities pledged as collateral</t>
  </si>
  <si>
    <t>The following table summarizes the estimated fair value of securities pledged as collateral as of September 30, 2017 and December 31, 2016 (amounts in thousands): September 30, 2017 December 31, 2016 Pledged as collateral for collateralized loan obligation secured debt $ — $ 13,337 Total $ — $ 13,337</t>
  </si>
  <si>
    <t>LOANS (Tables)</t>
  </si>
  <si>
    <t>Schedule of corporate loans</t>
  </si>
  <si>
    <t>The following table summarizes the Company’s loans as of September 30, 2017 and December 31, 2016 (amounts in thousands): September 30, 2017 December 31, 2016 Par Amortized Cost Estimated Fair Value Par Amortized Cost Estimated Fair Value Corporate loans, at estimated fair value $ 3,761,061 $ 3,719,028 $ 3,684,741 $ 3,433,059 $ 3,419,483 $ 3,305,264 Total $ 3,761,061 $ 3,719,028 $ 3,684,741 $ 3,433,059 $ 3,419,483 $ 3,305,264</t>
  </si>
  <si>
    <t>Schedule of realized and unrealized (losses) gains from corporate loans</t>
  </si>
  <si>
    <t>The following tables present the Company’s realized and unrealized gains (losses) from loans (amounts in thousands): Three months ended September 30, 2017 Three months ended September 30, 2016 For the nine months ended September 30, 2017 For the nine months ended September 30, 2016 Net realized gains (losses) $ (46,638 ) $ (18,720 ) $ (81,014 ) $ (229,672 ) Net (increase) decrease in unrealized losses 51,164 64,646 67,155 300,072 Net realized and unrealized gains (losses) $ 4,526 $ 45,926 $ (13,859 ) $ 70,400</t>
  </si>
  <si>
    <t>Schedule of corporate loans pledged as collateral</t>
  </si>
  <si>
    <t>The following table summarizes the corporate loans, at estimated fair value, pledged as collateral as of September 30, 2017 and December 31, 2016 (amounts in thousands): September 30, 2017 December 31, 2016 Pledged as collateral for collateralized loan obligation secured debt $ 3,496,697 $ 3,048,841 Total $ 3,496,697 $ 3,048,841</t>
  </si>
  <si>
    <t>EQUITY METHOD INVESTMENTS AND INTERESTS IN JOINT VENTURES AND PARTNERSHIPS (Tables)</t>
  </si>
  <si>
    <t>Schedule of realized and unrealized gains (losses) from investments</t>
  </si>
  <si>
    <t>BORROWINGS (Tables)</t>
  </si>
  <si>
    <t>Schedule of Company's borrowings</t>
  </si>
  <si>
    <t>Certain information with respect to the Company’s borrowings as of September 30, 2017 is summarized in the following table (dollar amounts in thousands): Par Carrying Value(1) Weighted Average Borrowing Rate Weighted Average Remaining Maturity (in days) Collateral(2) CLO 2012-1 subordinated notes(3) $ 18,000 $ 5,123 41.98 % 2633 $ 2,999 CLO 2012-1 subordinated notes to affiliates(3) 19,663 5,596 41.98 2633 3,276 CLO 2013-1 secured notes 462,625 464,104 3.14 4215 471,788 CLO 2013-1 subordinated notes to affiliates(3) 23,063 13,889 12.43 4215 23,520 CLO 2013-2 secured notes 339,250 342,481 3.29 3037 313,945 CLO 2013-2 subordinated notes to affiliates(3) 30,959 17,052 12.68 3037 28,650 CLO 9 secured notes 465,900 462,944 3.23 4671 446,347 CLO 9 subordinated notes(3) 15,000 10,385 13.98 4671 14,370 CLO 9 subordinated notes to affiliates(3) 33,400 23,123 13.98 4671 31,998 CLO 10 secured notes 369,300 368,639 3.04 4368 356,952 CLO 10 subordinated notes to affiliates(3) 39,146 22,784 8.23 4368 37,838 CLO 15 secured notes 368,000 372,729 3.36 4036 382,212 CLO 15 subordinated notes(3) 12,100 9,264 13.51 4036 12,567 CLO 16 secured notes 644,300 638,749 3.37 4130 689,298 CLO 16 subordinated notes(3) 4,500 3,890 6.47 4130 4,814 CLO 18 secured notes 647,500 651,998 3.04 4674 655,569 CLO 18 subordinated notes(3) 26,500 22,581 — 4674 26,830 CLO 20 warehouse subordinated note(4) 5,000 5,000 — — 11,152 Total collateralized loan obligation secured debt 3,524,206 3,440,331 3,514,125 CLO warehouse facility(5) 40,000 40,000 2.68 2839 89,218 5.50% Senior notes 375,000 367,852 5.50 5295 — Junior subordinated notes 264,767 235,684 3.77 6943 — Total borrowings $ 4,203,973 $ 4,083,867 $ 3,603,343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annualized cash distributions during the year, if any. (4) Related to KKR CLO 20 Ltd. ("CLO 20"), which is expected to close in the next six months. (5) Represents a $100.0 million CLO warehouse facility ("CLO 20 warehouse"). Certain information with respect to the Company’s borrowings as of December 31, 2016 is summarized in the following table (dollar amounts in thousands): Par Carrying Value(1) Weighted Average Borrowing Rate Weighted Average Remaining Maturity (in days) Collateral(2) CLO 2012-1 secured notes $ 367,500 $ 378,978 3.01 % 2906 $ 333,931 CLO 2012-1 subordinated notes(3) 18,000 9,613 15.40 2906 16,356 CLO 2012-1 subordinated notes to affiliates(3) 19,663 10,501 — 2906 17,867 CLO 2013-1 secured notes 458,500 470,354 2.59 3118 450,836 CLO 2013-1 subordinated notes to affiliates(3) 23,063 14,970 — 3118 22,678 CLO 2013-2 secured notes 339,250 343,208 2.88 3310 323,644 CLO 2013-2 subordinated notes to affiliates(3) 30,959 19,074 — 3310 29,535 CLO 9 secured notes 463,750 471,824 2.89 3575 437,048 CLO 9 subordinated notes(3) 15,000 10,170 15.58 3575 14,136 CLO 9 subordinated notes to affiliates(3) 33,400 22,646 6.11 3575 31,477 CLO 10 secured notes 368,000 377,369 3.18 3271 356,393 CLO 10 subordinated notes to affiliates(3) 39,146 22,416 7.53 3271 37,912 CLO 15 secured notes 370,500 370,632 3.06 4309 376,971 CLO 15 subordinated notes(3) 12,100 11,430 — 4309 12,311 CLO 16 secured notes 644,300 640,386 3.16 4403 596,916 CLO 16 subordinated notes(3) 4,500 3,977 — 4403 4,169 Total collateralized loan obligation secured debt 3,207,631 3,177,548 3,062,180 CLO warehouse facility(4) 20,000 20,000 2.25 305 101,976 7.500% Senior notes 115,043 123,008 7.50 9210 — Junior subordinated notes 283,517 250,154 3.34 7218 — Total borrowings $ 3,626,191 $ 3,570,710 $ 3,164,15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cash distributions during the year, if any. (4) Represents a $200.0 million CLO warehouse facility.</t>
  </si>
  <si>
    <t>DERIVATIVE INSTRUMENTS (Tables)</t>
  </si>
  <si>
    <t>Schedule of aggregate notional amount and estimated net fair value of the derivative instruments</t>
  </si>
  <si>
    <t>The table below summarizes the aggregate notional amount and estimated net fair value of the derivative instruments as of September 30, 2017 and December 31, 2016 (amounts in thousands): As of September 30, 2017 As of December 31, 2016 Notional Estimated Fair Value Notional Estimated Fair Value Free-Standing Derivatives: Interest rate swaps $ 141,000 $ (28,421 ) $ 141,000 $ (27,263 ) Foreign exchange forward contracts and options (396,024 ) 5,119 (460,282 ) 38,476 Common stock warrants 1,937 — 1,528 Options 1,679 — 1,001 Total $ (19,686 ) $ 13,742</t>
  </si>
  <si>
    <t>Schedule of net realized and unrealized gain (loss) on derivatives and foreign exchange</t>
  </si>
  <si>
    <t>The following table presents the amounts recorded in net realized and unrealized gain (loss) on derivatives and foreign exchange on the condensed consolidated statements of operations (amounts in thousands): Three Months Ended September 30, 2017 Three Months Ended September 30, 2016 Realized gains (losses) Unrealized gains (losses) Total Realized gains (losses) Unrealized gains (losses) Total Interest rate swaps $ — $ (162 ) $ (162 ) $ (9,316 ) $ 10,340 $ 1,024 Foreign exchange forward contracts and options(1) 4,625 3,945 8,570 (1,523 ) 723 (800 ) Common stock warrants (2,412 ) 2,555 143 — (507 ) (507 ) Options — 92 92 — 115 115 Net realized and unrealized gains (losses) $ 2,213 $ 6,430 $ 8,643 $ (10,839 ) $ 10,671 $ (168 ) (1) Net of foreign exchange remeasurement gain or loss on foreign denominated assets. Nine Months Ended September 30, 2017 Nine Months Ended September 30, 2016 Realized gains (losses) Unrealized gains (losses) Total Realized gains (losses) Unrealized gains (losses) Total Interest rate swaps $ — $ (1,249 ) $ (1,249 ) $ (9,316 ) $ (7,325 ) $ (16,641 ) Foreign exchange forward contracts and options(1) 11,794 19,470 31,264 16,089 (14,614 ) 1,475 Common stock warrants (2,412 ) 2,822 410 142 (672 ) (530 ) Options — 678 678 — 2,132 2,132 Net realized and unrealized gains (losses) $ 9,382 $ 21,721 $ 31,103 $ 6,915 $ (20,479 ) $ (13,564 ) (1) Net of foreign exchange remeasurement gain or loss on foreign denominated assets.</t>
  </si>
  <si>
    <t>FAIR VALUE OF FINANCIAL INSTRUMENTS (Tables)</t>
  </si>
  <si>
    <t>Schedule of carrying value and estimated fair value, as well as the respective hierarchy classifications, of the financial assets and liabilities that are not carried at estimated fair value</t>
  </si>
  <si>
    <t>The following table presents the carrying value and estimated fair value, as well as the respective hierarchy classifications, of the Company’s financial assets and liabilities that are not carried at estimated fair value on a recurring basis as of September 30, 2017 (amounts in thousands): As of September 30, 2017 Fair Value Hierarchy Carrying Amount Estimated Fair Value Quoted Prices in Active Markets for Identical Assets (Level 1) Significant Other Observable Inputs (Level 2) Significant Unobservable Inputs (Level 3) Assets: Cash, restricted cash, and cash equivalents $ 998,728 $ 998,728 $ 998,728 $ — $ — Liabilities: Senior notes 367,852 377,656 — — 377,656 Junior subordinated notes 235,684 201,400 — — 201,400 The following table presents the carrying value and estimated fair value, as well as the respective hierarchy classifications, of the Company’s financial assets and liabilities that are not carried at estimated fair value on a recurring basis as of December 31, 2016 (amounts in thousands): As of December 31, 2016 Fair Value Hierarchy Carrying Amount Estimated Fair Value Quoted Prices in Active Markets for Identical Assets (Level 1) Significant Other Observable Inputs (Level 2) Significant Unobservable Inputs (Level 3) Assets: Cash, restricted cash, and cash equivalents $ 1,139,549 $ 1,139,549 $ 1,139,549 $ — $ — Liabilities: Senior notes 123,008 116,699 116,699 — — Junior subordinated notes 250,154 210,084 — — 210,084</t>
  </si>
  <si>
    <t>Schedule of fair value of financial assets and liabilities measured on a recurring basis</t>
  </si>
  <si>
    <t>The following table presents information about the Company’s assets and liabilities measured at fair value on a recurring basis as of September 30, 2017 ,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September 30, 2017 Assets: Securities $ — $ — $ 218,568 $ 218,568 Loans — 3,582,991 101,750 3,684,741 Equity investments, at estimated fair value 47,721 — 351,548 399,269 Interests in joint ventures and partnerships, at estimated fair value — — 975,084 975,084 Derivatives: Foreign exchange forward contracts and options — 12,402 592 12,994 Warrants — — 1,937 1,937 Options — — 1,679 1,679 Total derivatives — 12,402 4,208 16,610 Total $ 47,721 $ 3,595,393 $ 1,651,158 $ 5,294,272 Liabilities: Collateralized loan obligation secured notes $ — $ 3,357,886 $ — $ 3,357,886 Collateralized loan obligation junior secured notes to affiliates — 82,445 — 82,445 Derivatives: Interest rate swaps — 28,421 — 28,421 Foreign exchange forward contracts and options — 7,862 13 7,875 Total derivatives — 36,283 13 36,296 Total $ — $ 3,476,614 $ 13 $ 3,476,627 The following table presents information about the Company’s assets and liabilities measured at fair value on a recurring basis as of December 31, 2016,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December 31, 2016 Assets: Securities: Corporate debt securities $ — $ 13,337 $ 175,206 $ 188,543 Residential mortgage-backed securities — — 40,663 40,663 Total securities — 13,337 215,869 229,206 Corporate loans — 3,176,070 129,194 3,305,264 Equity investments, at estimated fair value 36,353 — 132,305 168,658 Interests in joint ventures and partnerships, at estimated fair value — — 793,996 793,996 Derivatives: 0 Foreign exchange forward contracts and options — 41,636 2,282 43,918 Options — — 1,001 1,001 Warrants — — 1,528 1,528 Total derivatives — 41,636 4,811 46,447 Total $ 36,353 $ 3,231,043 $ 1,276,175 $ 4,543,571 Liabilities: Collateralized loan obligation secured notes $ — $ 3,087,941 $ — $ 3,087,941 Collateralized loan obligation junior secured notes to affiliates — 89,607 — 89,607 Derivatives: Interest rate swaps — 27,263 — 27,263 Foreign exchange forward contracts and options — 4,152 1,290 5,442 Total derivatives — 31,415 1,290 32,705 Total $ — $ 3,208,963 $ 1,290 $ 3,210,253</t>
  </si>
  <si>
    <t>Schedule of additional information about assets and liabilities, including derivatives, that are measured at fair value on a recurring basis</t>
  </si>
  <si>
    <t xml:space="preserve">The following table presents additional information about assets and liabilities, including derivatives that are measured at fair value on a recurring basis for which the Company has utilized Level 3 inputs to determine fair value, for the three months ended September 30, 2017 (amounts in thousands): Assets Corporate Debt Securities Residential Mortgage- Backed Securities Corporate Loans Equity Investments, at Estimated Fair Value Interests in Joint Ventures and Partnerships Foreign Exchange Options, Net Warrants Options Beginning balance as of July 1, 2017 $ 232,960 $ 26,112 $ 109,405 $ 390,811 $ 1,009,737 $ 607 $ 1,795 $ 1,587 Total gains or losses (for the period): Included in earnings(1) (19,798 ) 3,899 7,796 6,341 (6,033 ) (28 ) 142 92 Transfers into Level 3 — — — — — — — — Transfers out of Level 3 (2) — — — — — — — — Purchases 10,000 — — — 84,906 — — — Sales (11 ) (30,011 ) (6,666 ) (285 ) — — — — Settlements (4,583 ) — (8,785 ) (45,319 ) (113,526 ) — — — Ending balance as of September 30, 2017 $ 218,568 $ — $ 101,750 $ 351,548 $ 975,084 $ 579 $ 1,937 $ 1,679 Change in unrealized gains or losses for the period included in earnings for assets held at the end of the reporting period(1) $ (19,798 ) $ — $ 6,316 $ 6,350 $ (5,902 ) $ (28 ) $ 142 $ 92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nine months ended September 30, 2017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7 $ 175,206 $ 40,663 $ 129,194 $ 132,305 $ 793,996 $ 992 $ 1,528 $ 1,001 Total gains or losses (for the period): Included in earnings(1) 72,015 6,874 19,258 5,823 32,677 (413 ) 409 678 Transfers into Level 3 — — — — — — — — Transfers out of Level 3 (2) — — (9,565 ) — — — — — Purchases 10,000 — 9,102 321 135,314 — — — Sales (8,967 ) (43,000 ) (7,694 ) (13,941 ) (6,903 ) — — — Settlements (29,686 ) (4,537 ) (38,545 ) 227,040 20,000 — — — Ending balance as of September 30, 2017 $ 218,568 $ — $ 101,750 $ 351,548 $ 975,084 $ 579 $ 1,937 $ 1,679 Change in unrealized gains or losses for the period included in earnings for assets held at the end of the reporting period(1) $ 70,877 $ — $ 17,545 $ 4,657 $ 31,878 $ (871 ) $ 409 $ 678 (1) Amounts are included in net realized and unrealized gain (loss) on investments or net realized and unrealized gain (loss) on derivatives and foreign exchange in the condensed consolidated statements of operations. (2) Corporate loans were transferred out of Level 3 because observable market data became available. The following table presents additional information about assets and liabilities, including derivatives, that are measured at fair value on a recurring basis for which the Company has utilized Level 3 inputs to determine fair value, for the three months ended September 30, 2016 (amounts in thousands): Assets Corporate Debt Securities Residential Mortgage- Backed Securities Corporate Loans Equity Investments, at Estimated Fair Value Interests in Joint Ventures and Partnerships Foreign Exchange Options, Net Warrants Options Beginning balance as of July 1, 2016 $ 149,372 $ 45,800 $ 200,841 $ 123,374 $ 758,321 $ 1,652 $ 2,120 $ 2,112 Total gains or losses (for the period): Included in earnings(1) (4,505 ) 919 1,884 174 36,668 (675 ) (507 ) 115 Transfers into Level 3 — — — — — — — — Transfers out of Level 3 — — — — — — — — Purchases — — 3,979 — 1,574 — — — Sales — — (13,264 ) — — — — — Settlements (30 ) (3,405 ) 236 — (17,536 ) — — — Ending balance as of September 30, 2016 $ 144,837 $ 43,314 $ 193,676 $ 123,548 $ 779,027 $ 977 $ 1,613 $ 2,227 Change in unrealized gains or losses for the period included in earnings for assets held at the end of the reporting period(1) $ (4,505 ) $ 919 $ 1,883 $ 174 $ 36,669 $ (675 ) $ (507 ) $ 115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nine months ended September 30, 2016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6 $ 194,986 $ 49,621 $ 298,734 $ 146,648 $ 888,408 $ 2,887 $ — $ 95 Total gains or losses (for the period): Included in earnings(1) (50,054 ) 1,999 (49,886 ) (25,287 ) (43,080 ) (1,910 ) (672 ) 2,132 Transfers into Level 3 — — — — — — — — Transfers out of Level 3 — — — — — — — — Purchases — — 7,282 — 61,397 — — — Sales — — (39,949 ) (5,130 ) — — — — Settlements (95 ) (8,306 ) (22,505 ) 7,317 (127,698 ) — 2,285 — Ending balance as of September 30, 2016 $ 144,837 $ 43,314 $ 193,676 $ 123,548 $ 779,027 $ 977 $ 1,613 $ 2,227 Change in unrealized gains or losses for the period included in earnings for assets held at the end of the reporting period(1) $ (50,054 ) $ 1,999 $ (49,886 ) $ (25,287 ) $ (43,080 ) $ (1,910 ) $ (672 ) $ 2,132 (1) Amounts are included in net realized and unrealized gain (loss) on investments or net realized and unrealized gain (loss) on derivatives and foreign exchange in the condensed consolidated statements of operations. </t>
  </si>
  <si>
    <t>Summary of valuation techniques used for assets and liabilities, measured at fair value and categorized within level 3</t>
  </si>
  <si>
    <t>The following table presents additional information about valuation techniques and inputs used for assets and liabilities, including derivatives, that are measured at fair value and categorized within Level 3 as of September 30, 2017 (dollar amounts in thousands): Balance as of September 30, 2017 Valuation Techniques(1) Unobservable Inputs(2) Weighted Average (3) Range Impact to Valuation from an Increase in Input(4) Assets: Corporate debt securities $ 218,568 Yield analysis Yield 37% 5% - 38% Decrease Net leverage 21x 14x - 21x Decrease EBITDA multiple 16x 0x - 18x Increase Discount margin 1430 1412-1600 bps Decrease Corporate loans $ 101,750 Inputs to market comparables, discounted cash flow and yield analysis Weight ascribed to market comparables 1% 0% -50% (5 ) Weight ascribed to discounted cash flows 1% 0% -50% (6 ) Weight ascribed to yield analysis 98% 0% -100% (7 ) Yield Analysis Yield 11% 10% - 14% Decrease Net leverage 10x 5x - 15x Decrease EBITDA multiple 5x 0x - 12x Increase Market comparables LTM EBITDA multiple 9x 9x Increase Forward EBITDA multiple 8x 8x Increase Discounted Cash flows Weighted average cost of capital 13% 13% Decrease LTM EBITDA exit multiple 8x 8x Increase Black Scholes Options Pricing Model Risk-Free Rate 1% 1% Increase Volatility 28% 28% Decrease Equity investments, at estimated fair value(8) $ 351,548 Inputs to market comparables and discounted cash flow Illiquidity discount 10% 0% - 15% Decrease Weight ascribed to market comparables 52% 0% - 100% (5 ) Weight ascribed to discounted cash flows 48% 0% - 100% (6 ) Market comparables LTM EBITDA multiple 14x 0x - 19x Increase Forward EBITDA multiple 12x 0x - 16x Increase Discounted cash flows Weighted average cost of capital 9% 7% - 14% Decrease LTM EBITDA exit multiple 12x 5x - 13x Increase Interests in joint ventures and partnerships(9) $ 975,084 Inputs to market comparables and discounted cash flow Weight ascribed to market comparables 36% 0% - 100% (5 ) Weight ascribed to discounted cash flows 64% 0%-100% (6 ) Market comparables LTM EBITDA multiple 2x 1x - 5x Increase Capitalization rate 6% 2% - 12% Decrease Discounted cash flows Weighted average cost of capital 9% 6% - 20% Decrease Average price per BOE(10) $24.67 $23.86 - $26.51 Increase Foreign exchange options, net $ 579 Option pricing model Forward and spot rates 13,470 13,470 (11 ) Options(12) $ 1,679 Inputs to market comparables and discounted cash flow Illiquidity discount 10% 10% Decrease Weight ascribed to market comparables 50% 50% (5 ) Weight ascribed to discounted cash flows 50% 50% (6 ) , Market comparables LTM EBITDA multiple 9x 9x Increase Forward EBITDA multiple 8x 8x Increase Discounted cash flows Weighted average cost of capital 13% 13% Decrease LTM EBITDA exit multiple 8x 8x Increase Black Scholes Options Pricing Model Risk-Free Rate 1% 1% Increase Volatility 28% 28% De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directional change from an increase in the weight ascribed to the market comparables approach would increase the fair value of the Level 3 investments if the market comparables approach results in a higher valuation than the discounted cash flow or yield analysis approach. The opposite would be true if the market comparables approach results in a lower valuation than the discounted cash flow or yield analysis approach. (6) The directional change from an increase in the weight ascribed to the discounted cash flow approach would increase the fair value of the Level 3 investments if the discounted cash flow approach results in a higher valuation than the market comparables or yield analysis approach. The opposite would be true if the discounted cash flow approach results in a lower valuation than the market comparables or yield analysis approach. (7) The directional change from an increase in the weight ascribed to the yield analysis approach would increase the fair value of the Level 3 investments if the yield analysis approach results in a higher valuation than the market comparables or discounted cash flow approach. The opposite would be true if the yield analysis approach results in a lower valuation than the market comparables or discounted cash flow approach. (8)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10.1 million was valued solely using a market comparables technique. (9) Inputs exclude $642.7 million of assets, comprised of an investment that was valued using an independent third party valuation firm and interests in an alternative credit fund and holding company of a real estate investment trust that hold multiple investments, which are valued using Level 3 value methodologies similar to those shown for the corporate debt portfolio and equity investments. Of the total interest in joint ventures and partnerships, $45.7 million was valued solely using a discounted cash flow technique, while $7.5 million was valued solely using a market comparables technique. (10) Natural resources assets with an estimated fair value of $82.5 million as of September 30, 2017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48% liquids and 52% natural gas. (11) Inputs include forward rates for investments in Indonesian Rupiah. (12) The total options were valued using 50% a discount cash flow technique and 50% a market comparables technique. The table above excludes warrants of $1.9 million , comprised of equity-like securities in a company that were valued using an independent third party valuation firm primarily based on the agreement setting forth the terms of the warrant and public disclosures of the expected sale value. The following table presents additional information about valuation techniques and inputs used for assets, including derivatives, that are measured at fair value and categorized within Level 3 as of December 31, 2016 (dollar amounts in thousands): Balance as of Valuation Techniques(1) Unobservable Inputs(2) Weighted Average(3) Range Impact to Valuation from an Increase in Input(4) Assets: Corporate debt securities $ 175,206 Yield analysis Yield 14% 5% - 15% Decrease Net leverage 9x 7x-16x Decrease EBITDA multiple 6x 0x - 9x Increase Discount margin 1105 1100-1150 bps Decrease Market comparables LTM EBITDA multiple 12x 12x Increase Black Scholes Options Pricing Model Risk-Free Rate 1% 1% Increase Volatility 85% 85% Decrease Broker quotes Offered quotes 102 101-103 Increase Residential mortgage – backed securities $ 40,663 Discounted cash flows Probability of default 2% 0% - 3% Decrease Loss severity 43% 35% - 50% Decrease Constant prepayment rate 18% 12% - 23% (5 ) Corporate loans $ 129,194 Yield Analysis Yield 13% 11% - 16% Decrease Net leverage 11x 5x - 82x Decrease EBITDA multiple 6x 0x - 19x Increase Equity investments, at estimated fair value(6) $ 132,305 Inputs to market comparables and discounted cash flow Illiquidity discount 8% 5% - 15% Decrease Weight ascribed to market comparables 47% 0% - 100% (7 ) Weight ascribed to discounted cash flows 53% 0% - 100% (8 ) Market comparables LTM EBITDA multiple 11x 0x - 14x Increase Forward EBITDA multiple 9x 0x - 13x Increase Discounted cash flows Weighted average cost of capital 9% 7% - 14% Decrease LTM EBITDA exit multiple 8x 7x - 10x Increase Interests in joint ventures and partnerships(10) $ 793,996 Inputs to both market comparables and discounted cash flow Weight ascribed to market comparables 27% 0% - 100% (7 ) Weight ascribed to discounted cash flows 45% 0% - 100% (8 ) Weight ascribed to yield analysis 28% 0% - 100% (9 ) Market comparables LTM EBITDA multiple 4x 1x - 9x Increase Forward EBITDA multiple 9x 9x Increase Capitalization Rate 7% 3% - 12% Decrease Discounted cash flows Weighted average cost of capital 10% 6% - 20% Decrease Average price per BOE(11) $20.26 $18.81 - $22.38 Increase Yield analysis Yield 19% 19% Decrease Net leverage 2x 2x Decrease EBITDA multiple 7x 7x Increase Foreign exchange options, net $ 992 Option pricing model Forward and spot rates 10,301 6 -13,550 (12 ) Options(13) $ 1,001 Inputs to both market comparables and discounted cash flow Illiquidity discount 10% 10% Decrease Weight ascribed to market comparables 50% 50% (7 ) Weight ascribed to discounted cash flows 50% 50% (8 ) , Market comparables LTM EBITDA multiple 9x 9x Increase Forward EBITDA multiple 7x 7x Increase Discounted cash flows Weighted average cost of capital 15% 15% Decrease LTM EBITDA exit multiple 5x 5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14.5 million was valued solely using a market comparables technique and $20.0 million was valued solely using a discounted cash flow technique. (7) The directional change from an increase in the weight ascribed to the market comparables approach would increase the fair value of the Level 3 investments if the market comparables approach results in a higher valuation than the discounted cash flow or yield analysis approach. The opposite would be true if the market comparables approach results in a lower valuation than the discounted cash flow or yield analysis approach. (8) The directional change from an increase in the weight ascribed to the discounted cash flow approach would increase the fair value of the Level 3 investments if the discounted cash flow approach results in a higher valuation than the market comparables or yield analysis approach. The opposite would be true if the discounted cash flow approach results in a lower valuation than the market comparables or yield analysis approach. (9) The directional change from an increase in the weight ascribed to the yield analysis approach would increase the fair value of the Level 3 investments if the yield analysis approach results in a higher valuation than the market comparables or discounted cash flow approach. The opposite would be true if the yield analysis approach results in a lower valuation than the market comparables or discounted cash flow approach. (10) Inputs exclude $408.1 million of assets, comprised of an investment that was valued using an independent third party valuation firm and interests in alternative credit funds that holds multiple investments, which were valued suing Level 3 value methodologies similar to those shown for the corporate debt portfolio and equity investments. Of the total interest in joint ventures and partnerships, $43.5 million was valued solely using a discounted cash flow technique, while $9.8 million was valued solely using a market comparables technique and $24.4 million was valued solely using a yield analysis. (11) Natural resources assets with an estimated fair value of $107.3 million as of December 31, 2016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3% liquids and 77% natural gas. (12) Inputs include forward rates for investments in Chinese Yuan and Indonesian Rupiah. (13) The total options were valued using 50% a discount cash flow technique and 50% a market comparables technique.</t>
  </si>
  <si>
    <t>MANAGEMENT AGREEMENT AND RELATED PARTY TRANSACTIONS (Tables)</t>
  </si>
  <si>
    <t>Management Agreement and Related Party Transactions</t>
  </si>
  <si>
    <t>Summary of components of related party management compensation</t>
  </si>
  <si>
    <t>The following table summarizes the components of related party management compensation on the Company’s condensed consolidated statements of operations, which are described in further detail below (amounts in thousands) : Three months ended September 30, 2017 Three months ended September 30, 2016 Nine months ended September 30, 2017 Nine months ended September 30, 2016 Base management fees, net $ 3,752 $ 2,005 $ 13,396 $ 3,593 CLO management fees 4,807 6,095 11,427 18,550 Incentive fees — — — — Total related party management compensation $ 8,559 $ 8,100 $ 24,823 $ 22,143</t>
  </si>
  <si>
    <t>Schedule of estimate fair value of contributions and distributions</t>
  </si>
  <si>
    <t>The table below summarizes the estimated fair value of contributions and distributions at the time of transfer (amounts in thousands): Three months ended September 30, 2017 Three Months Ended Nine months ended September 30, 2017 Nine Months Ended Contributions: Equity investments, at estimated fair value $ — $ — $ 250,805 $ — Interests in joint ventures and partnerships — — 183,879 — Total contributions from Parent $ — $ — $ 434,684 $ — Distributions: Cash $ — $ — $ 433,715 $ — Loans — — — 45,225 Equity investments, at estimated fair value — — — 26,098 CLO subordinated notes — — — 60,640 Total distributions to Parent $ — $ — $ 433,715 $ 131,963</t>
  </si>
  <si>
    <t>Base Management Fees</t>
  </si>
  <si>
    <t>The table below summarizes the aggregate base management fees (amounts in thousands): Three months ended September 30, 2017 Three months ended September 30, 2016 Nine months ended September 30, 2017 Nine months ended September 30, 2016 Base management fees, gross $ 6,404 $ 5,527 $ 18,730 $ 16,312 CLO management fees credit(1) (2,652 ) (3,522 ) (5,334 ) (12,719 ) Total base management fees, net $ 3,752 $ 2,005 $ 13,396 $ 3,593 (1) See “CLO Management Fees” for further discussion.</t>
  </si>
  <si>
    <t>CLO Management Fees</t>
  </si>
  <si>
    <t>The table below summarizes the aggregate CLO management fees, including the Fee Credits (amounts in thousands): Three months ended September 30, 2017 Three months ended September 30, 2016 Nine months ended September 30, 2017 Nine months ended September 30, 2016 Charged and retained CLO management fees(1) $ 2,155 $ 2,573 $ 6,093 $ 5,831 CLO management fees credit 2,652 3,522 5,334 12,719 Total CLO management fees $ 4,807 $ 6,095 $ 11,427 $ 18,550 (1) Represents management fees incurred by the senior and subordinated note holders of a CLO, excluding the Fee Credits received by the Company based on its ownership percentage in the CLO.</t>
  </si>
  <si>
    <t>SEGMENT REPORTING (Tables)</t>
  </si>
  <si>
    <t>Schedule showing net income (loss) components and total assets of reportable segments reconciled to amounts reflected in the condensed consolidated financial statements</t>
  </si>
  <si>
    <t>The following table presents the net income (loss) components of our reportable segments reconciled to amounts reflected in the condensed consolidated statements of operations for the three and nine months ended September 30, 2017 and 2016 (amounts in thousands): Credit Natural Resources Other Reconciling Items(1) Total Consolidated Three months ended September 30, 2017 Three months ended September 30, 2016 Three months ended September 30, 2017 Three months ended September 30, 2016 Three months ended September 30, 2017 Three months ended September 30, 2016 Three months ended September 30, 2017 Three months ended September 30, 2016 Three months ended September 30, 2017 Three months ended September 30, 2016 Total revenues $ 53,872 $ 65,416 $ 1,997 $ 2,387 $ 6,578 $ 3,214 $ — $ — $ 62,447 $ 71,017 Total investment costs and expenses 54,684 128,549 1,330 1,594 515 450 — — 56,529 130,593 Total other income (loss) (1,038 ) 192,435 6,176 21,974 328 (1,043 ) — — 5,466 213,366 Total other expenses 20,134 16,815 185 192 319 134 — — 20,638 17,141 Income tax expense (benefit) 21 126 — — — 214 — — 21 340 Net income (loss) $ (22,005 ) $ 112,361 $ 6,658 $ 22,575 $ 6,072 $ 1,373 $ — $ — $ (9,275 ) $ 136,309 Net income (loss) attributable to noncontrolling interests 2,350 1,492 2,600 — — — — — 4,950 1,492 Net income (loss) attributable to KKR Financial Holdings LLC and Subsidiaries $ (24,355 ) $ 110,869 $ 4,058 $ 22,575 $ 6,072 $ 1,373 $ — $ — $ (14,225 ) $ 134,817 (1) Consists of incentive fees, insurance expenses and directors’ expenses, if any, which are not allocated to individual segments. Credit Natural Resources Other Reconciling Items(1) Total Consolidated Nine months ended September 30, 2017 Nine months ended September 30, 2016 Nine months ended September 30, 2017 Nine months ended September 30, 2016 Nine months ended September 30, 2017 Nine months ended September 30, 2016 Nine months ended September 30, 2017 Nine months ended September 30, 2016 Nine months ended September 30, 2017 Nine months ended September 30, 2016 Total revenues $ 146,700 208,716 $ 9,963 $ 8,285 $ 10,539 $ 12,483 $ — $ — $ 167,202 $ 229,484 Total investment costs and expenses 131,572 235,198 5,533 5,102 1,325 1,344 — — 138,430 241,644 Total other income (loss) 180,927 37,245 (17,251 ) 3,366 16,215 (12,181 ) — — 179,891 28,430 Total other expenses 43,535 49,665 925 449 1,008 283 20 — 45,488 50,397 Income tax expense (benefit) 27 122 — — 591 91 — — 618 213 Net income (loss) $ 152,493 $ (39,024 ) $ (13,746 ) $ 6,100 $ 23,830 $ (1,416 ) $ (20 ) $ — $ 162,557 $ (34,340 ) Net income (loss) attributable to noncontrolling interests 7,966 $ (10,167 ) (1,300 ) (5,157 ) — — — — 6,666 (15,324 ) Net income (loss) attributable to KKR Financial Holdings LLC and Subsidiaries $ 144,527 $ (28,857 ) $ (12,446 ) $ 11,257 $ 23,830 $ (1,416 ) $ (20 ) $ — $ 155,891 $ (19,016 ) (1) Consists of incentive fees, insurance expenses and directors’ expenses, if any, which are not allocated to individual segments. The following table shows total assets of our reportable segments reconciled to amounts reflected in the condensed consolidated balance sheets as of September 30, 2017 and December 31, 2016 (amounts in thousands): Credit Natural Resources Other Reconciling Items Total Consolidated(1) As of September 30, 2017 December 31, 2016 September 30, 2017 December 31, 2016 September 30, 2017 December 31, 2016 September 30, 2017 December 31, 2016 September 30, 2017 December 31, 2016 Total assets $ 5,893,795 $ 5,422,560 $ 191,176 $ 219,516 $ 390,323 $ 208,981 $ — $ — $ 6,475,294 $ 5,851,057 (1) Total consolidated assets as of September 30, 2017 included $73.6 million of noncontrolling interests, of which $48.9 million was related to the Credit segment and $24.7 million was related to the Natural Resources segment. Total consolidated assets as of December 31, 2016 included $71.6 million of noncontrolling interests, of which $43.4 million was related to the Credit segment and $28.2 million was related to the Natural Resources segment.</t>
  </si>
  <si>
    <t>ORGANIZATION (Details)</t>
  </si>
  <si>
    <t>Series A LLC Preferred Shares</t>
  </si>
  <si>
    <t>Definitive merger agreement</t>
  </si>
  <si>
    <t>Preferred shares, dividend rate (as a percent)</t>
  </si>
  <si>
    <t>7.375%</t>
  </si>
  <si>
    <t>SUMMARY OF SIGNIFICANT ACCOUNTING POLICIES (Details) - USD ($) $ in Thousands</t>
  </si>
  <si>
    <t>Mar. 30, 2017</t>
  </si>
  <si>
    <t>Collateralized Debt Obligation disclosures</t>
  </si>
  <si>
    <t>Total borrowings</t>
  </si>
  <si>
    <t>Minimum percentage of voting interest required to consolidate non-VIEs</t>
  </si>
  <si>
    <t>50.00%</t>
  </si>
  <si>
    <t>Collateralized Debt Obligation (CLOs) VIEs</t>
  </si>
  <si>
    <t>Corporate debt investment, par amount</t>
  </si>
  <si>
    <t>Estimated fair value of corporate debt investments</t>
  </si>
  <si>
    <t>Cumulative-Effect Adjustment, Deconsolidation of Variable Interest Entity</t>
  </si>
  <si>
    <t>SECURITIES (Details) - USD ($) $ in Thousands</t>
  </si>
  <si>
    <t>Securities Available-for-Sale</t>
  </si>
  <si>
    <t>Par</t>
  </si>
  <si>
    <t>Amortized Cost</t>
  </si>
  <si>
    <t>Estimated Fair Value</t>
  </si>
  <si>
    <t>Net realized and unrealized gains (losses)</t>
  </si>
  <si>
    <t>Net realized gains (losses)</t>
  </si>
  <si>
    <t>Net (increase) decrease in unrealized losses</t>
  </si>
  <si>
    <t>SECURITIES (Details 2) - security</t>
  </si>
  <si>
    <t>Corporate Debt Securities</t>
  </si>
  <si>
    <t>Gross unrealized losses and estimated fair value of available-for-sale securities</t>
  </si>
  <si>
    <t>Number of corporate debt securities in default</t>
  </si>
  <si>
    <t>SECURITIES (Details 3) - USD ($) $ in Thousands</t>
  </si>
  <si>
    <t>12 Months Ended</t>
  </si>
  <si>
    <t>Concentration risk</t>
  </si>
  <si>
    <t>Corporate debt securities</t>
  </si>
  <si>
    <t>Corporate Debt Securities | Percent to total investment in corporate loans, debt securities and other investments | Top three largest</t>
  </si>
  <si>
    <t>Concentration risk of total fair value (as a percent)</t>
  </si>
  <si>
    <t>91.00%</t>
  </si>
  <si>
    <t>71.00%</t>
  </si>
  <si>
    <t>Corporate Debt Securities | Percent to total investment in corporate loans, debt securities and other investments | Ten issuers</t>
  </si>
  <si>
    <t>97.00%</t>
  </si>
  <si>
    <t>SECURITIES (Details 4) - USD ($) $ in Thousands</t>
  </si>
  <si>
    <t>Pledged as collateral for collateralized loan obligation secured debt</t>
  </si>
  <si>
    <t>LOANS (Details) - USD ($) $ in Thousands</t>
  </si>
  <si>
    <t>Summary of corporate loans</t>
  </si>
  <si>
    <t>LOANS (Details 2) - USD ($) $ in Thousands</t>
  </si>
  <si>
    <t>Corporate loans</t>
  </si>
  <si>
    <t>Net realized and unrealized (losses) gains</t>
  </si>
  <si>
    <t>Credit risk gain</t>
  </si>
  <si>
    <t>LOANS (Details 3)</t>
  </si>
  <si>
    <t>Sep. 30, 2017USD ($)loan</t>
  </si>
  <si>
    <t>Dec. 31, 2016USD ($)loan</t>
  </si>
  <si>
    <t>Recorded investment in impaired loans and related allowances for credit losses</t>
  </si>
  <si>
    <t>Number of loans in default | loan</t>
  </si>
  <si>
    <t>Par amount of non-accrual loans</t>
  </si>
  <si>
    <t>Estimated fair value of non-accrual loans</t>
  </si>
  <si>
    <t>Ninety days past due, still on accrual</t>
  </si>
  <si>
    <t>LOANS (Details 4) - issuer</t>
  </si>
  <si>
    <t>Concentration risk, number of issuers</t>
  </si>
  <si>
    <t>Corporate Loans | Percent to total investment in corporate loans, debt securities and other investments | Top Twenty Issuers</t>
  </si>
  <si>
    <t>Concentration risk (as a percent)</t>
  </si>
  <si>
    <t>19.00%</t>
  </si>
  <si>
    <t>21.00%</t>
  </si>
  <si>
    <t>Maximum | Corporate Loans | Percent to total investment in corporate loans, debt securities and other investments | Top Twenty Issuers</t>
  </si>
  <si>
    <t>2.00%</t>
  </si>
  <si>
    <t>LOANS (Details 5) - Estimated Fair Value - USD ($) $ in Thousands</t>
  </si>
  <si>
    <t>Pledged assets</t>
  </si>
  <si>
    <t>EQUITY METHOD INVESTMENTS AND INTERESTS IN JOINT VENTURES AND PARTNERSHIPS - Narrative (Details) - USD ($) $ in Thousands</t>
  </si>
  <si>
    <t>Schedule of Equity Method Investments [Line Items]</t>
  </si>
  <si>
    <t>Estimated fair value of equity method investments</t>
  </si>
  <si>
    <t>Guadi S.a.r.l</t>
  </si>
  <si>
    <t>Ownership percentage</t>
  </si>
  <si>
    <t>48.00%</t>
  </si>
  <si>
    <t>KKR Real Estate Finance Trust Inc.</t>
  </si>
  <si>
    <t>15.00%</t>
  </si>
  <si>
    <t>Maritime Finance Company</t>
  </si>
  <si>
    <t>31.00%</t>
  </si>
  <si>
    <t>LCI Helicopters Limited</t>
  </si>
  <si>
    <t>33.00%</t>
  </si>
  <si>
    <t>Mineral Acquisition Company</t>
  </si>
  <si>
    <t>70.00%</t>
  </si>
  <si>
    <t>EQUITY METHOD INVESTMENTS AND INTERESTS IN JOINT VENTURES AND PARTNERSHIPS - Gain / (Losses)(Details) - USD ($) $ in Thousands</t>
  </si>
  <si>
    <t>Gain (Loss) on Investments [Line Items]</t>
  </si>
  <si>
    <t>Equity Investments</t>
  </si>
  <si>
    <t>Interests in Joint Ventures and Partnerships</t>
  </si>
  <si>
    <t>BORROWINGS - Summary (Details) - USD ($)</t>
  </si>
  <si>
    <t>Sep. 15, 2017</t>
  </si>
  <si>
    <t>Jul. 11, 2017</t>
  </si>
  <si>
    <t>Jul. 10, 2017</t>
  </si>
  <si>
    <t>Apr. 24, 2017</t>
  </si>
  <si>
    <t>Apr. 23, 2017</t>
  </si>
  <si>
    <t>Apr. 17, 2017</t>
  </si>
  <si>
    <t>Details of Company's borrowings</t>
  </si>
  <si>
    <t>Carrying value</t>
  </si>
  <si>
    <t>Total borrowings, carrying value</t>
  </si>
  <si>
    <t>Collateral amount</t>
  </si>
  <si>
    <t>CLO 2012-1 secured notes</t>
  </si>
  <si>
    <t>Weighted Average Borrowing Rate</t>
  </si>
  <si>
    <t>3.01%</t>
  </si>
  <si>
    <t>Weighted Average Remaining Maturity (in days)</t>
  </si>
  <si>
    <t>2906 days</t>
  </si>
  <si>
    <t>CLO 2012-1 subordinated notes</t>
  </si>
  <si>
    <t>41.98%</t>
  </si>
  <si>
    <t>15.40%</t>
  </si>
  <si>
    <t>2633 days</t>
  </si>
  <si>
    <t>CLO 2012-1 subordinated notes to affiliates</t>
  </si>
  <si>
    <t>0.00%</t>
  </si>
  <si>
    <t>CLO 2013-1 secured notes</t>
  </si>
  <si>
    <t>3.14%</t>
  </si>
  <si>
    <t>2.59%</t>
  </si>
  <si>
    <t>4215 days</t>
  </si>
  <si>
    <t>3118 days</t>
  </si>
  <si>
    <t>CLO 2013-1 subordinated notes to affiliates</t>
  </si>
  <si>
    <t>12.43%</t>
  </si>
  <si>
    <t>CLO 2013-2 secured notes</t>
  </si>
  <si>
    <t>3.29%</t>
  </si>
  <si>
    <t>2.88%</t>
  </si>
  <si>
    <t>3037 days</t>
  </si>
  <si>
    <t>3310 days</t>
  </si>
  <si>
    <t>CLO 2013-2 subordinated notes to affiliates</t>
  </si>
  <si>
    <t>12.68%</t>
  </si>
  <si>
    <t>CLO 9 secured notes</t>
  </si>
  <si>
    <t>3.23%</t>
  </si>
  <si>
    <t>2.89%</t>
  </si>
  <si>
    <t>4671 days</t>
  </si>
  <si>
    <t>3575 days</t>
  </si>
  <si>
    <t>CLO 9 subordinated notes</t>
  </si>
  <si>
    <t>13.98%</t>
  </si>
  <si>
    <t>15.58%</t>
  </si>
  <si>
    <t>CLO 9 subordinated notes to affiliates</t>
  </si>
  <si>
    <t>6.11%</t>
  </si>
  <si>
    <t>CLO 10 secured notes</t>
  </si>
  <si>
    <t>3.04%</t>
  </si>
  <si>
    <t>3.18%</t>
  </si>
  <si>
    <t>4368 days</t>
  </si>
  <si>
    <t>3271 days</t>
  </si>
  <si>
    <t>CLO 10 subordinated notes to affiliates</t>
  </si>
  <si>
    <t>8.23%</t>
  </si>
  <si>
    <t>7.53%</t>
  </si>
  <si>
    <t>CLO 15 secured notes</t>
  </si>
  <si>
    <t>3.36%</t>
  </si>
  <si>
    <t>3.06%</t>
  </si>
  <si>
    <t>4036 days</t>
  </si>
  <si>
    <t>4309 days</t>
  </si>
  <si>
    <t>CLO 15 subordinated notes</t>
  </si>
  <si>
    <t>13.51%</t>
  </si>
  <si>
    <t>CLO 16 secured notes</t>
  </si>
  <si>
    <t>3.37%</t>
  </si>
  <si>
    <t>3.16%</t>
  </si>
  <si>
    <t>4130 days</t>
  </si>
  <si>
    <t>4403 days</t>
  </si>
  <si>
    <t>CLO 16 subordinated notes</t>
  </si>
  <si>
    <t>6.47%</t>
  </si>
  <si>
    <t>CLO 18 senior secured notes</t>
  </si>
  <si>
    <t>4674 days</t>
  </si>
  <si>
    <t>CLO 18 subordinated notes</t>
  </si>
  <si>
    <t>CLO 20 warehouse subordinated notes</t>
  </si>
  <si>
    <t>Total collateralized loan obligation secured debt</t>
  </si>
  <si>
    <t>CLO 20 warehouse facility</t>
  </si>
  <si>
    <t>2.68%</t>
  </si>
  <si>
    <t>2839 days</t>
  </si>
  <si>
    <t>Maximum borrowing capacity</t>
  </si>
  <si>
    <t>5.50% senior notes</t>
  </si>
  <si>
    <t>5.50%</t>
  </si>
  <si>
    <t>5295 days</t>
  </si>
  <si>
    <t>Debt instrument, stated interest rate</t>
  </si>
  <si>
    <t>CLO warehouse facility</t>
  </si>
  <si>
    <t>2.25%</t>
  </si>
  <si>
    <t>305 days</t>
  </si>
  <si>
    <t>7.500% senior notes</t>
  </si>
  <si>
    <t>7.50%</t>
  </si>
  <si>
    <t>9210 days</t>
  </si>
  <si>
    <t>3.77%</t>
  </si>
  <si>
    <t>3.34%</t>
  </si>
  <si>
    <t>6943 days</t>
  </si>
  <si>
    <t>7218 days</t>
  </si>
  <si>
    <t>BORROWINGS - Narrative #1 (Details) - USD ($)</t>
  </si>
  <si>
    <t>Jul. 27, 2017</t>
  </si>
  <si>
    <t>Dec. 15, 2016</t>
  </si>
  <si>
    <t>Sep. 14, 2016</t>
  </si>
  <si>
    <t>Jun. 07, 2016</t>
  </si>
  <si>
    <t>Oct. 31, 2016</t>
  </si>
  <si>
    <t>Aug. 31, 2016</t>
  </si>
  <si>
    <t>Apr. 30, 2016</t>
  </si>
  <si>
    <t>Mar. 31, 2016</t>
  </si>
  <si>
    <t>May 31, 2016</t>
  </si>
  <si>
    <t>Collateralized loan obligation secured debt repaid</t>
  </si>
  <si>
    <t>Reduction of debt</t>
  </si>
  <si>
    <t>Collateralized Loan Obligation Secured Notes</t>
  </si>
  <si>
    <t>Fair value, option, credit risk, gains (losses) on liabilities</t>
  </si>
  <si>
    <t>Par amount of notes issued</t>
  </si>
  <si>
    <t>CLO 2007-1 secured notes</t>
  </si>
  <si>
    <t>Contractual notional amount terminated</t>
  </si>
  <si>
    <t>CLO 2007-1 subordinated notes</t>
  </si>
  <si>
    <t>2016-1 notes</t>
  </si>
  <si>
    <t>CLO 18 notes</t>
  </si>
  <si>
    <t>CLO 18 senior secured notes | Nonaffiliates</t>
  </si>
  <si>
    <t>CLO 18 senior secured notes | Nonaffiliates | LIBOR</t>
  </si>
  <si>
    <t>Percentage of margin added to reference rate to determine interest rate on debt (in percentage)</t>
  </si>
  <si>
    <t>1.81%</t>
  </si>
  <si>
    <t>CLO 18 subordinated notes | Nonaffiliates</t>
  </si>
  <si>
    <t>Floating rate senior secured note</t>
  </si>
  <si>
    <t>Fixed rate senior secured note</t>
  </si>
  <si>
    <t>Fixed rate (as a percent)</t>
  </si>
  <si>
    <t>3.73%</t>
  </si>
  <si>
    <t>CLO 9 secured notes | LIBOR</t>
  </si>
  <si>
    <t>1.91%</t>
  </si>
  <si>
    <t>CLO 2016-1 subordinated notes</t>
  </si>
  <si>
    <t>CLO 2016-1 subordinated notes | Nonaffiliates</t>
  </si>
  <si>
    <t>CLO 2011-1 senior debt</t>
  </si>
  <si>
    <t>CLO 10 secured notes | LIBOR</t>
  </si>
  <si>
    <t>1.72%</t>
  </si>
  <si>
    <t>CLO 2013-1 secured notes | LIBOR</t>
  </si>
  <si>
    <t>1.84%</t>
  </si>
  <si>
    <t>CLO 17 notes</t>
  </si>
  <si>
    <t>CLO 17 senior secured notes | LIBOR</t>
  </si>
  <si>
    <t>CLO 17 senior secured notes | Nonaffiliates</t>
  </si>
  <si>
    <t>CLO 17 subordinated notes | Nonaffiliates</t>
  </si>
  <si>
    <t>CLO 17 subordinated notes | Affiliated Entity</t>
  </si>
  <si>
    <t>Subordinated notes to affiliate</t>
  </si>
  <si>
    <t>CLO 16 notes</t>
  </si>
  <si>
    <t>CLO 16 secured notes | Nonaffiliates</t>
  </si>
  <si>
    <t>4.80%</t>
  </si>
  <si>
    <t>CLO 16 secured notes | Nonaffiliates | LIBOR</t>
  </si>
  <si>
    <t>2.04%</t>
  </si>
  <si>
    <t>CLO 16 subordinated notes | Nonaffiliates</t>
  </si>
  <si>
    <t>CLO 15 notes</t>
  </si>
  <si>
    <t>CLO 15 secured notes | Nonaffiliates</t>
  </si>
  <si>
    <t>CLO 15 secured notes | Nonaffiliates | LIBOR</t>
  </si>
  <si>
    <t>2.05%</t>
  </si>
  <si>
    <t>Secured Notes CLO 2007-1 and post legacy CLO [Member]</t>
  </si>
  <si>
    <t>CLO 15 subordinated notes | Nonaffiliates</t>
  </si>
  <si>
    <t>CLO 2013 Class F notes</t>
  </si>
  <si>
    <t>Proceeds from senior notes</t>
  </si>
  <si>
    <t>CLO 2016-1 secured notes | Nonaffiliates</t>
  </si>
  <si>
    <t>CLO 2016-1 secured notes | Nonaffiliates | LIBOR</t>
  </si>
  <si>
    <t>1.70%</t>
  </si>
  <si>
    <t>CLO 2007-A subordinated notes</t>
  </si>
  <si>
    <t>BORROWINGS - Narrative #2 (Details) - USD ($)</t>
  </si>
  <si>
    <t>Mar. 10, 2017</t>
  </si>
  <si>
    <t>Nov. 15, 2016</t>
  </si>
  <si>
    <t>Nov. 01, 2016</t>
  </si>
  <si>
    <t>Jan. 31, 2017</t>
  </si>
  <si>
    <t>CLO 18 warehouse facility</t>
  </si>
  <si>
    <t>CLO 17 Warehouse Facility</t>
  </si>
  <si>
    <t>5.50% senior unsecured notes</t>
  </si>
  <si>
    <t>Redemption price as percentage</t>
  </si>
  <si>
    <t>100.00%</t>
  </si>
  <si>
    <t>5.50% senior unsecured notes | Treasury Rate</t>
  </si>
  <si>
    <t>Interest rate spread</t>
  </si>
  <si>
    <t>0.50%</t>
  </si>
  <si>
    <t>8.375% Senior notes</t>
  </si>
  <si>
    <t>8.375%</t>
  </si>
  <si>
    <t>Minimum | CLO 20 warehouse facility | LIBOR</t>
  </si>
  <si>
    <t>1.45%</t>
  </si>
  <si>
    <t>Minimum | CLO 18 warehouse facility | LIBOR</t>
  </si>
  <si>
    <t>1.10%</t>
  </si>
  <si>
    <t>Minimum | CLO 17 Warehouse Facility | LIBOR</t>
  </si>
  <si>
    <t>1.25%</t>
  </si>
  <si>
    <t>Minimum | 5.50% senior unsecured notes</t>
  </si>
  <si>
    <t>Days of redemption notification</t>
  </si>
  <si>
    <t>30 days</t>
  </si>
  <si>
    <t>Maximum | CLO 20 warehouse facility | LIBOR</t>
  </si>
  <si>
    <t>2.70%</t>
  </si>
  <si>
    <t>Maximum | CLO 18 warehouse facility | LIBOR</t>
  </si>
  <si>
    <t>1.75%</t>
  </si>
  <si>
    <t>Maximum | CLO 17 Warehouse Facility | LIBOR</t>
  </si>
  <si>
    <t>2.20%</t>
  </si>
  <si>
    <t>Maximum | 5.50% senior unsecured notes</t>
  </si>
  <si>
    <t>60 days</t>
  </si>
  <si>
    <t>DERIVATIVE INSTRUMENTS (Details) - USD ($) $ in Thousands</t>
  </si>
  <si>
    <t>Summary of aggregate notional amount and estimated net fair value of the derivative instruments</t>
  </si>
  <si>
    <t>Free-Standing Derivatives | Interest rate swaps</t>
  </si>
  <si>
    <t>Derivative asset, notional amount</t>
  </si>
  <si>
    <t>Free-Standing Derivatives | Foreign exchange forward contracts and options</t>
  </si>
  <si>
    <t>Derivative liability, notional amount</t>
  </si>
  <si>
    <t>Free-Standing Derivatives | Common stock warrants</t>
  </si>
  <si>
    <t>Free-Standing Derivatives | Options</t>
  </si>
  <si>
    <t>DERIVATIVE INSTRUMENTS (Details 2) - USD ($) $ in Thousands</t>
  </si>
  <si>
    <t>Counterparty One</t>
  </si>
  <si>
    <t>Notional amount</t>
  </si>
  <si>
    <t>Collateral posted</t>
  </si>
  <si>
    <t>Net asset</t>
  </si>
  <si>
    <t>Collateral held</t>
  </si>
  <si>
    <t>Counterparty Two</t>
  </si>
  <si>
    <t>Counterparty Three</t>
  </si>
  <si>
    <t>Notional</t>
  </si>
  <si>
    <t>Notional amount of liability</t>
  </si>
  <si>
    <t>DERIVATIVE INSTRUMENTS (Details 3) - Free-Standing Derivatives - USD ($) $ in Thousands</t>
  </si>
  <si>
    <t>Effect on income from free-standing derivatives</t>
  </si>
  <si>
    <t>Realized gains (losses)</t>
  </si>
  <si>
    <t>Unrealized gains (losses)</t>
  </si>
  <si>
    <t>Interest rate swaps</t>
  </si>
  <si>
    <t>Foreign exchange forward contracts and options</t>
  </si>
  <si>
    <t>Common stock warrants</t>
  </si>
  <si>
    <t>Options</t>
  </si>
  <si>
    <t>FAIR VALUE OF FINANCIAL INSTRUMENTS (Details) - USD ($) $ in Thousands</t>
  </si>
  <si>
    <t>Liabilities:</t>
  </si>
  <si>
    <t>Quoted Prices in Active Markets for Identical Assets (Level 1)</t>
  </si>
  <si>
    <t>Assets:</t>
  </si>
  <si>
    <t>Cash, restricted cash, and cash equivalents</t>
  </si>
  <si>
    <t>Significant Other Observable Inputs (Level 2)</t>
  </si>
  <si>
    <t>Significant Unobservable Inputs (Level 3)</t>
  </si>
  <si>
    <t>Carrying Amount</t>
  </si>
  <si>
    <t>FAIR VALUE OF FINANCIAL INSTRUMENTS (Details 2) - USD ($) $ in Thousands</t>
  </si>
  <si>
    <t>Total securities</t>
  </si>
  <si>
    <t>Derivatives:</t>
  </si>
  <si>
    <t>Total derivative assets</t>
  </si>
  <si>
    <t>Total derivative liabilities</t>
  </si>
  <si>
    <t>Recurring basis | Estimated Fair Value</t>
  </si>
  <si>
    <t>Recurring basis | Estimated Fair Value | Unaffiliated Entity</t>
  </si>
  <si>
    <t>Recurring basis | Estimated Fair Value | Affiliated Entity</t>
  </si>
  <si>
    <t>Recurring basis | Estimated Fair Value | Corporate Debt Securities</t>
  </si>
  <si>
    <t>Recurring basis | Estimated Fair Value | Residential Mortgage- Backed Securities</t>
  </si>
  <si>
    <t>Residential mortgage-backed securities</t>
  </si>
  <si>
    <t>Recurring basis | Estimated Fair Value | Foreign exchange forward contracts and options</t>
  </si>
  <si>
    <t>Recurring basis | Estimated Fair Value | Warrants</t>
  </si>
  <si>
    <t>Recurring basis | Estimated Fair Value | Options</t>
  </si>
  <si>
    <t>Recurring basis | Estimated Fair Value | Interest rate swaps</t>
  </si>
  <si>
    <t>Recurring basis | Quoted Prices in Active Markets for Identical Assets (Level 1)</t>
  </si>
  <si>
    <t>Recurring basis | Quoted Prices in Active Markets for Identical Assets (Level 1) | Unaffiliated Entity</t>
  </si>
  <si>
    <t>Recurring basis | Quoted Prices in Active Markets for Identical Assets (Level 1) | Affiliated Entity</t>
  </si>
  <si>
    <t>Recurring basis | Quoted Prices in Active Markets for Identical Assets (Level 1) | Corporate Debt Securities</t>
  </si>
  <si>
    <t>Recurring basis | Quoted Prices in Active Markets for Identical Assets (Level 1) | Residential Mortgage- Backed Securities</t>
  </si>
  <si>
    <t>Recurring basis | Quoted Prices in Active Markets for Identical Assets (Level 1) | Foreign exchange forward contracts and options</t>
  </si>
  <si>
    <t>Recurring basis | Quoted Prices in Active Markets for Identical Assets (Level 1) | Warrants</t>
  </si>
  <si>
    <t>Recurring basis | Quoted Prices in Active Markets for Identical Assets (Level 1) | Options</t>
  </si>
  <si>
    <t>Recurring basis | Quoted Prices in Active Markets for Identical Assets (Level 1) | Interest rate swaps</t>
  </si>
  <si>
    <t>Recurring basis | Significant Other Observable Inputs (Level 2)</t>
  </si>
  <si>
    <t>Recurring basis | Significant Other Observable Inputs (Level 2) | Unaffiliated Entity</t>
  </si>
  <si>
    <t>Recurring basis | Significant Other Observable Inputs (Level 2) | Affiliated Entity</t>
  </si>
  <si>
    <t>Recurring basis | Significant Other Observable Inputs (Level 2) | Corporate Debt Securities</t>
  </si>
  <si>
    <t>Recurring basis | Significant Other Observable Inputs (Level 2) | Residential Mortgage- Backed Securities</t>
  </si>
  <si>
    <t>Recurring basis | Significant Other Observable Inputs (Level 2) | Foreign exchange forward contracts and options</t>
  </si>
  <si>
    <t>Recurring basis | Significant Other Observable Inputs (Level 2) | Warrants</t>
  </si>
  <si>
    <t>Recurring basis | Significant Other Observable Inputs (Level 2) | Options</t>
  </si>
  <si>
    <t>Recurring basis | Significant Other Observable Inputs (Level 2) | Interest rate swaps</t>
  </si>
  <si>
    <t>Recurring basis | Significant Unobservable Inputs (Level 3)</t>
  </si>
  <si>
    <t>Recurring basis | Significant Unobservable Inputs (Level 3) | Unaffiliated Entity</t>
  </si>
  <si>
    <t>Recurring basis | Significant Unobservable Inputs (Level 3) | Affiliated Entity</t>
  </si>
  <si>
    <t>Recurring basis | Significant Unobservable Inputs (Level 3) | Corporate Debt Securities</t>
  </si>
  <si>
    <t>Recurring basis | Significant Unobservable Inputs (Level 3) | Residential Mortgage- Backed Securities</t>
  </si>
  <si>
    <t>Recurring basis | Significant Unobservable Inputs (Level 3) | Foreign exchange forward contracts and options</t>
  </si>
  <si>
    <t>Recurring basis | Significant Unobservable Inputs (Level 3) | Warrants</t>
  </si>
  <si>
    <t>Recurring basis | Significant Unobservable Inputs (Level 3) | Options</t>
  </si>
  <si>
    <t>Recurring basis | Significant Unobservable Inputs (Level 3) | Interest rate swaps</t>
  </si>
  <si>
    <t>FAIR VALUE OF FINANCIAL INSTRUMENTS (Details 3) - USD ($) $ in Thousands</t>
  </si>
  <si>
    <t>Reconciliation of assets measured on Level 3 basis</t>
  </si>
  <si>
    <t>Balance at the beginning of the period</t>
  </si>
  <si>
    <t>Included in earnings</t>
  </si>
  <si>
    <t>Transfers into Level 3</t>
  </si>
  <si>
    <t>Transfers out of Level 3</t>
  </si>
  <si>
    <t>Purchases</t>
  </si>
  <si>
    <t>Sales</t>
  </si>
  <si>
    <t>Settlements</t>
  </si>
  <si>
    <t>Balance at the end of the period</t>
  </si>
  <si>
    <t>Change in unrealized gains or losses for the period included in earnings for assets held at the end of the reporting period</t>
  </si>
  <si>
    <t>Residential Mortgage- Backed Securities</t>
  </si>
  <si>
    <t>Corporate Loans</t>
  </si>
  <si>
    <t>Equity Investments, at Estimated Fair Value</t>
  </si>
  <si>
    <t>Foreign Exchange Options, Net</t>
  </si>
  <si>
    <t>Warrants</t>
  </si>
  <si>
    <t>FAIR VALUE OF FINANCIAL INSTRUMENTS (Details 4)</t>
  </si>
  <si>
    <t>Sep. 30, 2017USD ($)$ / barrel</t>
  </si>
  <si>
    <t>Dec. 31, 2016USD ($)$ / shares$ / barrel</t>
  </si>
  <si>
    <t>Crude Oil</t>
  </si>
  <si>
    <t>Valuation techniques used for assets, measured at fair value</t>
  </si>
  <si>
    <t>Share in total revenue (as a percent)</t>
  </si>
  <si>
    <t>23.00%</t>
  </si>
  <si>
    <t>Natural Gas</t>
  </si>
  <si>
    <t>52.00%</t>
  </si>
  <si>
    <t>77.00%</t>
  </si>
  <si>
    <t>Natural Resources</t>
  </si>
  <si>
    <t>Assets, fair value</t>
  </si>
  <si>
    <t>Minimum</t>
  </si>
  <si>
    <t>Weight ascribed to each valuation technique</t>
  </si>
  <si>
    <t>Maximum</t>
  </si>
  <si>
    <t>Significant Unobservable Inputs (Level 3) | Corporate Debt Securities</t>
  </si>
  <si>
    <t>Significant Unobservable Inputs (Level 3) | Residential Mortgage- Backed Securities</t>
  </si>
  <si>
    <t>Significant Unobservable Inputs (Level 3) | Corporate Loans</t>
  </si>
  <si>
    <t>Significant Unobservable Inputs (Level 3) | Equity Investments, at Estimated Fair Value</t>
  </si>
  <si>
    <t>Significant Unobservable Inputs (Level 3) | Equity Investments, at Estimated Fair Value | Minimum</t>
  </si>
  <si>
    <t>Illiquidity discount</t>
  </si>
  <si>
    <t>5.00%</t>
  </si>
  <si>
    <t>Significant Unobservable Inputs (Level 3) | Corporate Debt Securities and Equity Investments</t>
  </si>
  <si>
    <t>Significant Unobservable Inputs (Level 3) | Interests in Joint Ventures and Partnerships</t>
  </si>
  <si>
    <t>Significant Unobservable Inputs (Level 3) | Foreign Exchange Options, Net</t>
  </si>
  <si>
    <t>Significant Unobservable Inputs (Level 3) | Options</t>
  </si>
  <si>
    <t>Significant Unobservable Inputs (Level 3) | Warrants</t>
  </si>
  <si>
    <t>Yield analysis | Significant Unobservable Inputs (Level 3) | Corporate Debt Securities | Weighted Average</t>
  </si>
  <si>
    <t>Yield</t>
  </si>
  <si>
    <t>37.00%</t>
  </si>
  <si>
    <t>14.00%</t>
  </si>
  <si>
    <t>Net leverage</t>
  </si>
  <si>
    <t>EBITDA multiple</t>
  </si>
  <si>
    <t>Discount margin</t>
  </si>
  <si>
    <t>14.30%</t>
  </si>
  <si>
    <t>11.05%</t>
  </si>
  <si>
    <t>Yield analysis | Significant Unobservable Inputs (Level 3) | Corporate Debt Securities | Minimum</t>
  </si>
  <si>
    <t>14.12%</t>
  </si>
  <si>
    <t>11.00%</t>
  </si>
  <si>
    <t>Yield analysis | Significant Unobservable Inputs (Level 3) | Corporate Debt Securities | Maximum</t>
  </si>
  <si>
    <t>38.00%</t>
  </si>
  <si>
    <t>16.00%</t>
  </si>
  <si>
    <t>11.50%</t>
  </si>
  <si>
    <t>Yield analysis | Significant Unobservable Inputs (Level 3) | Corporate Loans | Weighted Average</t>
  </si>
  <si>
    <t>13.00%</t>
  </si>
  <si>
    <t>Weight ascribed to market comparables</t>
  </si>
  <si>
    <t>1.00%</t>
  </si>
  <si>
    <t>Weight ascribed to discounted cash flows</t>
  </si>
  <si>
    <t>Weight ascribed to yield analysis</t>
  </si>
  <si>
    <t>98.00%</t>
  </si>
  <si>
    <t>Yield analysis | Significant Unobservable Inputs (Level 3) | Corporate Loans | Minimum</t>
  </si>
  <si>
    <t>10.00%</t>
  </si>
  <si>
    <t>Yield analysis | Significant Unobservable Inputs (Level 3) | Corporate Loans | Maximum</t>
  </si>
  <si>
    <t>Yield analysis | Significant Unobservable Inputs (Level 3) | Interests in Joint Ventures and Partnerships</t>
  </si>
  <si>
    <t>Yield analysis | Significant Unobservable Inputs (Level 3) | Interests in Joint Ventures and Partnerships | Weighted Average</t>
  </si>
  <si>
    <t>Yield analysis | Significant Unobservable Inputs (Level 3) | Interests in Joint Ventures and Partnerships | Minimum</t>
  </si>
  <si>
    <t>Yield analysis | Significant Unobservable Inputs (Level 3) | Interests in Joint Ventures and Partnerships | Maximum</t>
  </si>
  <si>
    <t>Discounted Cash flows | Significant Unobservable Inputs (Level 3) | Residential Mortgage- Backed Securities | Weighted Average</t>
  </si>
  <si>
    <t>Probability of default</t>
  </si>
  <si>
    <t>Loss severity</t>
  </si>
  <si>
    <t>43.00%</t>
  </si>
  <si>
    <t>Constant prepayment rate</t>
  </si>
  <si>
    <t>18.00%</t>
  </si>
  <si>
    <t>Discounted Cash flows | Significant Unobservable Inputs (Level 3) | Residential Mortgage- Backed Securities | Minimum</t>
  </si>
  <si>
    <t>35.00%</t>
  </si>
  <si>
    <t>12.00%</t>
  </si>
  <si>
    <t>Discounted Cash flows | Significant Unobservable Inputs (Level 3) | Residential Mortgage- Backed Securities | Maximum</t>
  </si>
  <si>
    <t>3.00%</t>
  </si>
  <si>
    <t>Discounted Cash flows | Significant Unobservable Inputs (Level 3) | Corporate Loans | Weighted Average</t>
  </si>
  <si>
    <t>Weighted average cost of capital</t>
  </si>
  <si>
    <t>LTM EBITDA exit multiple</t>
  </si>
  <si>
    <t>Discounted Cash flows | Significant Unobservable Inputs (Level 3) | Corporate Loans | Minimum</t>
  </si>
  <si>
    <t>Discounted Cash flows | Significant Unobservable Inputs (Level 3) | Corporate Loans | Maximum</t>
  </si>
  <si>
    <t>Discounted Cash flows | Significant Unobservable Inputs (Level 3) | Equity Investments, at Estimated Fair Value</t>
  </si>
  <si>
    <t>Discounted Cash flows | Significant Unobservable Inputs (Level 3) | Equity Investments, at Estimated Fair Value | Weighted Average</t>
  </si>
  <si>
    <t>9.00%</t>
  </si>
  <si>
    <t>Discounted Cash flows | Significant Unobservable Inputs (Level 3) | Equity Investments, at Estimated Fair Value | Minimum</t>
  </si>
  <si>
    <t>7.00%</t>
  </si>
  <si>
    <t>Discounted Cash flows | Significant Unobservable Inputs (Level 3) | Equity Investments, at Estimated Fair Value | Maximum</t>
  </si>
  <si>
    <t>Discounted Cash flows | Significant Unobservable Inputs (Level 3) | Interests in Joint Ventures and Partnerships</t>
  </si>
  <si>
    <t>Discounted Cash flows | Significant Unobservable Inputs (Level 3) | Interests in Joint Ventures and Partnerships | Weighted Average</t>
  </si>
  <si>
    <t>Average price per BOE (in dollars per barrel) | $ / barrel</t>
  </si>
  <si>
    <t>Discounted Cash flows | Significant Unobservable Inputs (Level 3) | Interests in Joint Ventures and Partnerships | Minimum</t>
  </si>
  <si>
    <t>6.00%</t>
  </si>
  <si>
    <t>Discounted Cash flows | Significant Unobservable Inputs (Level 3) | Interests in Joint Ventures and Partnerships | Maximum</t>
  </si>
  <si>
    <t>20.00%</t>
  </si>
  <si>
    <t>Discounted Cash flows | Significant Unobservable Inputs (Level 3) | Options | Weighted Average</t>
  </si>
  <si>
    <t>Discounted Cash flows | Significant Unobservable Inputs (Level 3) | Options | Minimum</t>
  </si>
  <si>
    <t>Discounted Cash flows | Significant Unobservable Inputs (Level 3) | Options | Maximum</t>
  </si>
  <si>
    <t>Option pricing model | Significant Unobservable Inputs (Level 3) | Weighted Average | Foreign Exchange Options, Net</t>
  </si>
  <si>
    <t>Forward and spot rates</t>
  </si>
  <si>
    <t>Option pricing model | Significant Unobservable Inputs (Level 3) | Minimum | Foreign Exchange Options, Net</t>
  </si>
  <si>
    <t>Option pricing model | Significant Unobservable Inputs (Level 3) | Maximum | Foreign Exchange Options, Net</t>
  </si>
  <si>
    <t>Market comparables | Significant Unobservable Inputs (Level 3) | Corporate Debt Securities | Weighted Average</t>
  </si>
  <si>
    <t>LTM EBITDA multiple</t>
  </si>
  <si>
    <t>Market comparables | Significant Unobservable Inputs (Level 3) | Corporate Debt Securities | Minimum</t>
  </si>
  <si>
    <t>Market comparables | Significant Unobservable Inputs (Level 3) | Corporate Debt Securities | Maximum</t>
  </si>
  <si>
    <t>Market comparables | Significant Unobservable Inputs (Level 3) | Corporate Loans | Weighted Average</t>
  </si>
  <si>
    <t>Forward EBITDA multiple</t>
  </si>
  <si>
    <t>Market comparables | Significant Unobservable Inputs (Level 3) | Corporate Loans | Minimum</t>
  </si>
  <si>
    <t>Market comparables | Significant Unobservable Inputs (Level 3) | Corporate Loans | Maximum</t>
  </si>
  <si>
    <t>Market comparables | Significant Unobservable Inputs (Level 3) | Equity Investments, at Estimated Fair Value</t>
  </si>
  <si>
    <t>Market comparables | Significant Unobservable Inputs (Level 3) | Equity Investments, at Estimated Fair Value | Weighted Average</t>
  </si>
  <si>
    <t>Market comparables | Significant Unobservable Inputs (Level 3) | Equity Investments, at Estimated Fair Value | Minimum</t>
  </si>
  <si>
    <t>Market comparables | Significant Unobservable Inputs (Level 3) | Equity Investments, at Estimated Fair Value | Maximum</t>
  </si>
  <si>
    <t>Market comparables | Significant Unobservable Inputs (Level 3) | Interests in Joint Ventures and Partnerships</t>
  </si>
  <si>
    <t>Market comparables | Significant Unobservable Inputs (Level 3) | Interests in Joint Ventures and Partnerships | Weighted Average</t>
  </si>
  <si>
    <t>Capitalization rate</t>
  </si>
  <si>
    <t>Market comparables | Significant Unobservable Inputs (Level 3) | Interests in Joint Ventures and Partnerships | Minimum</t>
  </si>
  <si>
    <t>Market comparables | Significant Unobservable Inputs (Level 3) | Interests in Joint Ventures and Partnerships | Maximum</t>
  </si>
  <si>
    <t>Market comparables | Significant Unobservable Inputs (Level 3) | Options | Weighted Average</t>
  </si>
  <si>
    <t>Market comparables | Significant Unobservable Inputs (Level 3) | Options | Minimum</t>
  </si>
  <si>
    <t>Market comparables | Significant Unobservable Inputs (Level 3) | Options | Maximum</t>
  </si>
  <si>
    <t>Inputs to market comparables and discounted cash flow | Significant Unobservable Inputs (Level 3) | Equity Investments, at Estimated Fair Value | Weighted Average</t>
  </si>
  <si>
    <t>47.00%</t>
  </si>
  <si>
    <t>53.00%</t>
  </si>
  <si>
    <t>8.00%</t>
  </si>
  <si>
    <t>Inputs to market comparables and discounted cash flow | Significant Unobservable Inputs (Level 3) | Equity Investments, at Estimated Fair Value | Minimum</t>
  </si>
  <si>
    <t>Inputs to market comparables and discounted cash flow | Significant Unobservable Inputs (Level 3) | Equity Investments, at Estimated Fair Value | Maximum</t>
  </si>
  <si>
    <t>Inputs to market comparables and discounted cash flow | Significant Unobservable Inputs (Level 3) | Interests in Joint Ventures and Partnerships | Weighted Average</t>
  </si>
  <si>
    <t>36.00%</t>
  </si>
  <si>
    <t>27.00%</t>
  </si>
  <si>
    <t>64.00%</t>
  </si>
  <si>
    <t>45.00%</t>
  </si>
  <si>
    <t>28.00%</t>
  </si>
  <si>
    <t>Inputs to market comparables and discounted cash flow | Significant Unobservable Inputs (Level 3) | Interests in Joint Ventures and Partnerships | Minimum</t>
  </si>
  <si>
    <t>Inputs to market comparables and discounted cash flow | Significant Unobservable Inputs (Level 3) | Interests in Joint Ventures and Partnerships | Maximum</t>
  </si>
  <si>
    <t>Inputs to market comparables and discounted cash flow | Significant Unobservable Inputs (Level 3) | Options</t>
  </si>
  <si>
    <t>Inputs to market comparables and discounted cash flow | Significant Unobservable Inputs (Level 3) | Options | Weighted Average</t>
  </si>
  <si>
    <t>Inputs to market comparables and discounted cash flow | Significant Unobservable Inputs (Level 3) | Options | Minimum</t>
  </si>
  <si>
    <t>Inputs to market comparables and discounted cash flow | Significant Unobservable Inputs (Level 3) | Options | Maximum</t>
  </si>
  <si>
    <t>Black Scholes Options Pricing Model | Significant Unobservable Inputs (Level 3) | Corporate Debt Securities | Weighted Average</t>
  </si>
  <si>
    <t>Risk-Free Rate</t>
  </si>
  <si>
    <t>Volatility</t>
  </si>
  <si>
    <t>85.00%</t>
  </si>
  <si>
    <t>Black Scholes Options Pricing Model | Significant Unobservable Inputs (Level 3) | Corporate Debt Securities | Minimum</t>
  </si>
  <si>
    <t>Black Scholes Options Pricing Model | Significant Unobservable Inputs (Level 3) | Corporate Debt Securities | Maximum</t>
  </si>
  <si>
    <t>Black Scholes Options Pricing Model | Significant Unobservable Inputs (Level 3) | Corporate Loans | Weighted Average</t>
  </si>
  <si>
    <t>Black Scholes Options Pricing Model | Significant Unobservable Inputs (Level 3) | Corporate Loans | Minimum</t>
  </si>
  <si>
    <t>Black Scholes Options Pricing Model | Significant Unobservable Inputs (Level 3) | Corporate Loans | Maximum</t>
  </si>
  <si>
    <t>Black Scholes Options Pricing Model | Significant Unobservable Inputs (Level 3) | Options | Weighted Average</t>
  </si>
  <si>
    <t>Black Scholes Options Pricing Model | Significant Unobservable Inputs (Level 3) | Options | Minimum</t>
  </si>
  <si>
    <t>Black Scholes Options Pricing Model | Significant Unobservable Inputs (Level 3) | Options | Maximum</t>
  </si>
  <si>
    <t>Offered quotes | Significant Unobservable Inputs (Level 3) | Corporate Debt Securities | Weighted Average</t>
  </si>
  <si>
    <t>Offered quotes (in dollars per share) | $ / shares</t>
  </si>
  <si>
    <t>Offered quotes | Significant Unobservable Inputs (Level 3) | Corporate Debt Securities | Minimum</t>
  </si>
  <si>
    <t>Offered quotes | Significant Unobservable Inputs (Level 3) | Corporate Debt Securities | Maximum</t>
  </si>
  <si>
    <t>COMMITMENTS AND CONTINGENCIES (Details) - USD ($) $ in Millions</t>
  </si>
  <si>
    <t>Debt Instrument</t>
  </si>
  <si>
    <t>Estimated future contributions for interests in joint ventures and partnerships</t>
  </si>
  <si>
    <t>Guarantees</t>
  </si>
  <si>
    <t>Non-recourse debt</t>
  </si>
  <si>
    <t>Unfunded financing commitments for corporate loans</t>
  </si>
  <si>
    <t>MANAGEMENT AGREEMENT AND RELATED PARTY TRANSACTIONS (Details)</t>
  </si>
  <si>
    <t>Sep. 30, 2017USD ($)issuer</t>
  </si>
  <si>
    <t>Sep. 30, 2017USD ($)issuerperiod</t>
  </si>
  <si>
    <t>Dec. 31, 2016USD ($)issuer</t>
  </si>
  <si>
    <t>Related party transaction expense</t>
  </si>
  <si>
    <t>Distribution to parent</t>
  </si>
  <si>
    <t>Assets contributed from Parent</t>
  </si>
  <si>
    <t>CLO Management Fees | Maximum</t>
  </si>
  <si>
    <t>Entity's percentage in subordinated notes</t>
  </si>
  <si>
    <t>CLO Management Fees | CLO 2013-1, CLO 2013-2</t>
  </si>
  <si>
    <t>Manager</t>
  </si>
  <si>
    <t>Renewal period (in years)</t>
  </si>
  <si>
    <t>1 year</t>
  </si>
  <si>
    <t>Votes for termination, minimum</t>
  </si>
  <si>
    <t>66.70%</t>
  </si>
  <si>
    <t>Notice period for termination (in days)</t>
  </si>
  <si>
    <t>180 days</t>
  </si>
  <si>
    <t>Multiplier used to determine termination fee</t>
  </si>
  <si>
    <t>Number of 12 month periods considered for calculation of termination fee (in periods) | period</t>
  </si>
  <si>
    <t>Specified period for which average annual incentive fee to be considered (in months)</t>
  </si>
  <si>
    <t>12 months</t>
  </si>
  <si>
    <t>Manager | Incentive Fees</t>
  </si>
  <si>
    <t>Fees, waived</t>
  </si>
  <si>
    <t>Manager | Reimbursable General And Administrative Expenses</t>
  </si>
  <si>
    <t>Majority Shareholder</t>
  </si>
  <si>
    <t>Majority Shareholder | Interests in joint ventures and partnerships</t>
  </si>
  <si>
    <t>Majority Shareholder | Equity investments, at estimated fair value</t>
  </si>
  <si>
    <t>Collateral manager | CLO Management Fees</t>
  </si>
  <si>
    <t>Affiliated Entity</t>
  </si>
  <si>
    <t>Estimated fair value</t>
  </si>
  <si>
    <t>Percent to total investment in corporate loans, debt securities and other investments | Affiliated Investments | Affiliated Entity</t>
  </si>
  <si>
    <t>Investment in affiliates, number of issuers | issuer</t>
  </si>
  <si>
    <t>Equity Investments, at Estimated Fair Value | Affiliated Entity</t>
  </si>
  <si>
    <t>Securities, at estimated fair value | Affiliated Entity</t>
  </si>
  <si>
    <t>Joint Ventures And Partnerships | Affiliated Entity</t>
  </si>
  <si>
    <t>MANAGEMENT AGREEMENT AND RELATED PARTY TRANSACTIONS (Details 2) - USD ($)</t>
  </si>
  <si>
    <t>Total CLO management fees</t>
  </si>
  <si>
    <t>Manager | Base Management Fees</t>
  </si>
  <si>
    <t>MANAGEMENT AGREEMENT AND RELATED PARTY TRANSACTIONS (Details 3) - USD ($) $ in Thousands</t>
  </si>
  <si>
    <t>Base management fees, gross</t>
  </si>
  <si>
    <t>CLO management fees credit</t>
  </si>
  <si>
    <t>MANAGEMENT AGREEMENT AND RELATED PARTY TRANSACTIONS (Details 4) - USD ($) $ in Thousands</t>
  </si>
  <si>
    <t>Charged and retained CLO management fees</t>
  </si>
  <si>
    <t>MANAGEMENT AGREEMENT AND RELATED PARTY TRANSACTIONS (Details 5) - USD ($) $ in Thousands</t>
  </si>
  <si>
    <t>Majority Shareholder | Cash</t>
  </si>
  <si>
    <t>Majority Shareholder | Loans</t>
  </si>
  <si>
    <t>Majority Shareholder | CLO subordinated notes</t>
  </si>
  <si>
    <t>SEGMENT REPORTING (Details) - USD ($) $ in Thousands</t>
  </si>
  <si>
    <t>Segment Reporting Information</t>
  </si>
  <si>
    <t>Reportable Segments | Credit</t>
  </si>
  <si>
    <t>Reportable Segments | Credit | Noncontrolling Interests</t>
  </si>
  <si>
    <t>Reportable Segments | Natural Resources</t>
  </si>
  <si>
    <t>Reportable Segments | Natural Resources | Noncontrolling Interests</t>
  </si>
  <si>
    <t>Reportable Segments | Other</t>
  </si>
  <si>
    <t>Reconciling Items</t>
  </si>
  <si>
    <t>SUBSEQUENT EVENTS (Details) - USD ($) $ / shares in Units, $ in Thousands</t>
  </si>
  <si>
    <t>Sep. 21, 2017</t>
  </si>
  <si>
    <t>Subsequent events</t>
  </si>
  <si>
    <t>Dividends, preferred stock</t>
  </si>
  <si>
    <t>Cash distribution declared (in dollars per share)</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5239</v>
      </c>
      <c r="C3" s="7" t="n">
        <v>627237</v>
      </c>
    </row>
    <row r="4" spans="1:3">
      <c r="A4" s="4" t="s">
        <v>28</v>
      </c>
      <c r="B4" s="5" t="n">
        <v>443489</v>
      </c>
      <c r="C4" s="5" t="n">
        <v>512312</v>
      </c>
    </row>
    <row r="5" spans="1:3">
      <c r="A5" s="4" t="s">
        <v>29</v>
      </c>
      <c r="B5" s="5" t="n">
        <v>218568</v>
      </c>
      <c r="C5" s="5" t="n">
        <v>229206</v>
      </c>
    </row>
    <row r="6" spans="1:3">
      <c r="A6" s="4" t="s">
        <v>30</v>
      </c>
      <c r="B6" s="5" t="n">
        <v>3684741</v>
      </c>
      <c r="C6" s="5" t="n">
        <v>3305264</v>
      </c>
    </row>
    <row r="7" spans="1:3">
      <c r="A7" s="4" t="s">
        <v>31</v>
      </c>
      <c r="B7" s="5" t="n">
        <v>399269</v>
      </c>
      <c r="C7" s="5" t="n">
        <v>168658</v>
      </c>
    </row>
    <row r="8" spans="1:3">
      <c r="A8" s="4" t="s">
        <v>32</v>
      </c>
      <c r="B8" s="5" t="n">
        <v>106788</v>
      </c>
      <c r="C8" s="5" t="n">
        <v>110934</v>
      </c>
    </row>
    <row r="9" spans="1:3">
      <c r="A9" s="4" t="s">
        <v>33</v>
      </c>
      <c r="B9" s="5" t="n">
        <v>975084</v>
      </c>
      <c r="C9" s="5" t="n">
        <v>793996</v>
      </c>
    </row>
    <row r="10" spans="1:3">
      <c r="A10" s="4" t="s">
        <v>34</v>
      </c>
      <c r="B10" s="5" t="n">
        <v>16610</v>
      </c>
      <c r="C10" s="5" t="n">
        <v>46447</v>
      </c>
    </row>
    <row r="11" spans="1:3">
      <c r="A11" s="4" t="s">
        <v>35</v>
      </c>
      <c r="B11" s="5" t="n">
        <v>32500</v>
      </c>
      <c r="C11" s="5" t="n">
        <v>10937</v>
      </c>
    </row>
    <row r="12" spans="1:3">
      <c r="A12" s="4" t="s">
        <v>36</v>
      </c>
      <c r="B12" s="5" t="n">
        <v>32296</v>
      </c>
      <c r="C12" s="5" t="n">
        <v>35522</v>
      </c>
    </row>
    <row r="13" spans="1:3">
      <c r="A13" s="4" t="s">
        <v>37</v>
      </c>
      <c r="B13" s="5" t="n">
        <v>10710</v>
      </c>
      <c r="C13" s="5" t="n">
        <v>10544</v>
      </c>
    </row>
    <row r="14" spans="1:3">
      <c r="A14" s="4" t="s">
        <v>38</v>
      </c>
      <c r="B14" s="5" t="n">
        <v>6475294</v>
      </c>
      <c r="C14" s="5" t="n">
        <v>5851057</v>
      </c>
    </row>
    <row r="15" spans="1:3">
      <c r="A15" s="3" t="s">
        <v>39</v>
      </c>
    </row>
    <row r="16" spans="1:3">
      <c r="A16" s="4" t="s">
        <v>40</v>
      </c>
      <c r="B16" s="5" t="n">
        <v>3357886</v>
      </c>
      <c r="C16" s="5" t="n">
        <v>3087941</v>
      </c>
    </row>
    <row r="17" spans="1:3">
      <c r="A17" s="4" t="s">
        <v>41</v>
      </c>
      <c r="B17" s="5" t="n">
        <v>82445</v>
      </c>
      <c r="C17" s="5" t="n">
        <v>89607</v>
      </c>
    </row>
    <row r="18" spans="1:3">
      <c r="A18" s="4" t="s">
        <v>42</v>
      </c>
      <c r="B18" s="5" t="n">
        <v>40000</v>
      </c>
      <c r="C18" s="5" t="n">
        <v>20000</v>
      </c>
    </row>
    <row r="19" spans="1:3">
      <c r="A19" s="4" t="s">
        <v>43</v>
      </c>
      <c r="B19" s="5" t="n">
        <v>367852</v>
      </c>
      <c r="C19" s="5" t="n">
        <v>123008</v>
      </c>
    </row>
    <row r="20" spans="1:3">
      <c r="A20" s="4" t="s">
        <v>44</v>
      </c>
      <c r="B20" s="5" t="n">
        <v>235684</v>
      </c>
      <c r="C20" s="5" t="n">
        <v>250154</v>
      </c>
    </row>
    <row r="21" spans="1:3">
      <c r="A21" s="4" t="s">
        <v>45</v>
      </c>
      <c r="B21" s="5" t="n">
        <v>358803</v>
      </c>
      <c r="C21" s="5" t="n">
        <v>315773</v>
      </c>
    </row>
    <row r="22" spans="1:3">
      <c r="A22" s="4" t="s">
        <v>46</v>
      </c>
      <c r="B22" s="5" t="n">
        <v>15739</v>
      </c>
      <c r="C22" s="5" t="n">
        <v>43297</v>
      </c>
    </row>
    <row r="23" spans="1:3">
      <c r="A23" s="4" t="s">
        <v>47</v>
      </c>
      <c r="B23" s="5" t="n">
        <v>21383</v>
      </c>
      <c r="C23" s="5" t="n">
        <v>14577</v>
      </c>
    </row>
    <row r="24" spans="1:3">
      <c r="A24" s="4" t="s">
        <v>48</v>
      </c>
      <c r="B24" s="5" t="n">
        <v>6713</v>
      </c>
      <c r="C24" s="5" t="n">
        <v>5810</v>
      </c>
    </row>
    <row r="25" spans="1:3">
      <c r="A25" s="4" t="s">
        <v>49</v>
      </c>
      <c r="B25" s="5" t="n">
        <v>36296</v>
      </c>
      <c r="C25" s="5" t="n">
        <v>32705</v>
      </c>
    </row>
    <row r="26" spans="1:3">
      <c r="A26" s="4" t="s">
        <v>50</v>
      </c>
      <c r="B26" s="5" t="n">
        <v>4522801</v>
      </c>
      <c r="C26" s="5" t="n">
        <v>3982872</v>
      </c>
    </row>
    <row r="27" spans="1:3">
      <c r="A27" s="3" t="s">
        <v>51</v>
      </c>
    </row>
    <row r="28" spans="1:3">
      <c r="A28" s="4" t="s">
        <v>52</v>
      </c>
      <c r="B28" s="5" t="n">
        <v>0</v>
      </c>
      <c r="C28" s="5" t="n">
        <v>0</v>
      </c>
    </row>
    <row r="29" spans="1:3">
      <c r="A29" s="4" t="s">
        <v>53</v>
      </c>
      <c r="B29" s="5" t="n">
        <v>0</v>
      </c>
      <c r="C29" s="5" t="n">
        <v>0</v>
      </c>
    </row>
    <row r="30" spans="1:3">
      <c r="A30" s="4" t="s">
        <v>54</v>
      </c>
      <c r="B30" s="5" t="n">
        <v>2764061</v>
      </c>
      <c r="C30" s="5" t="n">
        <v>2764061</v>
      </c>
    </row>
    <row r="31" spans="1:3">
      <c r="A31" s="4" t="s">
        <v>55</v>
      </c>
      <c r="B31" s="5" t="n">
        <v>-885197</v>
      </c>
      <c r="C31" s="5" t="n">
        <v>-967452</v>
      </c>
    </row>
    <row r="32" spans="1:3">
      <c r="A32" s="4" t="s">
        <v>56</v>
      </c>
      <c r="B32" s="5" t="n">
        <v>1878864</v>
      </c>
      <c r="C32" s="5" t="n">
        <v>1796609</v>
      </c>
    </row>
    <row r="33" spans="1:3">
      <c r="A33" s="4" t="s">
        <v>57</v>
      </c>
      <c r="B33" s="5" t="n">
        <v>73629</v>
      </c>
      <c r="C33" s="5" t="n">
        <v>71576</v>
      </c>
    </row>
    <row r="34" spans="1:3">
      <c r="A34" s="4" t="s">
        <v>58</v>
      </c>
      <c r="B34" s="5" t="n">
        <v>1952493</v>
      </c>
      <c r="C34" s="5" t="n">
        <v>1868185</v>
      </c>
    </row>
    <row r="35" spans="1:3">
      <c r="A35" s="4" t="s">
        <v>59</v>
      </c>
      <c r="B35" s="7" t="n">
        <v>6475294</v>
      </c>
      <c r="C35" s="7" t="n">
        <v>5851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69</v>
      </c>
      <c r="B8" s="4" t="s">
        <v>274</v>
      </c>
    </row>
    <row r="9" spans="1:2">
      <c r="A9" s="4" t="s">
        <v>275</v>
      </c>
    </row>
    <row r="10" spans="1:2">
      <c r="A10" s="3" t="s">
        <v>268</v>
      </c>
    </row>
    <row r="11" spans="1:2">
      <c r="A11" s="4" t="s">
        <v>269</v>
      </c>
      <c r="B1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0</v>
      </c>
      <c r="C3" s="7" t="n">
        <v>0</v>
      </c>
    </row>
    <row r="4" spans="1:3">
      <c r="A4" s="4" t="s">
        <v>63</v>
      </c>
      <c r="B4" s="5" t="n">
        <v>50000000</v>
      </c>
      <c r="C4" s="5" t="n">
        <v>50000000</v>
      </c>
    </row>
    <row r="5" spans="1:3">
      <c r="A5" s="4" t="s">
        <v>64</v>
      </c>
      <c r="B5" s="5" t="n">
        <v>14950000</v>
      </c>
      <c r="C5" s="5" t="n">
        <v>14950000</v>
      </c>
    </row>
    <row r="6" spans="1:3">
      <c r="A6" s="4" t="s">
        <v>65</v>
      </c>
      <c r="B6" s="5" t="n">
        <v>14950000</v>
      </c>
      <c r="C6" s="5" t="n">
        <v>14950000</v>
      </c>
    </row>
    <row r="7" spans="1:3">
      <c r="A7" s="4" t="s">
        <v>66</v>
      </c>
      <c r="B7" s="7" t="n">
        <v>0</v>
      </c>
      <c r="C7" s="7" t="n">
        <v>0</v>
      </c>
    </row>
    <row r="8" spans="1:3">
      <c r="A8" s="4" t="s">
        <v>67</v>
      </c>
      <c r="B8" s="5" t="n">
        <v>500000000</v>
      </c>
      <c r="C8" s="5" t="n">
        <v>500000000</v>
      </c>
    </row>
    <row r="9" spans="1:3">
      <c r="A9" s="4" t="s">
        <v>68</v>
      </c>
      <c r="B9" s="5" t="n">
        <v>100</v>
      </c>
      <c r="C9" s="5" t="n">
        <v>100</v>
      </c>
    </row>
    <row r="10" spans="1:3">
      <c r="A10" s="4" t="s">
        <v>69</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5</v>
      </c>
      <c r="B1" s="2" t="s">
        <v>2</v>
      </c>
      <c r="C1" s="2" t="s">
        <v>286</v>
      </c>
      <c r="D1" s="2" t="s">
        <v>25</v>
      </c>
    </row>
    <row r="2" spans="1:4">
      <c r="A2" s="3" t="s">
        <v>287</v>
      </c>
    </row>
    <row r="3" spans="1:4">
      <c r="A3" s="4" t="s">
        <v>38</v>
      </c>
      <c r="B3" s="7" t="n">
        <v>6475294</v>
      </c>
      <c r="D3" s="7" t="n">
        <v>5851057</v>
      </c>
    </row>
    <row r="4" spans="1:4">
      <c r="A4" s="4" t="s">
        <v>39</v>
      </c>
      <c r="B4" s="5" t="n">
        <v>4522801</v>
      </c>
      <c r="D4" s="5" t="n">
        <v>3982872</v>
      </c>
    </row>
    <row r="5" spans="1:4">
      <c r="A5" s="4" t="s">
        <v>288</v>
      </c>
      <c r="B5" s="7" t="n">
        <v>4203973</v>
      </c>
      <c r="D5" s="5" t="n">
        <v>3626191</v>
      </c>
    </row>
    <row r="6" spans="1:4">
      <c r="A6" s="4" t="s">
        <v>289</v>
      </c>
      <c r="B6" s="4" t="s">
        <v>290</v>
      </c>
    </row>
    <row r="7" spans="1:4">
      <c r="A7" s="4" t="s">
        <v>291</v>
      </c>
    </row>
    <row r="8" spans="1:4">
      <c r="A8" s="3" t="s">
        <v>287</v>
      </c>
    </row>
    <row r="9" spans="1:4">
      <c r="A9" s="4" t="s">
        <v>292</v>
      </c>
      <c r="B9" s="7" t="n">
        <v>3500000</v>
      </c>
      <c r="D9" s="5" t="n">
        <v>3100000</v>
      </c>
    </row>
    <row r="10" spans="1:4">
      <c r="A10" s="4" t="s">
        <v>293</v>
      </c>
      <c r="B10" s="5" t="n">
        <v>3500000</v>
      </c>
      <c r="D10" s="5" t="n">
        <v>3100000</v>
      </c>
    </row>
    <row r="11" spans="1:4">
      <c r="A11" s="4" t="s">
        <v>288</v>
      </c>
      <c r="B11" s="7" t="n">
        <v>3500000</v>
      </c>
      <c r="D11" s="5" t="n">
        <v>3200000</v>
      </c>
    </row>
    <row r="12" spans="1:4">
      <c r="A12" s="4" t="s">
        <v>294</v>
      </c>
    </row>
    <row r="13" spans="1:4">
      <c r="A13" s="3" t="s">
        <v>287</v>
      </c>
    </row>
    <row r="14" spans="1:4">
      <c r="A14" s="4" t="s">
        <v>38</v>
      </c>
      <c r="C14" s="7" t="n">
        <v>-760000</v>
      </c>
      <c r="D14" s="5" t="n">
        <v>-1000000</v>
      </c>
    </row>
    <row r="15" spans="1:4">
      <c r="A15" s="4" t="s">
        <v>39</v>
      </c>
      <c r="C15" s="7" t="n">
        <v>-760000</v>
      </c>
      <c r="D15" s="7"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295</v>
      </c>
      <c r="B1" s="2" t="s">
        <v>71</v>
      </c>
      <c r="D1" s="2" t="s">
        <v>1</v>
      </c>
    </row>
    <row r="2" spans="1:6">
      <c r="B2" s="2" t="s">
        <v>2</v>
      </c>
      <c r="C2" s="2" t="s">
        <v>72</v>
      </c>
      <c r="D2" s="2" t="s">
        <v>2</v>
      </c>
      <c r="E2" s="2" t="s">
        <v>72</v>
      </c>
      <c r="F2" s="2" t="s">
        <v>25</v>
      </c>
    </row>
    <row r="3" spans="1:6">
      <c r="A3" s="3" t="s">
        <v>296</v>
      </c>
    </row>
    <row r="4" spans="1:6">
      <c r="A4" s="4" t="s">
        <v>297</v>
      </c>
      <c r="B4" s="7" t="n">
        <v>297197</v>
      </c>
      <c r="D4" s="7" t="n">
        <v>297197</v>
      </c>
      <c r="F4" s="7" t="n">
        <v>371785</v>
      </c>
    </row>
    <row r="5" spans="1:6">
      <c r="A5" s="4" t="s">
        <v>298</v>
      </c>
      <c r="B5" s="5" t="n">
        <v>224073</v>
      </c>
      <c r="D5" s="5" t="n">
        <v>224073</v>
      </c>
      <c r="F5" s="5" t="n">
        <v>304628</v>
      </c>
    </row>
    <row r="6" spans="1:6">
      <c r="A6" s="4" t="s">
        <v>299</v>
      </c>
      <c r="B6" s="5" t="n">
        <v>218568</v>
      </c>
      <c r="D6" s="5" t="n">
        <v>218568</v>
      </c>
      <c r="F6" s="5" t="n">
        <v>229206</v>
      </c>
    </row>
    <row r="7" spans="1:6">
      <c r="A7" s="3" t="s">
        <v>300</v>
      </c>
    </row>
    <row r="8" spans="1:6">
      <c r="A8" s="4" t="s">
        <v>301</v>
      </c>
      <c r="B8" s="5" t="n">
        <v>4394</v>
      </c>
      <c r="C8" s="7" t="n">
        <v>724</v>
      </c>
      <c r="D8" s="5" t="n">
        <v>9652</v>
      </c>
      <c r="E8" s="7" t="n">
        <v>4910</v>
      </c>
    </row>
    <row r="9" spans="1:6">
      <c r="A9" s="4" t="s">
        <v>302</v>
      </c>
      <c r="B9" s="5" t="n">
        <v>-21127</v>
      </c>
      <c r="C9" s="5" t="n">
        <v>-4176</v>
      </c>
      <c r="D9" s="5" t="n">
        <v>66240</v>
      </c>
      <c r="E9" s="5" t="n">
        <v>-39272</v>
      </c>
    </row>
    <row r="10" spans="1:6">
      <c r="A10" s="4" t="s">
        <v>300</v>
      </c>
      <c r="B10" s="5" t="n">
        <v>-16733</v>
      </c>
      <c r="C10" s="7" t="n">
        <v>-3452</v>
      </c>
      <c r="D10" s="5" t="n">
        <v>75892</v>
      </c>
      <c r="E10" s="7" t="n">
        <v>-34362</v>
      </c>
    </row>
    <row r="11" spans="1:6">
      <c r="A11" s="4" t="s">
        <v>29</v>
      </c>
    </row>
    <row r="12" spans="1:6">
      <c r="A12" s="3" t="s">
        <v>296</v>
      </c>
    </row>
    <row r="13" spans="1:6">
      <c r="A13" s="4" t="s">
        <v>297</v>
      </c>
      <c r="B13" s="5" t="n">
        <v>297197</v>
      </c>
      <c r="D13" s="5" t="n">
        <v>297197</v>
      </c>
      <c r="F13" s="5" t="n">
        <v>371785</v>
      </c>
    </row>
    <row r="14" spans="1:6">
      <c r="A14" s="4" t="s">
        <v>298</v>
      </c>
      <c r="B14" s="5" t="n">
        <v>224073</v>
      </c>
      <c r="D14" s="5" t="n">
        <v>224073</v>
      </c>
      <c r="F14" s="5" t="n">
        <v>304628</v>
      </c>
    </row>
    <row r="15" spans="1:6">
      <c r="A15" s="4" t="s">
        <v>299</v>
      </c>
      <c r="B15" s="7" t="n">
        <v>218568</v>
      </c>
      <c r="D15" s="7" t="n">
        <v>218568</v>
      </c>
      <c r="F15" s="7" t="n">
        <v>2292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4" t="s">
        <v>304</v>
      </c>
    </row>
    <row r="3" spans="1:3">
      <c r="A3" s="3" t="s">
        <v>305</v>
      </c>
    </row>
    <row r="4" spans="1:3">
      <c r="A4" s="4" t="s">
        <v>306</v>
      </c>
      <c r="B4" s="5" t="n">
        <v>0</v>
      </c>
      <c r="C4"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25</v>
      </c>
    </row>
    <row r="3" spans="1:3">
      <c r="A3" s="3" t="s">
        <v>309</v>
      </c>
    </row>
    <row r="4" spans="1:3">
      <c r="A4" s="4" t="s">
        <v>310</v>
      </c>
      <c r="B4" s="7" t="n">
        <v>218568</v>
      </c>
      <c r="C4" s="7" t="n">
        <v>229206</v>
      </c>
    </row>
    <row r="5" spans="1:3">
      <c r="A5" s="4" t="s">
        <v>311</v>
      </c>
    </row>
    <row r="6" spans="1:3">
      <c r="A6" s="3" t="s">
        <v>309</v>
      </c>
    </row>
    <row r="7" spans="1:3">
      <c r="A7" s="4" t="s">
        <v>310</v>
      </c>
      <c r="B7" s="7" t="n">
        <v>199400</v>
      </c>
      <c r="C7" s="7" t="n">
        <v>134700</v>
      </c>
    </row>
    <row r="8" spans="1:3">
      <c r="A8" s="4" t="s">
        <v>312</v>
      </c>
      <c r="B8" s="4" t="s">
        <v>313</v>
      </c>
      <c r="C8" s="4" t="s">
        <v>314</v>
      </c>
    </row>
    <row r="9" spans="1:3">
      <c r="A9" s="4" t="s">
        <v>315</v>
      </c>
    </row>
    <row r="10" spans="1:3">
      <c r="A10" s="3" t="s">
        <v>309</v>
      </c>
    </row>
    <row r="11" spans="1:3">
      <c r="A11" s="4" t="s">
        <v>312</v>
      </c>
      <c r="C11"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7</v>
      </c>
      <c r="B1" s="2" t="s">
        <v>2</v>
      </c>
      <c r="C1" s="2" t="s">
        <v>25</v>
      </c>
    </row>
    <row r="2" spans="1:3">
      <c r="A2" s="3" t="s">
        <v>196</v>
      </c>
    </row>
    <row r="3" spans="1:3">
      <c r="A3" s="4" t="s">
        <v>318</v>
      </c>
      <c r="B3" s="7" t="n">
        <v>0</v>
      </c>
      <c r="C3" s="7" t="n">
        <v>13337</v>
      </c>
    </row>
    <row r="4" spans="1:3">
      <c r="A4" s="4" t="s">
        <v>114</v>
      </c>
      <c r="B4" s="7" t="n">
        <v>0</v>
      </c>
      <c r="C4" s="7" t="n">
        <v>13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9</v>
      </c>
      <c r="B1" s="2" t="s">
        <v>2</v>
      </c>
      <c r="C1" s="2" t="s">
        <v>25</v>
      </c>
    </row>
    <row r="2" spans="1:3">
      <c r="A2" s="3" t="s">
        <v>320</v>
      </c>
    </row>
    <row r="3" spans="1:3">
      <c r="A3" s="4" t="s">
        <v>297</v>
      </c>
      <c r="B3" s="7" t="n">
        <v>3761061</v>
      </c>
      <c r="C3" s="7" t="n">
        <v>3433059</v>
      </c>
    </row>
    <row r="4" spans="1:3">
      <c r="A4" s="4" t="s">
        <v>298</v>
      </c>
      <c r="B4" s="5" t="n">
        <v>3719028</v>
      </c>
      <c r="C4" s="5" t="n">
        <v>3419483</v>
      </c>
    </row>
    <row r="5" spans="1:3">
      <c r="A5" s="4" t="s">
        <v>299</v>
      </c>
      <c r="B5" s="5" t="n">
        <v>3684741</v>
      </c>
      <c r="C5" s="5" t="n">
        <v>3305264</v>
      </c>
    </row>
    <row r="6" spans="1:3">
      <c r="A6" s="4" t="s">
        <v>30</v>
      </c>
    </row>
    <row r="7" spans="1:3">
      <c r="A7" s="3" t="s">
        <v>320</v>
      </c>
    </row>
    <row r="8" spans="1:3">
      <c r="A8" s="4" t="s">
        <v>297</v>
      </c>
      <c r="B8" s="5" t="n">
        <v>3761061</v>
      </c>
      <c r="C8" s="5" t="n">
        <v>3433059</v>
      </c>
    </row>
    <row r="9" spans="1:3">
      <c r="A9" s="4" t="s">
        <v>298</v>
      </c>
      <c r="B9" s="5" t="n">
        <v>3719028</v>
      </c>
      <c r="C9" s="5" t="n">
        <v>3419483</v>
      </c>
    </row>
    <row r="10" spans="1:3">
      <c r="A10" s="4" t="s">
        <v>299</v>
      </c>
      <c r="B10" s="7" t="n">
        <v>3684741</v>
      </c>
      <c r="C10" s="7" t="n">
        <v>3305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4" t="s">
        <v>322</v>
      </c>
    </row>
    <row r="4" spans="1:5">
      <c r="A4" s="3" t="s">
        <v>323</v>
      </c>
    </row>
    <row r="5" spans="1:5">
      <c r="A5" s="4" t="s">
        <v>324</v>
      </c>
      <c r="B5" s="7" t="n">
        <v>400</v>
      </c>
      <c r="C5" s="7" t="n">
        <v>3400</v>
      </c>
      <c r="D5" s="7" t="n">
        <v>9400</v>
      </c>
      <c r="E5" s="7" t="n">
        <v>54900</v>
      </c>
    </row>
    <row r="6" spans="1:5">
      <c r="A6" s="4" t="s">
        <v>30</v>
      </c>
    </row>
    <row r="7" spans="1:5">
      <c r="A7" s="3" t="s">
        <v>323</v>
      </c>
    </row>
    <row r="8" spans="1:5">
      <c r="A8" s="4" t="s">
        <v>301</v>
      </c>
      <c r="B8" s="5" t="n">
        <v>-46638</v>
      </c>
      <c r="C8" s="5" t="n">
        <v>-18720</v>
      </c>
      <c r="D8" s="5" t="n">
        <v>-81014</v>
      </c>
      <c r="E8" s="5" t="n">
        <v>-229672</v>
      </c>
    </row>
    <row r="9" spans="1:5">
      <c r="A9" s="4" t="s">
        <v>302</v>
      </c>
      <c r="B9" s="5" t="n">
        <v>51164</v>
      </c>
      <c r="C9" s="5" t="n">
        <v>64646</v>
      </c>
      <c r="D9" s="5" t="n">
        <v>67155</v>
      </c>
      <c r="E9" s="5" t="n">
        <v>300072</v>
      </c>
    </row>
    <row r="10" spans="1:5">
      <c r="A10" s="4" t="s">
        <v>300</v>
      </c>
      <c r="B10" s="7" t="n">
        <v>4526</v>
      </c>
      <c r="C10" s="7" t="n">
        <v>45926</v>
      </c>
      <c r="D10" s="7" t="n">
        <v>-13859</v>
      </c>
      <c r="E10" s="7" t="n">
        <v>70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25</v>
      </c>
      <c r="B1" s="2" t="s">
        <v>326</v>
      </c>
      <c r="C1" s="2" t="s">
        <v>327</v>
      </c>
    </row>
    <row r="2" spans="1:3">
      <c r="A2" s="3" t="s">
        <v>328</v>
      </c>
    </row>
    <row r="3" spans="1:3">
      <c r="A3" s="4" t="s">
        <v>329</v>
      </c>
      <c r="B3" s="5" t="n">
        <v>0</v>
      </c>
      <c r="C3" s="5" t="n">
        <v>0</v>
      </c>
    </row>
    <row r="4" spans="1:3">
      <c r="A4" s="4" t="s">
        <v>30</v>
      </c>
    </row>
    <row r="5" spans="1:3">
      <c r="A5" s="3" t="s">
        <v>328</v>
      </c>
    </row>
    <row r="6" spans="1:3">
      <c r="A6" s="4" t="s">
        <v>330</v>
      </c>
      <c r="B6" s="7" t="n">
        <v>45700000</v>
      </c>
      <c r="C6" s="7" t="n">
        <v>114100000</v>
      </c>
    </row>
    <row r="7" spans="1:3">
      <c r="A7" s="4" t="s">
        <v>331</v>
      </c>
      <c r="B7" s="5" t="n">
        <v>14800000</v>
      </c>
      <c r="C7" s="5" t="n">
        <v>26000000</v>
      </c>
    </row>
    <row r="8" spans="1:3">
      <c r="A8" s="4" t="s">
        <v>332</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08</v>
      </c>
    </row>
    <row r="2" spans="1:3">
      <c r="B2" s="2" t="s">
        <v>2</v>
      </c>
      <c r="C2" s="2" t="s">
        <v>25</v>
      </c>
    </row>
    <row r="3" spans="1:3">
      <c r="A3" s="3" t="s">
        <v>309</v>
      </c>
    </row>
    <row r="4" spans="1:3">
      <c r="A4" s="4" t="s">
        <v>334</v>
      </c>
      <c r="B4" s="5" t="n">
        <v>20</v>
      </c>
      <c r="C4" s="5" t="n">
        <v>20</v>
      </c>
    </row>
    <row r="5" spans="1:3">
      <c r="A5" s="4" t="s">
        <v>335</v>
      </c>
    </row>
    <row r="6" spans="1:3">
      <c r="A6" s="3" t="s">
        <v>309</v>
      </c>
    </row>
    <row r="7" spans="1:3">
      <c r="A7" s="4" t="s">
        <v>336</v>
      </c>
      <c r="B7" s="4" t="s">
        <v>337</v>
      </c>
      <c r="C7" s="4" t="s">
        <v>338</v>
      </c>
    </row>
    <row r="8" spans="1:3">
      <c r="A8" s="4" t="s">
        <v>339</v>
      </c>
    </row>
    <row r="9" spans="1:3">
      <c r="A9" s="3" t="s">
        <v>309</v>
      </c>
    </row>
    <row r="10" spans="1:3">
      <c r="A10" s="4" t="s">
        <v>336</v>
      </c>
      <c r="B10" s="4" t="s">
        <v>340</v>
      </c>
      <c r="C10"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25</v>
      </c>
    </row>
    <row r="2" spans="1:3">
      <c r="A2" s="3" t="s">
        <v>342</v>
      </c>
    </row>
    <row r="3" spans="1:3">
      <c r="A3" s="4" t="s">
        <v>318</v>
      </c>
      <c r="B3" s="7" t="n">
        <v>3496697</v>
      </c>
      <c r="C3" s="7" t="n">
        <v>3048841</v>
      </c>
    </row>
    <row r="4" spans="1:3">
      <c r="A4" s="4" t="s">
        <v>114</v>
      </c>
      <c r="B4" s="7" t="n">
        <v>3496697</v>
      </c>
      <c r="C4" s="7" t="n">
        <v>3048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4810</v>
      </c>
      <c r="C4" s="7" t="n">
        <v>51000</v>
      </c>
      <c r="D4" s="7" t="n">
        <v>126406</v>
      </c>
      <c r="E4" s="7" t="n">
        <v>175434</v>
      </c>
    </row>
    <row r="5" spans="1:5">
      <c r="A5" s="4" t="s">
        <v>75</v>
      </c>
      <c r="B5" s="5" t="n">
        <v>491</v>
      </c>
      <c r="C5" s="5" t="n">
        <v>3795</v>
      </c>
      <c r="D5" s="5" t="n">
        <v>5051</v>
      </c>
      <c r="E5" s="5" t="n">
        <v>15751</v>
      </c>
    </row>
    <row r="6" spans="1:5">
      <c r="A6" s="4" t="s">
        <v>76</v>
      </c>
      <c r="B6" s="5" t="n">
        <v>1997</v>
      </c>
      <c r="C6" s="5" t="n">
        <v>2387</v>
      </c>
      <c r="D6" s="5" t="n">
        <v>9963</v>
      </c>
      <c r="E6" s="5" t="n">
        <v>8285</v>
      </c>
    </row>
    <row r="7" spans="1:5">
      <c r="A7" s="4" t="s">
        <v>77</v>
      </c>
      <c r="B7" s="5" t="n">
        <v>15149</v>
      </c>
      <c r="C7" s="5" t="n">
        <v>13835</v>
      </c>
      <c r="D7" s="5" t="n">
        <v>25782</v>
      </c>
      <c r="E7" s="5" t="n">
        <v>30014</v>
      </c>
    </row>
    <row r="8" spans="1:5">
      <c r="A8" s="4" t="s">
        <v>78</v>
      </c>
      <c r="B8" s="5" t="n">
        <v>62447</v>
      </c>
      <c r="C8" s="5" t="n">
        <v>71017</v>
      </c>
      <c r="D8" s="5" t="n">
        <v>167202</v>
      </c>
      <c r="E8" s="5" t="n">
        <v>229484</v>
      </c>
    </row>
    <row r="9" spans="1:5">
      <c r="A9" s="3" t="s">
        <v>79</v>
      </c>
    </row>
    <row r="10" spans="1:5">
      <c r="A10" s="4" t="s">
        <v>80</v>
      </c>
      <c r="B10" s="5" t="n">
        <v>45698</v>
      </c>
      <c r="C10" s="5" t="n">
        <v>119039</v>
      </c>
      <c r="D10" s="5" t="n">
        <v>112194</v>
      </c>
      <c r="E10" s="5" t="n">
        <v>224346</v>
      </c>
    </row>
    <row r="11" spans="1:5">
      <c r="A11" s="4" t="s">
        <v>81</v>
      </c>
      <c r="B11" s="5" t="n">
        <v>9154</v>
      </c>
      <c r="C11" s="5" t="n">
        <v>5437</v>
      </c>
      <c r="D11" s="5" t="n">
        <v>19267</v>
      </c>
      <c r="E11" s="5" t="n">
        <v>6446</v>
      </c>
    </row>
    <row r="12" spans="1:5">
      <c r="A12" s="4" t="s">
        <v>82</v>
      </c>
      <c r="B12" s="5" t="n">
        <v>158</v>
      </c>
      <c r="C12" s="5" t="n">
        <v>247</v>
      </c>
      <c r="D12" s="5" t="n">
        <v>689</v>
      </c>
      <c r="E12" s="5" t="n">
        <v>702</v>
      </c>
    </row>
    <row r="13" spans="1:5">
      <c r="A13" s="4" t="s">
        <v>83</v>
      </c>
      <c r="B13" s="5" t="n">
        <v>914</v>
      </c>
      <c r="C13" s="5" t="n">
        <v>914</v>
      </c>
      <c r="D13" s="5" t="n">
        <v>4146</v>
      </c>
      <c r="E13" s="5" t="n">
        <v>3238</v>
      </c>
    </row>
    <row r="14" spans="1:5">
      <c r="A14" s="4" t="s">
        <v>77</v>
      </c>
      <c r="B14" s="5" t="n">
        <v>605</v>
      </c>
      <c r="C14" s="5" t="n">
        <v>4956</v>
      </c>
      <c r="D14" s="5" t="n">
        <v>2134</v>
      </c>
      <c r="E14" s="5" t="n">
        <v>6912</v>
      </c>
    </row>
    <row r="15" spans="1:5">
      <c r="A15" s="4" t="s">
        <v>84</v>
      </c>
      <c r="B15" s="5" t="n">
        <v>56529</v>
      </c>
      <c r="C15" s="5" t="n">
        <v>130593</v>
      </c>
      <c r="D15" s="5" t="n">
        <v>138430</v>
      </c>
      <c r="E15" s="5" t="n">
        <v>241644</v>
      </c>
    </row>
    <row r="16" spans="1:5">
      <c r="A16" s="3" t="s">
        <v>85</v>
      </c>
    </row>
    <row r="17" spans="1:5">
      <c r="A17" s="4" t="s">
        <v>86</v>
      </c>
      <c r="B17" s="5" t="n">
        <v>-27771</v>
      </c>
      <c r="C17" s="5" t="n">
        <v>74436</v>
      </c>
      <c r="D17" s="5" t="n">
        <v>75473</v>
      </c>
      <c r="E17" s="5" t="n">
        <v>-33085</v>
      </c>
    </row>
    <row r="18" spans="1:5">
      <c r="A18" s="4" t="s">
        <v>87</v>
      </c>
      <c r="B18" s="5" t="n">
        <v>8643</v>
      </c>
      <c r="C18" s="5" t="n">
        <v>-168</v>
      </c>
      <c r="D18" s="5" t="n">
        <v>31103</v>
      </c>
      <c r="E18" s="5" t="n">
        <v>-13564</v>
      </c>
    </row>
    <row r="19" spans="1:5">
      <c r="A19" s="4" t="s">
        <v>88</v>
      </c>
      <c r="B19" s="5" t="n">
        <v>16548</v>
      </c>
      <c r="C19" s="5" t="n">
        <v>131712</v>
      </c>
      <c r="D19" s="5" t="n">
        <v>47022</v>
      </c>
      <c r="E19" s="5" t="n">
        <v>67737</v>
      </c>
    </row>
    <row r="20" spans="1:5">
      <c r="A20" s="4" t="s">
        <v>89</v>
      </c>
      <c r="B20" s="5" t="n">
        <v>5970</v>
      </c>
      <c r="C20" s="5" t="n">
        <v>2706</v>
      </c>
      <c r="D20" s="5" t="n">
        <v>7162</v>
      </c>
      <c r="E20" s="5" t="n">
        <v>-278</v>
      </c>
    </row>
    <row r="21" spans="1:5">
      <c r="A21" s="4" t="s">
        <v>90</v>
      </c>
      <c r="B21" s="5" t="n">
        <v>0</v>
      </c>
      <c r="C21" s="5" t="n">
        <v>0</v>
      </c>
      <c r="D21" s="5" t="n">
        <v>10283</v>
      </c>
      <c r="E21" s="5" t="n">
        <v>0</v>
      </c>
    </row>
    <row r="22" spans="1:5">
      <c r="A22" s="4" t="s">
        <v>85</v>
      </c>
      <c r="B22" s="5" t="n">
        <v>2076</v>
      </c>
      <c r="C22" s="5" t="n">
        <v>4680</v>
      </c>
      <c r="D22" s="5" t="n">
        <v>8848</v>
      </c>
      <c r="E22" s="5" t="n">
        <v>7620</v>
      </c>
    </row>
    <row r="23" spans="1:5">
      <c r="A23" s="4" t="s">
        <v>91</v>
      </c>
      <c r="B23" s="5" t="n">
        <v>5466</v>
      </c>
      <c r="C23" s="5" t="n">
        <v>213366</v>
      </c>
      <c r="D23" s="5" t="n">
        <v>179891</v>
      </c>
      <c r="E23" s="5" t="n">
        <v>28430</v>
      </c>
    </row>
    <row r="24" spans="1:5">
      <c r="A24" s="3" t="s">
        <v>92</v>
      </c>
    </row>
    <row r="25" spans="1:5">
      <c r="A25" s="4" t="s">
        <v>93</v>
      </c>
      <c r="B25" s="5" t="n">
        <v>8559</v>
      </c>
      <c r="C25" s="5" t="n">
        <v>8100</v>
      </c>
      <c r="D25" s="5" t="n">
        <v>24823</v>
      </c>
      <c r="E25" s="5" t="n">
        <v>22143</v>
      </c>
    </row>
    <row r="26" spans="1:5">
      <c r="A26" s="4" t="s">
        <v>94</v>
      </c>
      <c r="B26" s="5" t="n">
        <v>11326</v>
      </c>
      <c r="C26" s="5" t="n">
        <v>8047</v>
      </c>
      <c r="D26" s="5" t="n">
        <v>17699</v>
      </c>
      <c r="E26" s="5" t="n">
        <v>25238</v>
      </c>
    </row>
    <row r="27" spans="1:5">
      <c r="A27" s="4" t="s">
        <v>95</v>
      </c>
      <c r="B27" s="5" t="n">
        <v>753</v>
      </c>
      <c r="C27" s="5" t="n">
        <v>994</v>
      </c>
      <c r="D27" s="5" t="n">
        <v>2966</v>
      </c>
      <c r="E27" s="5" t="n">
        <v>3016</v>
      </c>
    </row>
    <row r="28" spans="1:5">
      <c r="A28" s="4" t="s">
        <v>96</v>
      </c>
      <c r="B28" s="5" t="n">
        <v>20638</v>
      </c>
      <c r="C28" s="5" t="n">
        <v>17141</v>
      </c>
      <c r="D28" s="5" t="n">
        <v>45488</v>
      </c>
      <c r="E28" s="5" t="n">
        <v>50397</v>
      </c>
    </row>
    <row r="29" spans="1:5">
      <c r="A29" s="4" t="s">
        <v>97</v>
      </c>
      <c r="B29" s="5" t="n">
        <v>-9254</v>
      </c>
      <c r="C29" s="5" t="n">
        <v>136649</v>
      </c>
      <c r="D29" s="5" t="n">
        <v>163175</v>
      </c>
      <c r="E29" s="5" t="n">
        <v>-34127</v>
      </c>
    </row>
    <row r="30" spans="1:5">
      <c r="A30" s="4" t="s">
        <v>98</v>
      </c>
      <c r="B30" s="5" t="n">
        <v>21</v>
      </c>
      <c r="C30" s="5" t="n">
        <v>340</v>
      </c>
      <c r="D30" s="5" t="n">
        <v>618</v>
      </c>
      <c r="E30" s="5" t="n">
        <v>213</v>
      </c>
    </row>
    <row r="31" spans="1:5">
      <c r="A31" s="4" t="s">
        <v>99</v>
      </c>
      <c r="B31" s="5" t="n">
        <v>-9275</v>
      </c>
      <c r="C31" s="5" t="n">
        <v>136309</v>
      </c>
      <c r="D31" s="5" t="n">
        <v>162557</v>
      </c>
      <c r="E31" s="5" t="n">
        <v>-34340</v>
      </c>
    </row>
    <row r="32" spans="1:5">
      <c r="A32" s="4" t="s">
        <v>100</v>
      </c>
      <c r="B32" s="5" t="n">
        <v>4950</v>
      </c>
      <c r="C32" s="5" t="n">
        <v>1492</v>
      </c>
      <c r="D32" s="5" t="n">
        <v>6666</v>
      </c>
      <c r="E32" s="5" t="n">
        <v>-15324</v>
      </c>
    </row>
    <row r="33" spans="1:5">
      <c r="A33" s="4" t="s">
        <v>101</v>
      </c>
      <c r="B33" s="5" t="n">
        <v>-14225</v>
      </c>
      <c r="C33" s="5" t="n">
        <v>134817</v>
      </c>
      <c r="D33" s="5" t="n">
        <v>155891</v>
      </c>
      <c r="E33" s="5" t="n">
        <v>-19016</v>
      </c>
    </row>
    <row r="34" spans="1:5">
      <c r="A34" s="4" t="s">
        <v>102</v>
      </c>
      <c r="B34" s="5" t="n">
        <v>6891</v>
      </c>
      <c r="C34" s="5" t="n">
        <v>6891</v>
      </c>
      <c r="D34" s="5" t="n">
        <v>20673</v>
      </c>
      <c r="E34" s="5" t="n">
        <v>20673</v>
      </c>
    </row>
    <row r="35" spans="1:5">
      <c r="A35" s="4" t="s">
        <v>103</v>
      </c>
      <c r="B35" s="7" t="n">
        <v>-21116</v>
      </c>
      <c r="C35" s="7" t="n">
        <v>127926</v>
      </c>
      <c r="D35" s="7" t="n">
        <v>135218</v>
      </c>
      <c r="E35" s="7" t="n">
        <v>-39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3</v>
      </c>
      <c r="B3" s="7" t="n">
        <v>975084</v>
      </c>
      <c r="C3" s="7" t="n">
        <v>793996</v>
      </c>
    </row>
    <row r="4" spans="1:3">
      <c r="A4" s="4" t="s">
        <v>31</v>
      </c>
      <c r="B4" s="5" t="n">
        <v>399269</v>
      </c>
      <c r="C4" s="5" t="n">
        <v>168658</v>
      </c>
    </row>
    <row r="5" spans="1:3">
      <c r="A5" s="4" t="s">
        <v>345</v>
      </c>
      <c r="B5" s="7" t="n">
        <v>822800</v>
      </c>
      <c r="C5" s="7" t="n">
        <v>408300</v>
      </c>
    </row>
    <row r="6" spans="1:3">
      <c r="A6" s="4" t="s">
        <v>346</v>
      </c>
    </row>
    <row r="7" spans="1:3">
      <c r="A7" s="3" t="s">
        <v>344</v>
      </c>
    </row>
    <row r="8" spans="1:3">
      <c r="A8" s="4" t="s">
        <v>347</v>
      </c>
      <c r="B8" s="4" t="s">
        <v>348</v>
      </c>
    </row>
    <row r="9" spans="1:3">
      <c r="A9" s="4" t="s">
        <v>349</v>
      </c>
    </row>
    <row r="10" spans="1:3">
      <c r="A10" s="3" t="s">
        <v>344</v>
      </c>
    </row>
    <row r="11" spans="1:3">
      <c r="A11" s="4" t="s">
        <v>347</v>
      </c>
      <c r="B11" s="4" t="s">
        <v>350</v>
      </c>
    </row>
    <row r="12" spans="1:3">
      <c r="A12" s="4" t="s">
        <v>351</v>
      </c>
    </row>
    <row r="13" spans="1:3">
      <c r="A13" s="3" t="s">
        <v>344</v>
      </c>
    </row>
    <row r="14" spans="1:3">
      <c r="A14" s="4" t="s">
        <v>347</v>
      </c>
      <c r="B14" s="4" t="s">
        <v>352</v>
      </c>
      <c r="C14" s="4" t="s">
        <v>352</v>
      </c>
    </row>
    <row r="15" spans="1:3">
      <c r="A15" s="4" t="s">
        <v>353</v>
      </c>
    </row>
    <row r="16" spans="1:3">
      <c r="A16" s="3" t="s">
        <v>344</v>
      </c>
    </row>
    <row r="17" spans="1:3">
      <c r="A17" s="4" t="s">
        <v>347</v>
      </c>
      <c r="C17" s="4" t="s">
        <v>354</v>
      </c>
    </row>
    <row r="18" spans="1:3">
      <c r="A18" s="4" t="s">
        <v>355</v>
      </c>
    </row>
    <row r="19" spans="1:3">
      <c r="A19" s="3" t="s">
        <v>344</v>
      </c>
    </row>
    <row r="20" spans="1:3">
      <c r="A20" s="4" t="s">
        <v>347</v>
      </c>
      <c r="C20"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3" t="s">
        <v>358</v>
      </c>
    </row>
    <row r="4" spans="1:5">
      <c r="A4" s="4" t="s">
        <v>300</v>
      </c>
      <c r="B4" s="7" t="n">
        <v>-27771</v>
      </c>
      <c r="C4" s="7" t="n">
        <v>74436</v>
      </c>
      <c r="D4" s="7" t="n">
        <v>75473</v>
      </c>
      <c r="E4" s="7" t="n">
        <v>-33085</v>
      </c>
    </row>
    <row r="5" spans="1:5">
      <c r="A5" s="4" t="s">
        <v>100</v>
      </c>
      <c r="B5" s="5" t="n">
        <v>4950</v>
      </c>
      <c r="C5" s="5" t="n">
        <v>1492</v>
      </c>
      <c r="D5" s="5" t="n">
        <v>6666</v>
      </c>
      <c r="E5" s="5" t="n">
        <v>-15324</v>
      </c>
    </row>
    <row r="6" spans="1:5">
      <c r="A6" s="4" t="s">
        <v>359</v>
      </c>
    </row>
    <row r="7" spans="1:5">
      <c r="A7" s="3" t="s">
        <v>358</v>
      </c>
    </row>
    <row r="8" spans="1:5">
      <c r="A8" s="4" t="s">
        <v>301</v>
      </c>
      <c r="B8" s="5" t="n">
        <v>-42137</v>
      </c>
      <c r="C8" s="5" t="n">
        <v>0</v>
      </c>
      <c r="D8" s="5" t="n">
        <v>-46231</v>
      </c>
      <c r="E8" s="5" t="n">
        <v>-3771</v>
      </c>
    </row>
    <row r="9" spans="1:5">
      <c r="A9" s="4" t="s">
        <v>302</v>
      </c>
      <c r="B9" s="5" t="n">
        <v>34870</v>
      </c>
      <c r="C9" s="5" t="n">
        <v>-5402</v>
      </c>
      <c r="D9" s="5" t="n">
        <v>37662</v>
      </c>
      <c r="E9" s="5" t="n">
        <v>-21851</v>
      </c>
    </row>
    <row r="10" spans="1:5">
      <c r="A10" s="4" t="s">
        <v>300</v>
      </c>
      <c r="B10" s="5" t="n">
        <v>-7267</v>
      </c>
      <c r="C10" s="5" t="n">
        <v>-5402</v>
      </c>
      <c r="D10" s="5" t="n">
        <v>-8569</v>
      </c>
      <c r="E10" s="5" t="n">
        <v>-25622</v>
      </c>
    </row>
    <row r="11" spans="1:5">
      <c r="A11" s="4" t="s">
        <v>360</v>
      </c>
    </row>
    <row r="12" spans="1:5">
      <c r="A12" s="3" t="s">
        <v>358</v>
      </c>
    </row>
    <row r="13" spans="1:5">
      <c r="A13" s="4" t="s">
        <v>301</v>
      </c>
      <c r="B13" s="5" t="n">
        <v>15502</v>
      </c>
      <c r="C13" s="5" t="n">
        <v>-4566</v>
      </c>
      <c r="D13" s="5" t="n">
        <v>-20760</v>
      </c>
      <c r="E13" s="5" t="n">
        <v>3008</v>
      </c>
    </row>
    <row r="14" spans="1:5">
      <c r="A14" s="4" t="s">
        <v>302</v>
      </c>
      <c r="B14" s="5" t="n">
        <v>-23800</v>
      </c>
      <c r="C14" s="5" t="n">
        <v>41930</v>
      </c>
      <c r="D14" s="5" t="n">
        <v>42769</v>
      </c>
      <c r="E14" s="5" t="n">
        <v>-46509</v>
      </c>
    </row>
    <row r="15" spans="1:5">
      <c r="A15" s="4" t="s">
        <v>300</v>
      </c>
      <c r="B15" s="5" t="n">
        <v>-8298</v>
      </c>
      <c r="C15" s="5" t="n">
        <v>37364</v>
      </c>
      <c r="D15" s="5" t="n">
        <v>22009</v>
      </c>
      <c r="E15" s="5" t="n">
        <v>-43501</v>
      </c>
    </row>
    <row r="16" spans="1:5">
      <c r="A16" s="4" t="s">
        <v>100</v>
      </c>
      <c r="B16" s="7" t="n">
        <v>5000</v>
      </c>
      <c r="C16" s="7" t="n">
        <v>1500</v>
      </c>
      <c r="D16" s="7" t="n">
        <v>6700</v>
      </c>
      <c r="E16" s="7" t="n">
        <v>-15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6"/>
    <col customWidth="1" max="6" min="6" width="16"/>
    <col customWidth="1" max="7" min="7" width="14"/>
    <col customWidth="1" max="8" min="8" width="16"/>
    <col customWidth="1" max="9" min="9" width="16"/>
    <col customWidth="1" max="10" min="10" width="16"/>
  </cols>
  <sheetData>
    <row r="1" spans="1:10">
      <c r="A1" s="1" t="s">
        <v>361</v>
      </c>
      <c r="B1" s="2" t="s">
        <v>1</v>
      </c>
      <c r="C1" s="2" t="s">
        <v>308</v>
      </c>
    </row>
    <row r="2" spans="1:10">
      <c r="B2" s="2" t="s">
        <v>2</v>
      </c>
      <c r="C2" s="2" t="s">
        <v>25</v>
      </c>
      <c r="D2" s="2" t="s">
        <v>362</v>
      </c>
      <c r="E2" s="2" t="s">
        <v>363</v>
      </c>
      <c r="F2" s="2" t="s">
        <v>364</v>
      </c>
      <c r="G2" s="2" t="s">
        <v>365</v>
      </c>
      <c r="H2" s="2" t="s">
        <v>366</v>
      </c>
      <c r="I2" s="2" t="s">
        <v>367</v>
      </c>
      <c r="J2" s="2" t="s">
        <v>286</v>
      </c>
    </row>
    <row r="3" spans="1:10">
      <c r="A3" s="3" t="s">
        <v>368</v>
      </c>
    </row>
    <row r="4" spans="1:10">
      <c r="A4" s="4" t="s">
        <v>288</v>
      </c>
      <c r="B4" s="7" t="n">
        <v>4203973000</v>
      </c>
      <c r="C4" s="7" t="n">
        <v>3626191000</v>
      </c>
    </row>
    <row r="5" spans="1:10">
      <c r="A5" s="4" t="s">
        <v>369</v>
      </c>
      <c r="B5" s="5" t="n">
        <v>3357886000</v>
      </c>
      <c r="C5" s="5" t="n">
        <v>3087941000</v>
      </c>
    </row>
    <row r="6" spans="1:10">
      <c r="A6" s="4" t="s">
        <v>370</v>
      </c>
      <c r="B6" s="5" t="n">
        <v>4083867000</v>
      </c>
      <c r="C6" s="5" t="n">
        <v>3570710000</v>
      </c>
    </row>
    <row r="7" spans="1:10">
      <c r="A7" s="4" t="s">
        <v>371</v>
      </c>
      <c r="B7" s="5" t="n">
        <v>3603343000</v>
      </c>
      <c r="C7" s="5" t="n">
        <v>3164156000</v>
      </c>
    </row>
    <row r="8" spans="1:10">
      <c r="A8" s="4" t="s">
        <v>372</v>
      </c>
    </row>
    <row r="9" spans="1:10">
      <c r="A9" s="3" t="s">
        <v>368</v>
      </c>
    </row>
    <row r="10" spans="1:10">
      <c r="A10" s="4" t="s">
        <v>297</v>
      </c>
      <c r="C10" s="5" t="n">
        <v>367500000</v>
      </c>
    </row>
    <row r="11" spans="1:10">
      <c r="A11" s="4" t="s">
        <v>369</v>
      </c>
      <c r="C11" s="7" t="n">
        <v>378978000</v>
      </c>
    </row>
    <row r="12" spans="1:10">
      <c r="A12" s="4" t="s">
        <v>373</v>
      </c>
      <c r="C12" s="4" t="s">
        <v>374</v>
      </c>
    </row>
    <row r="13" spans="1:10">
      <c r="A13" s="4" t="s">
        <v>375</v>
      </c>
      <c r="C13" s="4" t="s">
        <v>376</v>
      </c>
    </row>
    <row r="14" spans="1:10">
      <c r="A14" s="4" t="s">
        <v>371</v>
      </c>
      <c r="C14" s="7" t="n">
        <v>333931000</v>
      </c>
    </row>
    <row r="15" spans="1:10">
      <c r="A15" s="4" t="s">
        <v>377</v>
      </c>
    </row>
    <row r="16" spans="1:10">
      <c r="A16" s="3" t="s">
        <v>368</v>
      </c>
    </row>
    <row r="17" spans="1:10">
      <c r="A17" s="4" t="s">
        <v>297</v>
      </c>
      <c r="B17" s="5" t="n">
        <v>18000000</v>
      </c>
      <c r="C17" s="5" t="n">
        <v>18000000</v>
      </c>
    </row>
    <row r="18" spans="1:10">
      <c r="A18" s="4" t="s">
        <v>369</v>
      </c>
      <c r="B18" s="7" t="n">
        <v>5123000</v>
      </c>
      <c r="C18" s="7" t="n">
        <v>9613000</v>
      </c>
    </row>
    <row r="19" spans="1:10">
      <c r="A19" s="4" t="s">
        <v>373</v>
      </c>
      <c r="B19" s="4" t="s">
        <v>378</v>
      </c>
      <c r="C19" s="4" t="s">
        <v>379</v>
      </c>
    </row>
    <row r="20" spans="1:10">
      <c r="A20" s="4" t="s">
        <v>375</v>
      </c>
      <c r="B20" s="4" t="s">
        <v>380</v>
      </c>
      <c r="C20" s="4" t="s">
        <v>376</v>
      </c>
    </row>
    <row r="21" spans="1:10">
      <c r="A21" s="4" t="s">
        <v>371</v>
      </c>
      <c r="B21" s="7" t="n">
        <v>2999000</v>
      </c>
      <c r="C21" s="7" t="n">
        <v>16356000</v>
      </c>
    </row>
    <row r="22" spans="1:10">
      <c r="A22" s="4" t="s">
        <v>381</v>
      </c>
    </row>
    <row r="23" spans="1:10">
      <c r="A23" s="3" t="s">
        <v>368</v>
      </c>
    </row>
    <row r="24" spans="1:10">
      <c r="A24" s="4" t="s">
        <v>297</v>
      </c>
      <c r="B24" s="5" t="n">
        <v>19663000</v>
      </c>
      <c r="C24" s="5" t="n">
        <v>19663000</v>
      </c>
    </row>
    <row r="25" spans="1:10">
      <c r="A25" s="4" t="s">
        <v>369</v>
      </c>
      <c r="B25" s="7" t="n">
        <v>5596000</v>
      </c>
      <c r="C25" s="7" t="n">
        <v>10501000</v>
      </c>
    </row>
    <row r="26" spans="1:10">
      <c r="A26" s="4" t="s">
        <v>373</v>
      </c>
      <c r="B26" s="4" t="s">
        <v>378</v>
      </c>
      <c r="C26" s="4" t="s">
        <v>382</v>
      </c>
    </row>
    <row r="27" spans="1:10">
      <c r="A27" s="4" t="s">
        <v>375</v>
      </c>
      <c r="B27" s="4" t="s">
        <v>380</v>
      </c>
      <c r="C27" s="4" t="s">
        <v>376</v>
      </c>
    </row>
    <row r="28" spans="1:10">
      <c r="A28" s="4" t="s">
        <v>371</v>
      </c>
      <c r="B28" s="7" t="n">
        <v>3276000</v>
      </c>
      <c r="C28" s="7" t="n">
        <v>17867000</v>
      </c>
    </row>
    <row r="29" spans="1:10">
      <c r="A29" s="4" t="s">
        <v>383</v>
      </c>
    </row>
    <row r="30" spans="1:10">
      <c r="A30" s="3" t="s">
        <v>368</v>
      </c>
    </row>
    <row r="31" spans="1:10">
      <c r="A31" s="4" t="s">
        <v>297</v>
      </c>
      <c r="B31" s="5" t="n">
        <v>462625000</v>
      </c>
      <c r="C31" s="5" t="n">
        <v>458500000</v>
      </c>
      <c r="I31" s="7" t="n">
        <v>463000000</v>
      </c>
    </row>
    <row r="32" spans="1:10">
      <c r="A32" s="4" t="s">
        <v>369</v>
      </c>
      <c r="B32" s="7" t="n">
        <v>464104000</v>
      </c>
      <c r="C32" s="7" t="n">
        <v>470354000</v>
      </c>
    </row>
    <row r="33" spans="1:10">
      <c r="A33" s="4" t="s">
        <v>373</v>
      </c>
      <c r="B33" s="4" t="s">
        <v>384</v>
      </c>
      <c r="C33" s="4" t="s">
        <v>385</v>
      </c>
    </row>
    <row r="34" spans="1:10">
      <c r="A34" s="4" t="s">
        <v>375</v>
      </c>
      <c r="B34" s="4" t="s">
        <v>386</v>
      </c>
      <c r="C34" s="4" t="s">
        <v>387</v>
      </c>
    </row>
    <row r="35" spans="1:10">
      <c r="A35" s="4" t="s">
        <v>371</v>
      </c>
      <c r="B35" s="7" t="n">
        <v>471788000</v>
      </c>
      <c r="C35" s="7" t="n">
        <v>450836000</v>
      </c>
    </row>
    <row r="36" spans="1:10">
      <c r="A36" s="4" t="s">
        <v>388</v>
      </c>
    </row>
    <row r="37" spans="1:10">
      <c r="A37" s="3" t="s">
        <v>368</v>
      </c>
    </row>
    <row r="38" spans="1:10">
      <c r="A38" s="4" t="s">
        <v>297</v>
      </c>
      <c r="B38" s="5" t="n">
        <v>23063000</v>
      </c>
      <c r="C38" s="5" t="n">
        <v>23063000</v>
      </c>
    </row>
    <row r="39" spans="1:10">
      <c r="A39" s="4" t="s">
        <v>369</v>
      </c>
      <c r="B39" s="7" t="n">
        <v>13889000</v>
      </c>
      <c r="C39" s="7" t="n">
        <v>14970000</v>
      </c>
    </row>
    <row r="40" spans="1:10">
      <c r="A40" s="4" t="s">
        <v>373</v>
      </c>
      <c r="B40" s="4" t="s">
        <v>389</v>
      </c>
      <c r="C40" s="4" t="s">
        <v>382</v>
      </c>
    </row>
    <row r="41" spans="1:10">
      <c r="A41" s="4" t="s">
        <v>375</v>
      </c>
      <c r="B41" s="4" t="s">
        <v>386</v>
      </c>
      <c r="C41" s="4" t="s">
        <v>387</v>
      </c>
    </row>
    <row r="42" spans="1:10">
      <c r="A42" s="4" t="s">
        <v>371</v>
      </c>
      <c r="B42" s="7" t="n">
        <v>23520000</v>
      </c>
      <c r="C42" s="7" t="n">
        <v>22678000</v>
      </c>
    </row>
    <row r="43" spans="1:10">
      <c r="A43" s="4" t="s">
        <v>390</v>
      </c>
    </row>
    <row r="44" spans="1:10">
      <c r="A44" s="3" t="s">
        <v>368</v>
      </c>
    </row>
    <row r="45" spans="1:10">
      <c r="A45" s="4" t="s">
        <v>297</v>
      </c>
      <c r="B45" s="5" t="n">
        <v>339250000</v>
      </c>
      <c r="C45" s="5" t="n">
        <v>339250000</v>
      </c>
    </row>
    <row r="46" spans="1:10">
      <c r="A46" s="4" t="s">
        <v>369</v>
      </c>
      <c r="B46" s="7" t="n">
        <v>342481000</v>
      </c>
      <c r="C46" s="7" t="n">
        <v>343208000</v>
      </c>
    </row>
    <row r="47" spans="1:10">
      <c r="A47" s="4" t="s">
        <v>373</v>
      </c>
      <c r="B47" s="4" t="s">
        <v>391</v>
      </c>
      <c r="C47" s="4" t="s">
        <v>392</v>
      </c>
    </row>
    <row r="48" spans="1:10">
      <c r="A48" s="4" t="s">
        <v>375</v>
      </c>
      <c r="B48" s="4" t="s">
        <v>393</v>
      </c>
      <c r="C48" s="4" t="s">
        <v>394</v>
      </c>
    </row>
    <row r="49" spans="1:10">
      <c r="A49" s="4" t="s">
        <v>371</v>
      </c>
      <c r="B49" s="7" t="n">
        <v>313945000</v>
      </c>
      <c r="C49" s="7" t="n">
        <v>323644000</v>
      </c>
    </row>
    <row r="50" spans="1:10">
      <c r="A50" s="4" t="s">
        <v>395</v>
      </c>
    </row>
    <row r="51" spans="1:10">
      <c r="A51" s="3" t="s">
        <v>368</v>
      </c>
    </row>
    <row r="52" spans="1:10">
      <c r="A52" s="4" t="s">
        <v>297</v>
      </c>
      <c r="B52" s="5" t="n">
        <v>30959000</v>
      </c>
      <c r="C52" s="5" t="n">
        <v>30959000</v>
      </c>
    </row>
    <row r="53" spans="1:10">
      <c r="A53" s="4" t="s">
        <v>369</v>
      </c>
      <c r="B53" s="7" t="n">
        <v>17052000</v>
      </c>
      <c r="C53" s="7" t="n">
        <v>19074000</v>
      </c>
    </row>
    <row r="54" spans="1:10">
      <c r="A54" s="4" t="s">
        <v>373</v>
      </c>
      <c r="B54" s="4" t="s">
        <v>396</v>
      </c>
      <c r="C54" s="4" t="s">
        <v>382</v>
      </c>
    </row>
    <row r="55" spans="1:10">
      <c r="A55" s="4" t="s">
        <v>375</v>
      </c>
      <c r="B55" s="4" t="s">
        <v>393</v>
      </c>
      <c r="C55" s="4" t="s">
        <v>394</v>
      </c>
    </row>
    <row r="56" spans="1:10">
      <c r="A56" s="4" t="s">
        <v>371</v>
      </c>
      <c r="B56" s="7" t="n">
        <v>28650000</v>
      </c>
      <c r="C56" s="7" t="n">
        <v>29535000</v>
      </c>
    </row>
    <row r="57" spans="1:10">
      <c r="A57" s="4" t="s">
        <v>397</v>
      </c>
    </row>
    <row r="58" spans="1:10">
      <c r="A58" s="3" t="s">
        <v>368</v>
      </c>
    </row>
    <row r="59" spans="1:10">
      <c r="A59" s="4" t="s">
        <v>297</v>
      </c>
      <c r="B59" s="5" t="n">
        <v>465900000</v>
      </c>
      <c r="C59" s="5" t="n">
        <v>463750000</v>
      </c>
      <c r="E59" s="7" t="n">
        <v>465900000</v>
      </c>
    </row>
    <row r="60" spans="1:10">
      <c r="A60" s="4" t="s">
        <v>369</v>
      </c>
      <c r="B60" s="7" t="n">
        <v>462944000</v>
      </c>
      <c r="C60" s="7" t="n">
        <v>471824000</v>
      </c>
    </row>
    <row r="61" spans="1:10">
      <c r="A61" s="4" t="s">
        <v>373</v>
      </c>
      <c r="B61" s="4" t="s">
        <v>398</v>
      </c>
      <c r="C61" s="4" t="s">
        <v>399</v>
      </c>
    </row>
    <row r="62" spans="1:10">
      <c r="A62" s="4" t="s">
        <v>375</v>
      </c>
      <c r="B62" s="4" t="s">
        <v>400</v>
      </c>
      <c r="C62" s="4" t="s">
        <v>401</v>
      </c>
    </row>
    <row r="63" spans="1:10">
      <c r="A63" s="4" t="s">
        <v>371</v>
      </c>
      <c r="B63" s="7" t="n">
        <v>446347000</v>
      </c>
      <c r="C63" s="7" t="n">
        <v>437048000</v>
      </c>
    </row>
    <row r="64" spans="1:10">
      <c r="A64" s="4" t="s">
        <v>402</v>
      </c>
    </row>
    <row r="65" spans="1:10">
      <c r="A65" s="3" t="s">
        <v>368</v>
      </c>
    </row>
    <row r="66" spans="1:10">
      <c r="A66" s="4" t="s">
        <v>297</v>
      </c>
      <c r="B66" s="5" t="n">
        <v>15000000</v>
      </c>
      <c r="C66" s="5" t="n">
        <v>15000000</v>
      </c>
    </row>
    <row r="67" spans="1:10">
      <c r="A67" s="4" t="s">
        <v>369</v>
      </c>
      <c r="B67" s="7" t="n">
        <v>10385000</v>
      </c>
      <c r="C67" s="7" t="n">
        <v>10170000</v>
      </c>
    </row>
    <row r="68" spans="1:10">
      <c r="A68" s="4" t="s">
        <v>373</v>
      </c>
      <c r="B68" s="4" t="s">
        <v>403</v>
      </c>
      <c r="C68" s="4" t="s">
        <v>404</v>
      </c>
    </row>
    <row r="69" spans="1:10">
      <c r="A69" s="4" t="s">
        <v>375</v>
      </c>
      <c r="B69" s="4" t="s">
        <v>400</v>
      </c>
      <c r="C69" s="4" t="s">
        <v>401</v>
      </c>
    </row>
    <row r="70" spans="1:10">
      <c r="A70" s="4" t="s">
        <v>371</v>
      </c>
      <c r="B70" s="7" t="n">
        <v>14370000</v>
      </c>
      <c r="C70" s="7" t="n">
        <v>14136000</v>
      </c>
    </row>
    <row r="71" spans="1:10">
      <c r="A71" s="4" t="s">
        <v>405</v>
      </c>
    </row>
    <row r="72" spans="1:10">
      <c r="A72" s="3" t="s">
        <v>368</v>
      </c>
    </row>
    <row r="73" spans="1:10">
      <c r="A73" s="4" t="s">
        <v>297</v>
      </c>
      <c r="B73" s="5" t="n">
        <v>33400000</v>
      </c>
      <c r="C73" s="5" t="n">
        <v>33400000</v>
      </c>
    </row>
    <row r="74" spans="1:10">
      <c r="A74" s="4" t="s">
        <v>369</v>
      </c>
      <c r="B74" s="7" t="n">
        <v>23123000</v>
      </c>
      <c r="C74" s="7" t="n">
        <v>22646000</v>
      </c>
    </row>
    <row r="75" spans="1:10">
      <c r="A75" s="4" t="s">
        <v>373</v>
      </c>
      <c r="B75" s="4" t="s">
        <v>403</v>
      </c>
      <c r="C75" s="4" t="s">
        <v>406</v>
      </c>
    </row>
    <row r="76" spans="1:10">
      <c r="A76" s="4" t="s">
        <v>375</v>
      </c>
      <c r="B76" s="4" t="s">
        <v>400</v>
      </c>
      <c r="C76" s="4" t="s">
        <v>401</v>
      </c>
    </row>
    <row r="77" spans="1:10">
      <c r="A77" s="4" t="s">
        <v>371</v>
      </c>
      <c r="B77" s="7" t="n">
        <v>31998000</v>
      </c>
      <c r="C77" s="7" t="n">
        <v>31477000</v>
      </c>
    </row>
    <row r="78" spans="1:10">
      <c r="A78" s="4" t="s">
        <v>407</v>
      </c>
    </row>
    <row r="79" spans="1:10">
      <c r="A79" s="3" t="s">
        <v>368</v>
      </c>
    </row>
    <row r="80" spans="1:10">
      <c r="A80" s="4" t="s">
        <v>297</v>
      </c>
      <c r="B80" s="5" t="n">
        <v>369300000</v>
      </c>
      <c r="C80" s="5" t="n">
        <v>368000000</v>
      </c>
      <c r="D80" s="7" t="n">
        <v>369300000</v>
      </c>
    </row>
    <row r="81" spans="1:10">
      <c r="A81" s="4" t="s">
        <v>369</v>
      </c>
      <c r="B81" s="7" t="n">
        <v>368639000</v>
      </c>
      <c r="C81" s="7" t="n">
        <v>377369000</v>
      </c>
    </row>
    <row r="82" spans="1:10">
      <c r="A82" s="4" t="s">
        <v>373</v>
      </c>
      <c r="B82" s="4" t="s">
        <v>408</v>
      </c>
      <c r="C82" s="4" t="s">
        <v>409</v>
      </c>
    </row>
    <row r="83" spans="1:10">
      <c r="A83" s="4" t="s">
        <v>375</v>
      </c>
      <c r="B83" s="4" t="s">
        <v>410</v>
      </c>
      <c r="C83" s="4" t="s">
        <v>411</v>
      </c>
    </row>
    <row r="84" spans="1:10">
      <c r="A84" s="4" t="s">
        <v>371</v>
      </c>
      <c r="B84" s="7" t="n">
        <v>356952000</v>
      </c>
      <c r="C84" s="7" t="n">
        <v>356393000</v>
      </c>
    </row>
    <row r="85" spans="1:10">
      <c r="A85" s="4" t="s">
        <v>412</v>
      </c>
    </row>
    <row r="86" spans="1:10">
      <c r="A86" s="3" t="s">
        <v>368</v>
      </c>
    </row>
    <row r="87" spans="1:10">
      <c r="A87" s="4" t="s">
        <v>297</v>
      </c>
      <c r="B87" s="5" t="n">
        <v>39146000</v>
      </c>
      <c r="C87" s="5" t="n">
        <v>39146000</v>
      </c>
    </row>
    <row r="88" spans="1:10">
      <c r="A88" s="4" t="s">
        <v>369</v>
      </c>
      <c r="B88" s="7" t="n">
        <v>22784000</v>
      </c>
      <c r="C88" s="7" t="n">
        <v>22416000</v>
      </c>
    </row>
    <row r="89" spans="1:10">
      <c r="A89" s="4" t="s">
        <v>373</v>
      </c>
      <c r="B89" s="4" t="s">
        <v>413</v>
      </c>
      <c r="C89" s="4" t="s">
        <v>414</v>
      </c>
    </row>
    <row r="90" spans="1:10">
      <c r="A90" s="4" t="s">
        <v>375</v>
      </c>
      <c r="B90" s="4" t="s">
        <v>410</v>
      </c>
      <c r="C90" s="4" t="s">
        <v>411</v>
      </c>
    </row>
    <row r="91" spans="1:10">
      <c r="A91" s="4" t="s">
        <v>371</v>
      </c>
      <c r="B91" s="7" t="n">
        <v>37838000</v>
      </c>
      <c r="C91" s="7" t="n">
        <v>37912000</v>
      </c>
    </row>
    <row r="92" spans="1:10">
      <c r="A92" s="4" t="s">
        <v>415</v>
      </c>
    </row>
    <row r="93" spans="1:10">
      <c r="A93" s="3" t="s">
        <v>368</v>
      </c>
    </row>
    <row r="94" spans="1:10">
      <c r="A94" s="4" t="s">
        <v>297</v>
      </c>
      <c r="B94" s="5" t="n">
        <v>368000000</v>
      </c>
      <c r="C94" s="5" t="n">
        <v>370500000</v>
      </c>
    </row>
    <row r="95" spans="1:10">
      <c r="A95" s="4" t="s">
        <v>369</v>
      </c>
      <c r="B95" s="7" t="n">
        <v>372729000</v>
      </c>
      <c r="C95" s="7" t="n">
        <v>370632000</v>
      </c>
    </row>
    <row r="96" spans="1:10">
      <c r="A96" s="4" t="s">
        <v>373</v>
      </c>
      <c r="B96" s="4" t="s">
        <v>416</v>
      </c>
      <c r="C96" s="4" t="s">
        <v>417</v>
      </c>
    </row>
    <row r="97" spans="1:10">
      <c r="A97" s="4" t="s">
        <v>375</v>
      </c>
      <c r="B97" s="4" t="s">
        <v>418</v>
      </c>
      <c r="C97" s="4" t="s">
        <v>419</v>
      </c>
    </row>
    <row r="98" spans="1:10">
      <c r="A98" s="4" t="s">
        <v>371</v>
      </c>
      <c r="B98" s="7" t="n">
        <v>382212000</v>
      </c>
      <c r="C98" s="7" t="n">
        <v>376971000</v>
      </c>
    </row>
    <row r="99" spans="1:10">
      <c r="A99" s="4" t="s">
        <v>420</v>
      </c>
    </row>
    <row r="100" spans="1:10">
      <c r="A100" s="3" t="s">
        <v>368</v>
      </c>
    </row>
    <row r="101" spans="1:10">
      <c r="A101" s="4" t="s">
        <v>297</v>
      </c>
      <c r="B101" s="5" t="n">
        <v>12100000</v>
      </c>
      <c r="C101" s="5" t="n">
        <v>12100000</v>
      </c>
    </row>
    <row r="102" spans="1:10">
      <c r="A102" s="4" t="s">
        <v>369</v>
      </c>
      <c r="B102" s="7" t="n">
        <v>9264000</v>
      </c>
      <c r="C102" s="7" t="n">
        <v>11430000</v>
      </c>
    </row>
    <row r="103" spans="1:10">
      <c r="A103" s="4" t="s">
        <v>373</v>
      </c>
      <c r="B103" s="4" t="s">
        <v>421</v>
      </c>
      <c r="C103" s="4" t="s">
        <v>382</v>
      </c>
    </row>
    <row r="104" spans="1:10">
      <c r="A104" s="4" t="s">
        <v>375</v>
      </c>
      <c r="B104" s="4" t="s">
        <v>418</v>
      </c>
      <c r="C104" s="4" t="s">
        <v>419</v>
      </c>
    </row>
    <row r="105" spans="1:10">
      <c r="A105" s="4" t="s">
        <v>371</v>
      </c>
      <c r="B105" s="7" t="n">
        <v>12567000</v>
      </c>
      <c r="C105" s="7" t="n">
        <v>12311000</v>
      </c>
    </row>
    <row r="106" spans="1:10">
      <c r="A106" s="4" t="s">
        <v>422</v>
      </c>
    </row>
    <row r="107" spans="1:10">
      <c r="A107" s="3" t="s">
        <v>368</v>
      </c>
    </row>
    <row r="108" spans="1:10">
      <c r="A108" s="4" t="s">
        <v>297</v>
      </c>
      <c r="B108" s="5" t="n">
        <v>644300000</v>
      </c>
      <c r="C108" s="5" t="n">
        <v>644300000</v>
      </c>
    </row>
    <row r="109" spans="1:10">
      <c r="A109" s="4" t="s">
        <v>369</v>
      </c>
      <c r="B109" s="7" t="n">
        <v>638749000</v>
      </c>
      <c r="C109" s="7" t="n">
        <v>640386000</v>
      </c>
    </row>
    <row r="110" spans="1:10">
      <c r="A110" s="4" t="s">
        <v>373</v>
      </c>
      <c r="B110" s="4" t="s">
        <v>423</v>
      </c>
      <c r="C110" s="4" t="s">
        <v>424</v>
      </c>
    </row>
    <row r="111" spans="1:10">
      <c r="A111" s="4" t="s">
        <v>375</v>
      </c>
      <c r="B111" s="4" t="s">
        <v>425</v>
      </c>
      <c r="C111" s="4" t="s">
        <v>426</v>
      </c>
    </row>
    <row r="112" spans="1:10">
      <c r="A112" s="4" t="s">
        <v>371</v>
      </c>
      <c r="B112" s="7" t="n">
        <v>689298000</v>
      </c>
      <c r="C112" s="7" t="n">
        <v>596916000</v>
      </c>
    </row>
    <row r="113" spans="1:10">
      <c r="A113" s="4" t="s">
        <v>427</v>
      </c>
    </row>
    <row r="114" spans="1:10">
      <c r="A114" s="3" t="s">
        <v>368</v>
      </c>
    </row>
    <row r="115" spans="1:10">
      <c r="A115" s="4" t="s">
        <v>297</v>
      </c>
      <c r="B115" s="5" t="n">
        <v>4500000</v>
      </c>
      <c r="C115" s="5" t="n">
        <v>4500000</v>
      </c>
    </row>
    <row r="116" spans="1:10">
      <c r="A116" s="4" t="s">
        <v>369</v>
      </c>
      <c r="B116" s="7" t="n">
        <v>3890000</v>
      </c>
      <c r="C116" s="7" t="n">
        <v>3977000</v>
      </c>
    </row>
    <row r="117" spans="1:10">
      <c r="A117" s="4" t="s">
        <v>373</v>
      </c>
      <c r="B117" s="4" t="s">
        <v>428</v>
      </c>
      <c r="C117" s="4" t="s">
        <v>382</v>
      </c>
    </row>
    <row r="118" spans="1:10">
      <c r="A118" s="4" t="s">
        <v>375</v>
      </c>
      <c r="B118" s="4" t="s">
        <v>425</v>
      </c>
      <c r="C118" s="4" t="s">
        <v>426</v>
      </c>
    </row>
    <row r="119" spans="1:10">
      <c r="A119" s="4" t="s">
        <v>371</v>
      </c>
      <c r="B119" s="7" t="n">
        <v>4814000</v>
      </c>
      <c r="C119" s="7" t="n">
        <v>4169000</v>
      </c>
    </row>
    <row r="120" spans="1:10">
      <c r="A120" s="4" t="s">
        <v>429</v>
      </c>
    </row>
    <row r="121" spans="1:10">
      <c r="A121" s="3" t="s">
        <v>368</v>
      </c>
    </row>
    <row r="122" spans="1:10">
      <c r="A122" s="4" t="s">
        <v>297</v>
      </c>
      <c r="B122" s="5" t="n">
        <v>647500000</v>
      </c>
    </row>
    <row r="123" spans="1:10">
      <c r="A123" s="4" t="s">
        <v>369</v>
      </c>
      <c r="B123" s="7" t="n">
        <v>651998000</v>
      </c>
    </row>
    <row r="124" spans="1:10">
      <c r="A124" s="4" t="s">
        <v>373</v>
      </c>
      <c r="B124" s="4" t="s">
        <v>408</v>
      </c>
    </row>
    <row r="125" spans="1:10">
      <c r="A125" s="4" t="s">
        <v>375</v>
      </c>
      <c r="B125" s="4" t="s">
        <v>430</v>
      </c>
    </row>
    <row r="126" spans="1:10">
      <c r="A126" s="4" t="s">
        <v>371</v>
      </c>
      <c r="B126" s="7" t="n">
        <v>655569000</v>
      </c>
    </row>
    <row r="127" spans="1:10">
      <c r="A127" s="4" t="s">
        <v>431</v>
      </c>
    </row>
    <row r="128" spans="1:10">
      <c r="A128" s="3" t="s">
        <v>368</v>
      </c>
    </row>
    <row r="129" spans="1:10">
      <c r="A129" s="4" t="s">
        <v>297</v>
      </c>
      <c r="B129" s="5" t="n">
        <v>26500000</v>
      </c>
    </row>
    <row r="130" spans="1:10">
      <c r="A130" s="4" t="s">
        <v>369</v>
      </c>
      <c r="B130" s="7" t="n">
        <v>22581000</v>
      </c>
    </row>
    <row r="131" spans="1:10">
      <c r="A131" s="4" t="s">
        <v>373</v>
      </c>
      <c r="B131" s="4" t="s">
        <v>382</v>
      </c>
    </row>
    <row r="132" spans="1:10">
      <c r="A132" s="4" t="s">
        <v>375</v>
      </c>
      <c r="B132" s="4" t="s">
        <v>430</v>
      </c>
    </row>
    <row r="133" spans="1:10">
      <c r="A133" s="4" t="s">
        <v>371</v>
      </c>
      <c r="B133" s="7" t="n">
        <v>26830000</v>
      </c>
    </row>
    <row r="134" spans="1:10">
      <c r="A134" s="4" t="s">
        <v>432</v>
      </c>
    </row>
    <row r="135" spans="1:10">
      <c r="A135" s="3" t="s">
        <v>368</v>
      </c>
    </row>
    <row r="136" spans="1:10">
      <c r="A136" s="4" t="s">
        <v>297</v>
      </c>
      <c r="B136" s="5" t="n">
        <v>5000000</v>
      </c>
    </row>
    <row r="137" spans="1:10">
      <c r="A137" s="4" t="s">
        <v>369</v>
      </c>
      <c r="B137" s="7" t="n">
        <v>5000000</v>
      </c>
    </row>
    <row r="138" spans="1:10">
      <c r="A138" s="4" t="s">
        <v>373</v>
      </c>
      <c r="B138" s="4" t="s">
        <v>382</v>
      </c>
    </row>
    <row r="139" spans="1:10">
      <c r="A139" s="4" t="s">
        <v>371</v>
      </c>
      <c r="B139" s="7" t="n">
        <v>11152000</v>
      </c>
    </row>
    <row r="140" spans="1:10">
      <c r="A140" s="4" t="s">
        <v>433</v>
      </c>
    </row>
    <row r="141" spans="1:10">
      <c r="A141" s="3" t="s">
        <v>368</v>
      </c>
    </row>
    <row r="142" spans="1:10">
      <c r="A142" s="4" t="s">
        <v>297</v>
      </c>
      <c r="B142" s="5" t="n">
        <v>3524206000</v>
      </c>
      <c r="C142" s="5" t="n">
        <v>3207631000</v>
      </c>
    </row>
    <row r="143" spans="1:10">
      <c r="A143" s="4" t="s">
        <v>369</v>
      </c>
      <c r="B143" s="5" t="n">
        <v>3440331000</v>
      </c>
      <c r="C143" s="5" t="n">
        <v>3177548000</v>
      </c>
    </row>
    <row r="144" spans="1:10">
      <c r="A144" s="4" t="s">
        <v>371</v>
      </c>
      <c r="B144" s="5" t="n">
        <v>3514125000</v>
      </c>
      <c r="C144" s="5" t="n">
        <v>3062180000</v>
      </c>
    </row>
    <row r="145" spans="1:10">
      <c r="A145" s="4" t="s">
        <v>434</v>
      </c>
    </row>
    <row r="146" spans="1:10">
      <c r="A146" s="3" t="s">
        <v>368</v>
      </c>
    </row>
    <row r="147" spans="1:10">
      <c r="A147" s="4" t="s">
        <v>297</v>
      </c>
      <c r="B147" s="5" t="n">
        <v>40000000</v>
      </c>
    </row>
    <row r="148" spans="1:10">
      <c r="A148" s="4" t="s">
        <v>369</v>
      </c>
      <c r="B148" s="7" t="n">
        <v>40000000</v>
      </c>
    </row>
    <row r="149" spans="1:10">
      <c r="A149" s="4" t="s">
        <v>373</v>
      </c>
      <c r="B149" s="4" t="s">
        <v>435</v>
      </c>
    </row>
    <row r="150" spans="1:10">
      <c r="A150" s="4" t="s">
        <v>375</v>
      </c>
      <c r="B150" s="4" t="s">
        <v>436</v>
      </c>
    </row>
    <row r="151" spans="1:10">
      <c r="A151" s="4" t="s">
        <v>371</v>
      </c>
      <c r="B151" s="7" t="n">
        <v>89218000</v>
      </c>
    </row>
    <row r="152" spans="1:10">
      <c r="A152" s="4" t="s">
        <v>437</v>
      </c>
      <c r="B152" s="5" t="n">
        <v>100000000</v>
      </c>
      <c r="F152" s="7" t="n">
        <v>100000000</v>
      </c>
    </row>
    <row r="153" spans="1:10">
      <c r="A153" s="4" t="s">
        <v>438</v>
      </c>
    </row>
    <row r="154" spans="1:10">
      <c r="A154" s="3" t="s">
        <v>368</v>
      </c>
    </row>
    <row r="155" spans="1:10">
      <c r="A155" s="4" t="s">
        <v>297</v>
      </c>
      <c r="B155" s="5" t="n">
        <v>375000000</v>
      </c>
      <c r="J155" s="7" t="n">
        <v>375000000</v>
      </c>
    </row>
    <row r="156" spans="1:10">
      <c r="A156" s="4" t="s">
        <v>369</v>
      </c>
      <c r="B156" s="7" t="n">
        <v>367852000</v>
      </c>
    </row>
    <row r="157" spans="1:10">
      <c r="A157" s="4" t="s">
        <v>373</v>
      </c>
      <c r="B157" s="4" t="s">
        <v>439</v>
      </c>
    </row>
    <row r="158" spans="1:10">
      <c r="A158" s="4" t="s">
        <v>375</v>
      </c>
      <c r="B158" s="4" t="s">
        <v>440</v>
      </c>
    </row>
    <row r="159" spans="1:10">
      <c r="A159" s="4" t="s">
        <v>371</v>
      </c>
      <c r="B159" s="7" t="n">
        <v>0</v>
      </c>
    </row>
    <row r="160" spans="1:10">
      <c r="A160" s="4" t="s">
        <v>441</v>
      </c>
      <c r="B160" s="4" t="s">
        <v>439</v>
      </c>
      <c r="J160" s="4" t="s">
        <v>439</v>
      </c>
    </row>
    <row r="161" spans="1:10">
      <c r="A161" s="4" t="s">
        <v>442</v>
      </c>
    </row>
    <row r="162" spans="1:10">
      <c r="A162" s="3" t="s">
        <v>368</v>
      </c>
    </row>
    <row r="163" spans="1:10">
      <c r="A163" s="4" t="s">
        <v>297</v>
      </c>
      <c r="C163" s="5" t="n">
        <v>20000000</v>
      </c>
    </row>
    <row r="164" spans="1:10">
      <c r="A164" s="4" t="s">
        <v>369</v>
      </c>
      <c r="C164" s="7" t="n">
        <v>20000000</v>
      </c>
    </row>
    <row r="165" spans="1:10">
      <c r="A165" s="4" t="s">
        <v>373</v>
      </c>
      <c r="C165" s="4" t="s">
        <v>443</v>
      </c>
    </row>
    <row r="166" spans="1:10">
      <c r="A166" s="4" t="s">
        <v>375</v>
      </c>
      <c r="C166" s="4" t="s">
        <v>444</v>
      </c>
    </row>
    <row r="167" spans="1:10">
      <c r="A167" s="4" t="s">
        <v>371</v>
      </c>
      <c r="C167" s="7" t="n">
        <v>101976000</v>
      </c>
    </row>
    <row r="168" spans="1:10">
      <c r="A168" s="4" t="s">
        <v>437</v>
      </c>
      <c r="C168" s="5" t="n">
        <v>200000000</v>
      </c>
    </row>
    <row r="169" spans="1:10">
      <c r="A169" s="4" t="s">
        <v>445</v>
      </c>
    </row>
    <row r="170" spans="1:10">
      <c r="A170" s="3" t="s">
        <v>368</v>
      </c>
    </row>
    <row r="171" spans="1:10">
      <c r="A171" s="4" t="s">
        <v>297</v>
      </c>
      <c r="C171" s="5" t="n">
        <v>115043000</v>
      </c>
      <c r="H171" s="7" t="n">
        <v>115000000</v>
      </c>
    </row>
    <row r="172" spans="1:10">
      <c r="A172" s="4" t="s">
        <v>369</v>
      </c>
      <c r="C172" s="7" t="n">
        <v>123008000</v>
      </c>
    </row>
    <row r="173" spans="1:10">
      <c r="A173" s="4" t="s">
        <v>373</v>
      </c>
      <c r="C173" s="4" t="s">
        <v>446</v>
      </c>
    </row>
    <row r="174" spans="1:10">
      <c r="A174" s="4" t="s">
        <v>375</v>
      </c>
      <c r="C174" s="4" t="s">
        <v>447</v>
      </c>
    </row>
    <row r="175" spans="1:10">
      <c r="A175" s="4" t="s">
        <v>371</v>
      </c>
      <c r="C175" s="7" t="n">
        <v>0</v>
      </c>
    </row>
    <row r="176" spans="1:10">
      <c r="A176" s="4" t="s">
        <v>441</v>
      </c>
      <c r="B176" s="4" t="s">
        <v>446</v>
      </c>
      <c r="G176" s="4" t="s">
        <v>446</v>
      </c>
    </row>
    <row r="177" spans="1:10">
      <c r="A177" s="4" t="s">
        <v>44</v>
      </c>
    </row>
    <row r="178" spans="1:10">
      <c r="A178" s="3" t="s">
        <v>368</v>
      </c>
    </row>
    <row r="179" spans="1:10">
      <c r="A179" s="4" t="s">
        <v>297</v>
      </c>
      <c r="B179" s="7" t="n">
        <v>264767000</v>
      </c>
      <c r="C179" s="5" t="n">
        <v>283517000</v>
      </c>
    </row>
    <row r="180" spans="1:10">
      <c r="A180" s="4" t="s">
        <v>369</v>
      </c>
      <c r="B180" s="7" t="n">
        <v>235684000</v>
      </c>
      <c r="C180" s="7" t="n">
        <v>250154000</v>
      </c>
    </row>
    <row r="181" spans="1:10">
      <c r="A181" s="4" t="s">
        <v>373</v>
      </c>
      <c r="B181" s="4" t="s">
        <v>448</v>
      </c>
      <c r="C181" s="4" t="s">
        <v>449</v>
      </c>
    </row>
    <row r="182" spans="1:10">
      <c r="A182" s="4" t="s">
        <v>375</v>
      </c>
      <c r="B182" s="4" t="s">
        <v>450</v>
      </c>
      <c r="C182" s="4" t="s">
        <v>451</v>
      </c>
    </row>
    <row r="183" spans="1:10">
      <c r="A183" s="4" t="s">
        <v>371</v>
      </c>
      <c r="B183" s="7" t="n">
        <v>0</v>
      </c>
      <c r="C18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5"/>
    <col customWidth="1" max="20" min="20" width="15"/>
    <col customWidth="1" max="21" min="21" width="15"/>
  </cols>
  <sheetData>
    <row r="1" spans="1:21">
      <c r="A1" s="1" t="s">
        <v>452</v>
      </c>
      <c r="B1" s="2" t="s">
        <v>362</v>
      </c>
      <c r="C1" s="2" t="s">
        <v>453</v>
      </c>
      <c r="D1" s="2" t="s">
        <v>363</v>
      </c>
      <c r="E1" s="2" t="s">
        <v>367</v>
      </c>
      <c r="F1" s="2" t="s">
        <v>286</v>
      </c>
      <c r="G1" s="2" t="s">
        <v>454</v>
      </c>
      <c r="H1" s="2" t="s">
        <v>455</v>
      </c>
      <c r="I1" s="2" t="s">
        <v>456</v>
      </c>
      <c r="J1" s="2" t="s">
        <v>2</v>
      </c>
      <c r="K1" s="2" t="s">
        <v>457</v>
      </c>
      <c r="L1" s="2" t="s">
        <v>72</v>
      </c>
      <c r="M1" s="2" t="s">
        <v>458</v>
      </c>
      <c r="N1" s="2" t="s">
        <v>459</v>
      </c>
      <c r="O1" s="2" t="s">
        <v>460</v>
      </c>
      <c r="P1" s="2" t="s">
        <v>2</v>
      </c>
      <c r="Q1" s="2" t="s">
        <v>72</v>
      </c>
      <c r="R1" s="2" t="s">
        <v>2</v>
      </c>
      <c r="S1" s="2" t="s">
        <v>72</v>
      </c>
      <c r="T1" s="2" t="s">
        <v>25</v>
      </c>
      <c r="U1" s="2" t="s">
        <v>461</v>
      </c>
    </row>
    <row r="2" spans="1:21">
      <c r="A2" s="3" t="s">
        <v>368</v>
      </c>
    </row>
    <row r="3" spans="1:21">
      <c r="A3" s="4" t="s">
        <v>462</v>
      </c>
      <c r="R3" s="7" t="n">
        <v>1660625000</v>
      </c>
      <c r="S3" s="7" t="n">
        <v>2075332000</v>
      </c>
    </row>
    <row r="4" spans="1:21">
      <c r="A4" s="4" t="s">
        <v>26</v>
      </c>
      <c r="J4" s="7" t="n">
        <v>6475294000</v>
      </c>
      <c r="P4" s="7" t="n">
        <v>6475294000</v>
      </c>
      <c r="R4" s="5" t="n">
        <v>6475294000</v>
      </c>
      <c r="T4" s="7" t="n">
        <v>5851057000</v>
      </c>
    </row>
    <row r="5" spans="1:21">
      <c r="A5" s="4" t="s">
        <v>39</v>
      </c>
      <c r="J5" s="5" t="n">
        <v>4522801000</v>
      </c>
      <c r="P5" s="5" t="n">
        <v>4522801000</v>
      </c>
      <c r="R5" s="5" t="n">
        <v>4522801000</v>
      </c>
      <c r="T5" s="5" t="n">
        <v>3982872000</v>
      </c>
    </row>
    <row r="6" spans="1:21">
      <c r="A6" s="4" t="s">
        <v>463</v>
      </c>
      <c r="J6" s="5" t="n">
        <v>-4083867000</v>
      </c>
      <c r="P6" s="5" t="n">
        <v>-4083867000</v>
      </c>
      <c r="R6" s="5" t="n">
        <v>-4083867000</v>
      </c>
      <c r="T6" s="5" t="n">
        <v>-3570710000</v>
      </c>
    </row>
    <row r="7" spans="1:21">
      <c r="A7" s="4" t="s">
        <v>464</v>
      </c>
    </row>
    <row r="8" spans="1:21">
      <c r="A8" s="3" t="s">
        <v>368</v>
      </c>
    </row>
    <row r="9" spans="1:21">
      <c r="A9" s="4" t="s">
        <v>465</v>
      </c>
      <c r="P9" s="5" t="n">
        <v>0</v>
      </c>
      <c r="Q9" s="7" t="n">
        <v>0</v>
      </c>
      <c r="R9" s="5" t="n">
        <v>0</v>
      </c>
      <c r="S9" s="5" t="n">
        <v>0</v>
      </c>
    </row>
    <row r="10" spans="1:21">
      <c r="A10" s="4" t="s">
        <v>372</v>
      </c>
    </row>
    <row r="11" spans="1:21">
      <c r="A11" s="3" t="s">
        <v>368</v>
      </c>
    </row>
    <row r="12" spans="1:21">
      <c r="A12" s="4" t="s">
        <v>462</v>
      </c>
      <c r="J12" s="5" t="n">
        <v>223600000</v>
      </c>
      <c r="R12" s="5" t="n">
        <v>367500000</v>
      </c>
    </row>
    <row r="13" spans="1:21">
      <c r="A13" s="4" t="s">
        <v>466</v>
      </c>
      <c r="T13" s="5" t="n">
        <v>367500000</v>
      </c>
    </row>
    <row r="14" spans="1:21">
      <c r="A14" s="4" t="s">
        <v>467</v>
      </c>
    </row>
    <row r="15" spans="1:21">
      <c r="A15" s="3" t="s">
        <v>368</v>
      </c>
    </row>
    <row r="16" spans="1:21">
      <c r="A16" s="4" t="s">
        <v>462</v>
      </c>
      <c r="M16" s="7" t="n">
        <v>945600000</v>
      </c>
    </row>
    <row r="17" spans="1:21">
      <c r="A17" s="4" t="s">
        <v>468</v>
      </c>
      <c r="M17" s="7" t="n">
        <v>142300000</v>
      </c>
    </row>
    <row r="18" spans="1:21">
      <c r="A18" s="4" t="s">
        <v>469</v>
      </c>
    </row>
    <row r="19" spans="1:21">
      <c r="A19" s="3" t="s">
        <v>368</v>
      </c>
    </row>
    <row r="20" spans="1:21">
      <c r="A20" s="4" t="s">
        <v>462</v>
      </c>
      <c r="K20" s="7" t="n">
        <v>134500000</v>
      </c>
    </row>
    <row r="21" spans="1:21">
      <c r="A21" s="4" t="s">
        <v>470</v>
      </c>
    </row>
    <row r="22" spans="1:21">
      <c r="A22" s="3" t="s">
        <v>368</v>
      </c>
    </row>
    <row r="23" spans="1:21">
      <c r="A23" s="4" t="s">
        <v>462</v>
      </c>
      <c r="T23" s="5" t="n">
        <v>348400000</v>
      </c>
    </row>
    <row r="24" spans="1:21">
      <c r="A24" s="4" t="s">
        <v>466</v>
      </c>
      <c r="I24" s="7" t="n">
        <v>426400000</v>
      </c>
    </row>
    <row r="25" spans="1:21">
      <c r="A25" s="4" t="s">
        <v>471</v>
      </c>
    </row>
    <row r="26" spans="1:21">
      <c r="A26" s="3" t="s">
        <v>368</v>
      </c>
    </row>
    <row r="27" spans="1:21">
      <c r="A27" s="4" t="s">
        <v>466</v>
      </c>
      <c r="C27" s="7" t="n">
        <v>713000000</v>
      </c>
    </row>
    <row r="28" spans="1:21">
      <c r="A28" s="4" t="s">
        <v>429</v>
      </c>
    </row>
    <row r="29" spans="1:21">
      <c r="A29" s="3" t="s">
        <v>368</v>
      </c>
    </row>
    <row r="30" spans="1:21">
      <c r="A30" s="4" t="s">
        <v>466</v>
      </c>
      <c r="J30" s="5" t="n">
        <v>647500000</v>
      </c>
      <c r="P30" s="5" t="n">
        <v>647500000</v>
      </c>
      <c r="R30" s="5" t="n">
        <v>647500000</v>
      </c>
    </row>
    <row r="31" spans="1:21">
      <c r="A31" s="4" t="s">
        <v>472</v>
      </c>
    </row>
    <row r="32" spans="1:21">
      <c r="A32" s="3" t="s">
        <v>368</v>
      </c>
    </row>
    <row r="33" spans="1:21">
      <c r="A33" s="4" t="s">
        <v>466</v>
      </c>
      <c r="C33" s="7" t="n">
        <v>647500000</v>
      </c>
    </row>
    <row r="34" spans="1:21">
      <c r="A34" s="4" t="s">
        <v>473</v>
      </c>
    </row>
    <row r="35" spans="1:21">
      <c r="A35" s="3" t="s">
        <v>368</v>
      </c>
    </row>
    <row r="36" spans="1:21">
      <c r="A36" s="4" t="s">
        <v>474</v>
      </c>
      <c r="C36" s="4" t="s">
        <v>475</v>
      </c>
    </row>
    <row r="37" spans="1:21">
      <c r="A37" s="4" t="s">
        <v>431</v>
      </c>
    </row>
    <row r="38" spans="1:21">
      <c r="A38" s="3" t="s">
        <v>368</v>
      </c>
    </row>
    <row r="39" spans="1:21">
      <c r="A39" s="4" t="s">
        <v>466</v>
      </c>
      <c r="J39" s="5" t="n">
        <v>26500000</v>
      </c>
      <c r="P39" s="5" t="n">
        <v>26500000</v>
      </c>
      <c r="R39" s="5" t="n">
        <v>26500000</v>
      </c>
    </row>
    <row r="40" spans="1:21">
      <c r="A40" s="4" t="s">
        <v>476</v>
      </c>
    </row>
    <row r="41" spans="1:21">
      <c r="A41" s="3" t="s">
        <v>368</v>
      </c>
    </row>
    <row r="42" spans="1:21">
      <c r="A42" s="4" t="s">
        <v>466</v>
      </c>
      <c r="C42" s="7" t="n">
        <v>26500000</v>
      </c>
    </row>
    <row r="43" spans="1:21">
      <c r="A43" s="4" t="s">
        <v>397</v>
      </c>
    </row>
    <row r="44" spans="1:21">
      <c r="A44" s="3" t="s">
        <v>368</v>
      </c>
    </row>
    <row r="45" spans="1:21">
      <c r="A45" s="4" t="s">
        <v>462</v>
      </c>
      <c r="D45" s="7" t="n">
        <v>463800000</v>
      </c>
    </row>
    <row r="46" spans="1:21">
      <c r="A46" s="4" t="s">
        <v>466</v>
      </c>
      <c r="D46" s="5" t="n">
        <v>465900000</v>
      </c>
      <c r="J46" s="5" t="n">
        <v>465900000</v>
      </c>
      <c r="P46" s="5" t="n">
        <v>465900000</v>
      </c>
      <c r="R46" s="5" t="n">
        <v>465900000</v>
      </c>
      <c r="T46" s="5" t="n">
        <v>463750000</v>
      </c>
    </row>
    <row r="47" spans="1:21">
      <c r="A47" s="4" t="s">
        <v>477</v>
      </c>
      <c r="D47" s="5" t="n">
        <v>450900000</v>
      </c>
    </row>
    <row r="48" spans="1:21">
      <c r="A48" s="4" t="s">
        <v>478</v>
      </c>
      <c r="D48" s="7" t="n">
        <v>15000000</v>
      </c>
    </row>
    <row r="49" spans="1:21">
      <c r="A49" s="4" t="s">
        <v>479</v>
      </c>
      <c r="D49" s="4" t="s">
        <v>480</v>
      </c>
    </row>
    <row r="50" spans="1:21">
      <c r="A50" s="4" t="s">
        <v>481</v>
      </c>
    </row>
    <row r="51" spans="1:21">
      <c r="A51" s="3" t="s">
        <v>368</v>
      </c>
    </row>
    <row r="52" spans="1:21">
      <c r="A52" s="4" t="s">
        <v>474</v>
      </c>
      <c r="D52" s="4" t="s">
        <v>482</v>
      </c>
    </row>
    <row r="53" spans="1:21">
      <c r="A53" s="4" t="s">
        <v>483</v>
      </c>
    </row>
    <row r="54" spans="1:21">
      <c r="A54" s="3" t="s">
        <v>368</v>
      </c>
    </row>
    <row r="55" spans="1:21">
      <c r="A55" s="4" t="s">
        <v>462</v>
      </c>
      <c r="T55" s="5" t="n">
        <v>8200000</v>
      </c>
    </row>
    <row r="56" spans="1:21">
      <c r="A56" s="4" t="s">
        <v>484</v>
      </c>
    </row>
    <row r="57" spans="1:21">
      <c r="A57" s="3" t="s">
        <v>368</v>
      </c>
    </row>
    <row r="58" spans="1:21">
      <c r="A58" s="4" t="s">
        <v>466</v>
      </c>
      <c r="I58" s="5" t="n">
        <v>25700000</v>
      </c>
    </row>
    <row r="59" spans="1:21">
      <c r="A59" s="4" t="s">
        <v>485</v>
      </c>
    </row>
    <row r="60" spans="1:21">
      <c r="A60" s="3" t="s">
        <v>368</v>
      </c>
    </row>
    <row r="61" spans="1:21">
      <c r="A61" s="4" t="s">
        <v>462</v>
      </c>
      <c r="O61" s="7" t="n">
        <v>249300000</v>
      </c>
    </row>
    <row r="62" spans="1:21">
      <c r="A62" s="4" t="s">
        <v>407</v>
      </c>
    </row>
    <row r="63" spans="1:21">
      <c r="A63" s="3" t="s">
        <v>368</v>
      </c>
    </row>
    <row r="64" spans="1:21">
      <c r="A64" s="4" t="s">
        <v>462</v>
      </c>
      <c r="B64" s="7" t="n">
        <v>368000000</v>
      </c>
    </row>
    <row r="65" spans="1:21">
      <c r="A65" s="4" t="s">
        <v>466</v>
      </c>
      <c r="B65" s="7" t="n">
        <v>369300000</v>
      </c>
      <c r="J65" s="5" t="n">
        <v>369300000</v>
      </c>
      <c r="P65" s="5" t="n">
        <v>369300000</v>
      </c>
      <c r="R65" s="5" t="n">
        <v>369300000</v>
      </c>
      <c r="T65" s="5" t="n">
        <v>368000000</v>
      </c>
    </row>
    <row r="66" spans="1:21">
      <c r="A66" s="4" t="s">
        <v>486</v>
      </c>
    </row>
    <row r="67" spans="1:21">
      <c r="A67" s="3" t="s">
        <v>368</v>
      </c>
    </row>
    <row r="68" spans="1:21">
      <c r="A68" s="4" t="s">
        <v>474</v>
      </c>
      <c r="B68" s="4" t="s">
        <v>487</v>
      </c>
    </row>
    <row r="69" spans="1:21">
      <c r="A69" s="4" t="s">
        <v>383</v>
      </c>
    </row>
    <row r="70" spans="1:21">
      <c r="A70" s="3" t="s">
        <v>368</v>
      </c>
    </row>
    <row r="71" spans="1:21">
      <c r="A71" s="4" t="s">
        <v>462</v>
      </c>
      <c r="E71" s="7" t="n">
        <v>458500000</v>
      </c>
      <c r="P71" s="5" t="n">
        <v>400000</v>
      </c>
      <c r="R71" s="5" t="n">
        <v>400000</v>
      </c>
    </row>
    <row r="72" spans="1:21">
      <c r="A72" s="4" t="s">
        <v>466</v>
      </c>
      <c r="E72" s="7" t="n">
        <v>463000000</v>
      </c>
      <c r="J72" s="5" t="n">
        <v>462625000</v>
      </c>
      <c r="P72" s="5" t="n">
        <v>462625000</v>
      </c>
      <c r="R72" s="5" t="n">
        <v>462625000</v>
      </c>
      <c r="T72" s="5" t="n">
        <v>458500000</v>
      </c>
    </row>
    <row r="73" spans="1:21">
      <c r="A73" s="4" t="s">
        <v>488</v>
      </c>
    </row>
    <row r="74" spans="1:21">
      <c r="A74" s="3" t="s">
        <v>368</v>
      </c>
    </row>
    <row r="75" spans="1:21">
      <c r="A75" s="4" t="s">
        <v>474</v>
      </c>
      <c r="E75" s="4" t="s">
        <v>489</v>
      </c>
    </row>
    <row r="76" spans="1:21">
      <c r="A76" s="4" t="s">
        <v>490</v>
      </c>
    </row>
    <row r="77" spans="1:21">
      <c r="A77" s="3" t="s">
        <v>368</v>
      </c>
    </row>
    <row r="78" spans="1:21">
      <c r="A78" s="4" t="s">
        <v>466</v>
      </c>
      <c r="F78" s="7" t="n">
        <v>608500000</v>
      </c>
    </row>
    <row r="79" spans="1:21">
      <c r="A79" s="4" t="s">
        <v>491</v>
      </c>
    </row>
    <row r="80" spans="1:21">
      <c r="A80" s="3" t="s">
        <v>368</v>
      </c>
    </row>
    <row r="81" spans="1:21">
      <c r="A81" s="4" t="s">
        <v>474</v>
      </c>
      <c r="F81" s="4" t="s">
        <v>475</v>
      </c>
    </row>
    <row r="82" spans="1:21">
      <c r="A82" s="4" t="s">
        <v>492</v>
      </c>
    </row>
    <row r="83" spans="1:21">
      <c r="A83" s="3" t="s">
        <v>368</v>
      </c>
    </row>
    <row r="84" spans="1:21">
      <c r="A84" s="4" t="s">
        <v>466</v>
      </c>
      <c r="F84" s="7" t="n">
        <v>552000000</v>
      </c>
    </row>
    <row r="85" spans="1:21">
      <c r="A85" s="4" t="s">
        <v>493</v>
      </c>
    </row>
    <row r="86" spans="1:21">
      <c r="A86" s="3" t="s">
        <v>368</v>
      </c>
    </row>
    <row r="87" spans="1:21">
      <c r="A87" s="4" t="s">
        <v>466</v>
      </c>
      <c r="F87" s="5" t="n">
        <v>22000000</v>
      </c>
    </row>
    <row r="88" spans="1:21">
      <c r="A88" s="4" t="s">
        <v>494</v>
      </c>
    </row>
    <row r="89" spans="1:21">
      <c r="A89" s="3" t="s">
        <v>368</v>
      </c>
    </row>
    <row r="90" spans="1:21">
      <c r="A90" s="4" t="s">
        <v>466</v>
      </c>
      <c r="F90" s="5" t="n">
        <v>34500000</v>
      </c>
    </row>
    <row r="91" spans="1:21">
      <c r="A91" s="4" t="s">
        <v>495</v>
      </c>
    </row>
    <row r="92" spans="1:21">
      <c r="A92" s="3" t="s">
        <v>368</v>
      </c>
    </row>
    <row r="93" spans="1:21">
      <c r="A93" s="4" t="s">
        <v>466</v>
      </c>
      <c r="T93" s="5" t="n">
        <v>106500000</v>
      </c>
      <c r="U93" s="7" t="n">
        <v>96500000</v>
      </c>
    </row>
    <row r="94" spans="1:21">
      <c r="A94" s="4" t="s">
        <v>496</v>
      </c>
    </row>
    <row r="95" spans="1:21">
      <c r="A95" s="3" t="s">
        <v>368</v>
      </c>
    </row>
    <row r="96" spans="1:21">
      <c r="A96" s="4" t="s">
        <v>466</v>
      </c>
      <c r="G96" s="7" t="n">
        <v>711300000</v>
      </c>
    </row>
    <row r="97" spans="1:21">
      <c r="A97" s="4" t="s">
        <v>422</v>
      </c>
    </row>
    <row r="98" spans="1:21">
      <c r="A98" s="3" t="s">
        <v>368</v>
      </c>
    </row>
    <row r="99" spans="1:21">
      <c r="A99" s="4" t="s">
        <v>466</v>
      </c>
      <c r="J99" s="5" t="n">
        <v>644300000</v>
      </c>
      <c r="P99" s="5" t="n">
        <v>644300000</v>
      </c>
      <c r="R99" s="5" t="n">
        <v>644300000</v>
      </c>
      <c r="T99" s="5" t="n">
        <v>644300000</v>
      </c>
    </row>
    <row r="100" spans="1:21">
      <c r="A100" s="4" t="s">
        <v>497</v>
      </c>
    </row>
    <row r="101" spans="1:21">
      <c r="A101" s="3" t="s">
        <v>368</v>
      </c>
    </row>
    <row r="102" spans="1:21">
      <c r="A102" s="4" t="s">
        <v>466</v>
      </c>
      <c r="G102" s="5" t="n">
        <v>644300000</v>
      </c>
    </row>
    <row r="103" spans="1:21">
      <c r="A103" s="4" t="s">
        <v>477</v>
      </c>
      <c r="G103" s="5" t="n">
        <v>634800000</v>
      </c>
    </row>
    <row r="104" spans="1:21">
      <c r="A104" s="4" t="s">
        <v>478</v>
      </c>
      <c r="G104" s="7" t="n">
        <v>9500000</v>
      </c>
    </row>
    <row r="105" spans="1:21">
      <c r="A105" s="4" t="s">
        <v>479</v>
      </c>
      <c r="G105" s="4" t="s">
        <v>498</v>
      </c>
    </row>
    <row r="106" spans="1:21">
      <c r="A106" s="4" t="s">
        <v>499</v>
      </c>
    </row>
    <row r="107" spans="1:21">
      <c r="A107" s="3" t="s">
        <v>368</v>
      </c>
    </row>
    <row r="108" spans="1:21">
      <c r="A108" s="4" t="s">
        <v>474</v>
      </c>
      <c r="G108" s="4" t="s">
        <v>500</v>
      </c>
    </row>
    <row r="109" spans="1:21">
      <c r="A109" s="4" t="s">
        <v>427</v>
      </c>
    </row>
    <row r="110" spans="1:21">
      <c r="A110" s="3" t="s">
        <v>368</v>
      </c>
    </row>
    <row r="111" spans="1:21">
      <c r="A111" s="4" t="s">
        <v>466</v>
      </c>
      <c r="J111" s="5" t="n">
        <v>4500000</v>
      </c>
      <c r="P111" s="5" t="n">
        <v>4500000</v>
      </c>
      <c r="R111" s="5" t="n">
        <v>4500000</v>
      </c>
      <c r="T111" s="5" t="n">
        <v>4500000</v>
      </c>
    </row>
    <row r="112" spans="1:21">
      <c r="A112" s="4" t="s">
        <v>501</v>
      </c>
    </row>
    <row r="113" spans="1:21">
      <c r="A113" s="3" t="s">
        <v>368</v>
      </c>
    </row>
    <row r="114" spans="1:21">
      <c r="A114" s="4" t="s">
        <v>466</v>
      </c>
      <c r="G114" s="7" t="n">
        <v>4500000</v>
      </c>
    </row>
    <row r="115" spans="1:21">
      <c r="A115" s="4" t="s">
        <v>502</v>
      </c>
    </row>
    <row r="116" spans="1:21">
      <c r="A116" s="3" t="s">
        <v>368</v>
      </c>
    </row>
    <row r="117" spans="1:21">
      <c r="A117" s="4" t="s">
        <v>466</v>
      </c>
      <c r="H117" s="7" t="n">
        <v>410800000</v>
      </c>
    </row>
    <row r="118" spans="1:21">
      <c r="A118" s="4" t="s">
        <v>415</v>
      </c>
    </row>
    <row r="119" spans="1:21">
      <c r="A119" s="3" t="s">
        <v>368</v>
      </c>
    </row>
    <row r="120" spans="1:21">
      <c r="A120" s="4" t="s">
        <v>462</v>
      </c>
      <c r="R120" s="5" t="n">
        <v>2500000</v>
      </c>
    </row>
    <row r="121" spans="1:21">
      <c r="A121" s="4" t="s">
        <v>466</v>
      </c>
      <c r="J121" s="5" t="n">
        <v>368000000</v>
      </c>
      <c r="P121" s="5" t="n">
        <v>368000000</v>
      </c>
      <c r="R121" s="5" t="n">
        <v>368000000</v>
      </c>
      <c r="T121" s="5" t="n">
        <v>370500000</v>
      </c>
    </row>
    <row r="122" spans="1:21">
      <c r="A122" s="4" t="s">
        <v>503</v>
      </c>
    </row>
    <row r="123" spans="1:21">
      <c r="A123" s="3" t="s">
        <v>368</v>
      </c>
    </row>
    <row r="124" spans="1:21">
      <c r="A124" s="4" t="s">
        <v>466</v>
      </c>
      <c r="H124" s="7" t="n">
        <v>370500000</v>
      </c>
    </row>
    <row r="125" spans="1:21">
      <c r="A125" s="4" t="s">
        <v>504</v>
      </c>
    </row>
    <row r="126" spans="1:21">
      <c r="A126" s="3" t="s">
        <v>368</v>
      </c>
    </row>
    <row r="127" spans="1:21">
      <c r="A127" s="4" t="s">
        <v>474</v>
      </c>
      <c r="H127" s="4" t="s">
        <v>505</v>
      </c>
    </row>
    <row r="128" spans="1:21">
      <c r="A128" s="4" t="s">
        <v>506</v>
      </c>
    </row>
    <row r="129" spans="1:21">
      <c r="A129" s="3" t="s">
        <v>368</v>
      </c>
    </row>
    <row r="130" spans="1:21">
      <c r="A130" s="4" t="s">
        <v>462</v>
      </c>
      <c r="Q130" s="5" t="n">
        <v>947600000</v>
      </c>
      <c r="S130" s="5" t="n">
        <v>1500000000</v>
      </c>
    </row>
    <row r="131" spans="1:21">
      <c r="A131" s="4" t="s">
        <v>420</v>
      </c>
    </row>
    <row r="132" spans="1:21">
      <c r="A132" s="3" t="s">
        <v>368</v>
      </c>
    </row>
    <row r="133" spans="1:21">
      <c r="A133" s="4" t="s">
        <v>466</v>
      </c>
      <c r="J133" s="7" t="n">
        <v>12100000</v>
      </c>
      <c r="P133" s="7" t="n">
        <v>12100000</v>
      </c>
      <c r="R133" s="7" t="n">
        <v>12100000</v>
      </c>
      <c r="T133" s="5" t="n">
        <v>12100000</v>
      </c>
    </row>
    <row r="134" spans="1:21">
      <c r="A134" s="4" t="s">
        <v>507</v>
      </c>
    </row>
    <row r="135" spans="1:21">
      <c r="A135" s="3" t="s">
        <v>368</v>
      </c>
    </row>
    <row r="136" spans="1:21">
      <c r="A136" s="4" t="s">
        <v>466</v>
      </c>
      <c r="H136" s="7" t="n">
        <v>12100000</v>
      </c>
    </row>
    <row r="137" spans="1:21">
      <c r="A137" s="4" t="s">
        <v>508</v>
      </c>
    </row>
    <row r="138" spans="1:21">
      <c r="A138" s="3" t="s">
        <v>368</v>
      </c>
    </row>
    <row r="139" spans="1:21">
      <c r="A139" s="4" t="s">
        <v>466</v>
      </c>
      <c r="L139" s="7" t="n">
        <v>7000000</v>
      </c>
      <c r="Q139" s="7" t="n">
        <v>7000000</v>
      </c>
      <c r="S139" s="7" t="n">
        <v>7000000</v>
      </c>
    </row>
    <row r="140" spans="1:21">
      <c r="A140" s="4" t="s">
        <v>509</v>
      </c>
      <c r="L140" s="7" t="n">
        <v>5900000</v>
      </c>
    </row>
    <row r="141" spans="1:21">
      <c r="A141" s="4" t="s">
        <v>510</v>
      </c>
    </row>
    <row r="142" spans="1:21">
      <c r="A142" s="3" t="s">
        <v>368</v>
      </c>
    </row>
    <row r="143" spans="1:21">
      <c r="A143" s="4" t="s">
        <v>466</v>
      </c>
      <c r="I143" s="7" t="n">
        <v>330900000</v>
      </c>
    </row>
    <row r="144" spans="1:21">
      <c r="A144" s="4" t="s">
        <v>511</v>
      </c>
    </row>
    <row r="145" spans="1:21">
      <c r="A145" s="3" t="s">
        <v>368</v>
      </c>
    </row>
    <row r="146" spans="1:21">
      <c r="A146" s="4" t="s">
        <v>474</v>
      </c>
      <c r="I146" s="4" t="s">
        <v>512</v>
      </c>
    </row>
    <row r="147" spans="1:21">
      <c r="A147" s="4" t="s">
        <v>513</v>
      </c>
    </row>
    <row r="148" spans="1:21">
      <c r="A148" s="3" t="s">
        <v>368</v>
      </c>
    </row>
    <row r="149" spans="1:21">
      <c r="A149" s="4" t="s">
        <v>462</v>
      </c>
      <c r="N149" s="7" t="n">
        <v>15100000</v>
      </c>
    </row>
    <row r="150" spans="1:21">
      <c r="A150" s="4" t="s">
        <v>294</v>
      </c>
    </row>
    <row r="151" spans="1:21">
      <c r="A151" s="3" t="s">
        <v>368</v>
      </c>
    </row>
    <row r="152" spans="1:21">
      <c r="A152" s="4" t="s">
        <v>26</v>
      </c>
      <c r="F152" s="5" t="n">
        <v>-760000000</v>
      </c>
      <c r="T152" s="5" t="n">
        <v>-1000000000</v>
      </c>
    </row>
    <row r="153" spans="1:21">
      <c r="A153" s="4" t="s">
        <v>39</v>
      </c>
      <c r="F153" s="7" t="n">
        <v>-760000000</v>
      </c>
      <c r="T153" s="5" t="n">
        <v>-1000000000</v>
      </c>
    </row>
    <row r="154" spans="1:21">
      <c r="A154" s="4" t="s">
        <v>463</v>
      </c>
      <c r="T154" s="7" t="n">
        <v>967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s="1" t="s">
        <v>514</v>
      </c>
      <c r="B1" s="2" t="s">
        <v>364</v>
      </c>
      <c r="C1" s="2" t="s">
        <v>365</v>
      </c>
      <c r="D1" s="2" t="s">
        <v>286</v>
      </c>
      <c r="E1" s="2" t="s">
        <v>515</v>
      </c>
      <c r="F1" s="2" t="s">
        <v>516</v>
      </c>
      <c r="G1" s="2" t="s">
        <v>517</v>
      </c>
      <c r="H1" s="2" t="s">
        <v>518</v>
      </c>
      <c r="I1" s="2" t="s">
        <v>2</v>
      </c>
      <c r="J1" s="2" t="s">
        <v>72</v>
      </c>
      <c r="K1" s="2" t="s">
        <v>2</v>
      </c>
      <c r="L1" s="2" t="s">
        <v>72</v>
      </c>
      <c r="M1" s="2" t="s">
        <v>366</v>
      </c>
      <c r="N1" s="2" t="s">
        <v>25</v>
      </c>
    </row>
    <row r="2" spans="1:14">
      <c r="A2" s="3" t="s">
        <v>368</v>
      </c>
    </row>
    <row r="3" spans="1:14">
      <c r="A3" s="4" t="s">
        <v>90</v>
      </c>
      <c r="H3" s="7" t="n">
        <v>2400000</v>
      </c>
      <c r="I3" s="7" t="n">
        <v>0</v>
      </c>
      <c r="J3" s="7" t="n">
        <v>0</v>
      </c>
      <c r="K3" s="7" t="n">
        <v>10283000</v>
      </c>
      <c r="L3" s="7" t="n">
        <v>0</v>
      </c>
    </row>
    <row r="4" spans="1:14">
      <c r="A4" s="4" t="s">
        <v>171</v>
      </c>
      <c r="H4" s="7" t="n">
        <v>18800000</v>
      </c>
    </row>
    <row r="5" spans="1:14">
      <c r="A5" s="4" t="s">
        <v>434</v>
      </c>
    </row>
    <row r="6" spans="1:14">
      <c r="A6" s="3" t="s">
        <v>368</v>
      </c>
    </row>
    <row r="7" spans="1:14">
      <c r="A7" s="4" t="s">
        <v>437</v>
      </c>
      <c r="B7" s="7" t="n">
        <v>100000000</v>
      </c>
      <c r="I7" s="5" t="n">
        <v>100000000</v>
      </c>
      <c r="K7" s="5" t="n">
        <v>100000000</v>
      </c>
    </row>
    <row r="8" spans="1:14">
      <c r="A8" s="4" t="s">
        <v>466</v>
      </c>
      <c r="I8" s="7" t="n">
        <v>40000000</v>
      </c>
      <c r="K8" s="7" t="n">
        <v>40000000</v>
      </c>
    </row>
    <row r="9" spans="1:14">
      <c r="A9" s="4" t="s">
        <v>519</v>
      </c>
    </row>
    <row r="10" spans="1:14">
      <c r="A10" s="3" t="s">
        <v>368</v>
      </c>
    </row>
    <row r="11" spans="1:14">
      <c r="A11" s="4" t="s">
        <v>437</v>
      </c>
      <c r="E11" s="7" t="n">
        <v>470000000</v>
      </c>
    </row>
    <row r="12" spans="1:14">
      <c r="A12" s="4" t="s">
        <v>520</v>
      </c>
    </row>
    <row r="13" spans="1:14">
      <c r="A13" s="3" t="s">
        <v>368</v>
      </c>
    </row>
    <row r="14" spans="1:14">
      <c r="A14" s="4" t="s">
        <v>437</v>
      </c>
      <c r="G14" s="7" t="n">
        <v>200000000</v>
      </c>
    </row>
    <row r="15" spans="1:14">
      <c r="A15" s="4" t="s">
        <v>445</v>
      </c>
    </row>
    <row r="16" spans="1:14">
      <c r="A16" s="3" t="s">
        <v>368</v>
      </c>
    </row>
    <row r="17" spans="1:14">
      <c r="A17" s="4" t="s">
        <v>466</v>
      </c>
      <c r="M17" s="7" t="n">
        <v>115000000</v>
      </c>
      <c r="N17" s="7" t="n">
        <v>115043000</v>
      </c>
    </row>
    <row r="18" spans="1:14">
      <c r="A18" s="4" t="s">
        <v>441</v>
      </c>
      <c r="C18" s="4" t="s">
        <v>446</v>
      </c>
      <c r="I18" s="4" t="s">
        <v>446</v>
      </c>
      <c r="K18" s="4" t="s">
        <v>446</v>
      </c>
    </row>
    <row r="19" spans="1:14">
      <c r="A19" s="4" t="s">
        <v>90</v>
      </c>
      <c r="C19" s="7" t="n">
        <v>7900000</v>
      </c>
    </row>
    <row r="20" spans="1:14">
      <c r="A20" s="4" t="s">
        <v>521</v>
      </c>
    </row>
    <row r="21" spans="1:14">
      <c r="A21" s="3" t="s">
        <v>368</v>
      </c>
    </row>
    <row r="22" spans="1:14">
      <c r="A22" s="4" t="s">
        <v>466</v>
      </c>
      <c r="D22" s="7" t="n">
        <v>375000000</v>
      </c>
      <c r="I22" s="7" t="n">
        <v>375000000</v>
      </c>
      <c r="K22" s="7" t="n">
        <v>375000000</v>
      </c>
    </row>
    <row r="23" spans="1:14">
      <c r="A23" s="4" t="s">
        <v>441</v>
      </c>
      <c r="D23" s="4" t="s">
        <v>439</v>
      </c>
      <c r="I23" s="4" t="s">
        <v>439</v>
      </c>
      <c r="K23" s="4" t="s">
        <v>439</v>
      </c>
    </row>
    <row r="24" spans="1:14">
      <c r="A24" s="4" t="s">
        <v>509</v>
      </c>
      <c r="D24" s="7" t="n">
        <v>368600000</v>
      </c>
    </row>
    <row r="25" spans="1:14">
      <c r="A25" s="4" t="s">
        <v>522</v>
      </c>
      <c r="D25" s="4" t="s">
        <v>523</v>
      </c>
    </row>
    <row r="26" spans="1:14">
      <c r="A26" s="4" t="s">
        <v>524</v>
      </c>
    </row>
    <row r="27" spans="1:14">
      <c r="A27" s="3" t="s">
        <v>368</v>
      </c>
    </row>
    <row r="28" spans="1:14">
      <c r="A28" s="4" t="s">
        <v>525</v>
      </c>
      <c r="D28" s="4" t="s">
        <v>526</v>
      </c>
    </row>
    <row r="29" spans="1:14">
      <c r="A29" s="4" t="s">
        <v>527</v>
      </c>
    </row>
    <row r="30" spans="1:14">
      <c r="A30" s="3" t="s">
        <v>368</v>
      </c>
    </row>
    <row r="31" spans="1:14">
      <c r="A31" s="4" t="s">
        <v>466</v>
      </c>
      <c r="F31" s="7" t="n">
        <v>258800000</v>
      </c>
    </row>
    <row r="32" spans="1:14">
      <c r="A32" s="4" t="s">
        <v>441</v>
      </c>
      <c r="F32" s="4" t="s">
        <v>528</v>
      </c>
    </row>
    <row r="33" spans="1:14">
      <c r="A33" s="4" t="s">
        <v>90</v>
      </c>
      <c r="F33" s="7" t="n">
        <v>29800000</v>
      </c>
    </row>
    <row r="34" spans="1:14">
      <c r="A34" s="4" t="s">
        <v>529</v>
      </c>
    </row>
    <row r="35" spans="1:14">
      <c r="A35" s="3" t="s">
        <v>368</v>
      </c>
    </row>
    <row r="36" spans="1:14">
      <c r="A36" s="4" t="s">
        <v>525</v>
      </c>
      <c r="B36" s="4" t="s">
        <v>530</v>
      </c>
    </row>
    <row r="37" spans="1:14">
      <c r="A37" s="4" t="s">
        <v>531</v>
      </c>
    </row>
    <row r="38" spans="1:14">
      <c r="A38" s="3" t="s">
        <v>368</v>
      </c>
    </row>
    <row r="39" spans="1:14">
      <c r="A39" s="4" t="s">
        <v>525</v>
      </c>
      <c r="E39" s="4" t="s">
        <v>532</v>
      </c>
    </row>
    <row r="40" spans="1:14">
      <c r="A40" s="4" t="s">
        <v>533</v>
      </c>
    </row>
    <row r="41" spans="1:14">
      <c r="A41" s="3" t="s">
        <v>368</v>
      </c>
    </row>
    <row r="42" spans="1:14">
      <c r="A42" s="4" t="s">
        <v>525</v>
      </c>
      <c r="G42" s="4" t="s">
        <v>534</v>
      </c>
    </row>
    <row r="43" spans="1:14">
      <c r="A43" s="4" t="s">
        <v>535</v>
      </c>
    </row>
    <row r="44" spans="1:14">
      <c r="A44" s="3" t="s">
        <v>368</v>
      </c>
    </row>
    <row r="45" spans="1:14">
      <c r="A45" s="4" t="s">
        <v>536</v>
      </c>
      <c r="D45" s="4" t="s">
        <v>537</v>
      </c>
    </row>
    <row r="46" spans="1:14">
      <c r="A46" s="4" t="s">
        <v>538</v>
      </c>
    </row>
    <row r="47" spans="1:14">
      <c r="A47" s="3" t="s">
        <v>368</v>
      </c>
    </row>
    <row r="48" spans="1:14">
      <c r="A48" s="4" t="s">
        <v>525</v>
      </c>
      <c r="B48" s="4" t="s">
        <v>539</v>
      </c>
    </row>
    <row r="49" spans="1:14">
      <c r="A49" s="4" t="s">
        <v>540</v>
      </c>
    </row>
    <row r="50" spans="1:14">
      <c r="A50" s="3" t="s">
        <v>368</v>
      </c>
    </row>
    <row r="51" spans="1:14">
      <c r="A51" s="4" t="s">
        <v>525</v>
      </c>
      <c r="E51" s="4" t="s">
        <v>541</v>
      </c>
    </row>
    <row r="52" spans="1:14">
      <c r="A52" s="4" t="s">
        <v>542</v>
      </c>
    </row>
    <row r="53" spans="1:14">
      <c r="A53" s="3" t="s">
        <v>368</v>
      </c>
    </row>
    <row r="54" spans="1:14">
      <c r="A54" s="4" t="s">
        <v>525</v>
      </c>
      <c r="G54" s="4" t="s">
        <v>543</v>
      </c>
    </row>
    <row r="55" spans="1:14">
      <c r="A55" s="4" t="s">
        <v>544</v>
      </c>
    </row>
    <row r="56" spans="1:14">
      <c r="A56" s="3" t="s">
        <v>368</v>
      </c>
    </row>
    <row r="57" spans="1:14">
      <c r="A57" s="4" t="s">
        <v>536</v>
      </c>
      <c r="D57" s="4" t="s">
        <v>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299</v>
      </c>
      <c r="B3" s="7" t="n">
        <v>-19686</v>
      </c>
      <c r="C3" s="7" t="n">
        <v>13742</v>
      </c>
    </row>
    <row r="4" spans="1:3">
      <c r="A4" s="4" t="s">
        <v>548</v>
      </c>
    </row>
    <row r="5" spans="1:3">
      <c r="A5" s="3" t="s">
        <v>547</v>
      </c>
    </row>
    <row r="6" spans="1:3">
      <c r="A6" s="4" t="s">
        <v>549</v>
      </c>
      <c r="B6" s="5" t="n">
        <v>141000</v>
      </c>
      <c r="C6" s="5" t="n">
        <v>141000</v>
      </c>
    </row>
    <row r="7" spans="1:3">
      <c r="A7" s="4" t="s">
        <v>299</v>
      </c>
      <c r="B7" s="5" t="n">
        <v>-28421</v>
      </c>
      <c r="C7" s="5" t="n">
        <v>-27263</v>
      </c>
    </row>
    <row r="8" spans="1:3">
      <c r="A8" s="4" t="s">
        <v>550</v>
      </c>
    </row>
    <row r="9" spans="1:3">
      <c r="A9" s="3" t="s">
        <v>547</v>
      </c>
    </row>
    <row r="10" spans="1:3">
      <c r="A10" s="4" t="s">
        <v>551</v>
      </c>
      <c r="B10" s="5" t="n">
        <v>-396024</v>
      </c>
      <c r="C10" s="5" t="n">
        <v>-460282</v>
      </c>
    </row>
    <row r="11" spans="1:3">
      <c r="A11" s="4" t="s">
        <v>299</v>
      </c>
      <c r="B11" s="5" t="n">
        <v>5119</v>
      </c>
      <c r="C11" s="5" t="n">
        <v>38476</v>
      </c>
    </row>
    <row r="12" spans="1:3">
      <c r="A12" s="4" t="s">
        <v>552</v>
      </c>
    </row>
    <row r="13" spans="1:3">
      <c r="A13" s="3" t="s">
        <v>547</v>
      </c>
    </row>
    <row r="14" spans="1:3">
      <c r="A14" s="4" t="s">
        <v>299</v>
      </c>
      <c r="B14" s="5" t="n">
        <v>1937</v>
      </c>
      <c r="C14" s="5" t="n">
        <v>1528</v>
      </c>
    </row>
    <row r="15" spans="1:3">
      <c r="A15" s="4" t="s">
        <v>553</v>
      </c>
    </row>
    <row r="16" spans="1:3">
      <c r="A16" s="3" t="s">
        <v>547</v>
      </c>
    </row>
    <row r="17" spans="1:3">
      <c r="A17" s="4" t="s">
        <v>299</v>
      </c>
      <c r="B17" s="7" t="n">
        <v>1679</v>
      </c>
      <c r="C17" s="7" t="n">
        <v>1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4</v>
      </c>
      <c r="B1" s="2" t="s">
        <v>2</v>
      </c>
      <c r="C1" s="2" t="s">
        <v>25</v>
      </c>
    </row>
    <row r="2" spans="1:3">
      <c r="A2" s="4" t="s">
        <v>555</v>
      </c>
    </row>
    <row r="3" spans="1:3">
      <c r="A3" s="3" t="s">
        <v>556</v>
      </c>
    </row>
    <row r="4" spans="1:3">
      <c r="A4" s="4" t="s">
        <v>557</v>
      </c>
      <c r="C4" s="7" t="n">
        <v>3400</v>
      </c>
    </row>
    <row r="5" spans="1:3">
      <c r="A5" s="4" t="s">
        <v>558</v>
      </c>
      <c r="B5" s="7" t="n">
        <v>900</v>
      </c>
      <c r="C5" s="5" t="n">
        <v>2600</v>
      </c>
    </row>
    <row r="6" spans="1:3">
      <c r="A6" s="4" t="s">
        <v>559</v>
      </c>
      <c r="B6" s="5" t="n">
        <v>1700</v>
      </c>
    </row>
    <row r="7" spans="1:3">
      <c r="A7" s="4" t="s">
        <v>560</v>
      </c>
    </row>
    <row r="8" spans="1:3">
      <c r="A8" s="3" t="s">
        <v>556</v>
      </c>
    </row>
    <row r="9" spans="1:3">
      <c r="A9" s="4" t="s">
        <v>557</v>
      </c>
      <c r="B9" s="5" t="n">
        <v>1400</v>
      </c>
      <c r="C9" s="5" t="n">
        <v>8000</v>
      </c>
    </row>
    <row r="10" spans="1:3">
      <c r="A10" s="4" t="s">
        <v>558</v>
      </c>
      <c r="B10" s="5" t="n">
        <v>900</v>
      </c>
      <c r="C10" s="5" t="n">
        <v>1000</v>
      </c>
    </row>
    <row r="11" spans="1:3">
      <c r="A11" s="4" t="s">
        <v>561</v>
      </c>
    </row>
    <row r="12" spans="1:3">
      <c r="A12" s="3" t="s">
        <v>556</v>
      </c>
    </row>
    <row r="13" spans="1:3">
      <c r="A13" s="4" t="s">
        <v>558</v>
      </c>
      <c r="B13" s="5" t="n">
        <v>7800</v>
      </c>
      <c r="C13" s="5" t="n">
        <v>7500</v>
      </c>
    </row>
    <row r="14" spans="1:3">
      <c r="A14" s="4" t="s">
        <v>559</v>
      </c>
      <c r="B14" s="5" t="n">
        <v>32100</v>
      </c>
      <c r="C14" s="5" t="n">
        <v>11300</v>
      </c>
    </row>
    <row r="15" spans="1:3">
      <c r="A15" s="4" t="s">
        <v>548</v>
      </c>
    </row>
    <row r="16" spans="1:3">
      <c r="A16" s="3" t="s">
        <v>556</v>
      </c>
    </row>
    <row r="17" spans="1:3">
      <c r="A17" s="4" t="s">
        <v>562</v>
      </c>
      <c r="B17" s="5" t="n">
        <v>141000</v>
      </c>
      <c r="C17" s="5" t="n">
        <v>141000</v>
      </c>
    </row>
    <row r="18" spans="1:3">
      <c r="A18" s="4" t="s">
        <v>550</v>
      </c>
    </row>
    <row r="19" spans="1:3">
      <c r="A19" s="3" t="s">
        <v>556</v>
      </c>
    </row>
    <row r="20" spans="1:3">
      <c r="A20" s="4" t="s">
        <v>563</v>
      </c>
      <c r="B20" s="7" t="n">
        <v>396024</v>
      </c>
      <c r="C20" s="7" t="n">
        <v>4602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1</v>
      </c>
      <c r="D1" s="2" t="s">
        <v>1</v>
      </c>
    </row>
    <row r="2" spans="1:5">
      <c r="B2" s="2" t="s">
        <v>2</v>
      </c>
      <c r="C2" s="2" t="s">
        <v>72</v>
      </c>
      <c r="D2" s="2" t="s">
        <v>2</v>
      </c>
      <c r="E2" s="2" t="s">
        <v>72</v>
      </c>
    </row>
    <row r="3" spans="1:5">
      <c r="A3" s="3" t="s">
        <v>565</v>
      </c>
    </row>
    <row r="4" spans="1:5">
      <c r="A4" s="4" t="s">
        <v>566</v>
      </c>
      <c r="B4" s="7" t="n">
        <v>2213</v>
      </c>
      <c r="C4" s="7" t="n">
        <v>-10839</v>
      </c>
      <c r="D4" s="7" t="n">
        <v>9382</v>
      </c>
      <c r="E4" s="7" t="n">
        <v>6915</v>
      </c>
    </row>
    <row r="5" spans="1:5">
      <c r="A5" s="4" t="s">
        <v>567</v>
      </c>
      <c r="B5" s="5" t="n">
        <v>6430</v>
      </c>
      <c r="C5" s="5" t="n">
        <v>10671</v>
      </c>
      <c r="D5" s="5" t="n">
        <v>21721</v>
      </c>
      <c r="E5" s="5" t="n">
        <v>-20479</v>
      </c>
    </row>
    <row r="6" spans="1:5">
      <c r="A6" s="4" t="s">
        <v>114</v>
      </c>
      <c r="B6" s="5" t="n">
        <v>8643</v>
      </c>
      <c r="C6" s="5" t="n">
        <v>-168</v>
      </c>
      <c r="D6" s="5" t="n">
        <v>31103</v>
      </c>
      <c r="E6" s="5" t="n">
        <v>-13564</v>
      </c>
    </row>
    <row r="7" spans="1:5">
      <c r="A7" s="4" t="s">
        <v>568</v>
      </c>
    </row>
    <row r="8" spans="1:5">
      <c r="A8" s="3" t="s">
        <v>565</v>
      </c>
    </row>
    <row r="9" spans="1:5">
      <c r="A9" s="4" t="s">
        <v>566</v>
      </c>
      <c r="B9" s="5" t="n">
        <v>0</v>
      </c>
      <c r="C9" s="5" t="n">
        <v>-9316</v>
      </c>
      <c r="D9" s="5" t="n">
        <v>0</v>
      </c>
      <c r="E9" s="5" t="n">
        <v>-9316</v>
      </c>
    </row>
    <row r="10" spans="1:5">
      <c r="A10" s="4" t="s">
        <v>567</v>
      </c>
      <c r="B10" s="5" t="n">
        <v>-162</v>
      </c>
      <c r="C10" s="5" t="n">
        <v>10340</v>
      </c>
      <c r="D10" s="5" t="n">
        <v>-1249</v>
      </c>
      <c r="E10" s="5" t="n">
        <v>-7325</v>
      </c>
    </row>
    <row r="11" spans="1:5">
      <c r="A11" s="4" t="s">
        <v>114</v>
      </c>
      <c r="B11" s="5" t="n">
        <v>-162</v>
      </c>
      <c r="C11" s="5" t="n">
        <v>1024</v>
      </c>
      <c r="D11" s="5" t="n">
        <v>-1249</v>
      </c>
      <c r="E11" s="5" t="n">
        <v>-16641</v>
      </c>
    </row>
    <row r="12" spans="1:5">
      <c r="A12" s="4" t="s">
        <v>569</v>
      </c>
    </row>
    <row r="13" spans="1:5">
      <c r="A13" s="3" t="s">
        <v>565</v>
      </c>
    </row>
    <row r="14" spans="1:5">
      <c r="A14" s="4" t="s">
        <v>566</v>
      </c>
      <c r="B14" s="5" t="n">
        <v>4625</v>
      </c>
      <c r="C14" s="5" t="n">
        <v>-1523</v>
      </c>
      <c r="D14" s="5" t="n">
        <v>11794</v>
      </c>
      <c r="E14" s="5" t="n">
        <v>16089</v>
      </c>
    </row>
    <row r="15" spans="1:5">
      <c r="A15" s="4" t="s">
        <v>567</v>
      </c>
      <c r="B15" s="5" t="n">
        <v>3945</v>
      </c>
      <c r="C15" s="5" t="n">
        <v>723</v>
      </c>
      <c r="D15" s="5" t="n">
        <v>19470</v>
      </c>
      <c r="E15" s="5" t="n">
        <v>-14614</v>
      </c>
    </row>
    <row r="16" spans="1:5">
      <c r="A16" s="4" t="s">
        <v>114</v>
      </c>
      <c r="B16" s="5" t="n">
        <v>8570</v>
      </c>
      <c r="C16" s="5" t="n">
        <v>-800</v>
      </c>
      <c r="D16" s="5" t="n">
        <v>31264</v>
      </c>
      <c r="E16" s="5" t="n">
        <v>1475</v>
      </c>
    </row>
    <row r="17" spans="1:5">
      <c r="A17" s="4" t="s">
        <v>570</v>
      </c>
    </row>
    <row r="18" spans="1:5">
      <c r="A18" s="3" t="s">
        <v>565</v>
      </c>
    </row>
    <row r="19" spans="1:5">
      <c r="A19" s="4" t="s">
        <v>566</v>
      </c>
      <c r="B19" s="5" t="n">
        <v>-2412</v>
      </c>
      <c r="C19" s="5" t="n">
        <v>0</v>
      </c>
      <c r="D19" s="5" t="n">
        <v>-2412</v>
      </c>
      <c r="E19" s="5" t="n">
        <v>142</v>
      </c>
    </row>
    <row r="20" spans="1:5">
      <c r="A20" s="4" t="s">
        <v>567</v>
      </c>
      <c r="B20" s="5" t="n">
        <v>2555</v>
      </c>
      <c r="C20" s="5" t="n">
        <v>-507</v>
      </c>
      <c r="D20" s="5" t="n">
        <v>2822</v>
      </c>
      <c r="E20" s="5" t="n">
        <v>-672</v>
      </c>
    </row>
    <row r="21" spans="1:5">
      <c r="A21" s="4" t="s">
        <v>114</v>
      </c>
      <c r="B21" s="5" t="n">
        <v>143</v>
      </c>
      <c r="C21" s="5" t="n">
        <v>-507</v>
      </c>
      <c r="D21" s="5" t="n">
        <v>410</v>
      </c>
      <c r="E21" s="5" t="n">
        <v>-530</v>
      </c>
    </row>
    <row r="22" spans="1:5">
      <c r="A22" s="4" t="s">
        <v>571</v>
      </c>
    </row>
    <row r="23" spans="1:5">
      <c r="A23" s="3" t="s">
        <v>565</v>
      </c>
    </row>
    <row r="24" spans="1:5">
      <c r="A24" s="4" t="s">
        <v>566</v>
      </c>
      <c r="B24" s="5" t="n">
        <v>0</v>
      </c>
      <c r="C24" s="5" t="n">
        <v>0</v>
      </c>
      <c r="D24" s="5" t="n">
        <v>0</v>
      </c>
      <c r="E24" s="5" t="n">
        <v>0</v>
      </c>
    </row>
    <row r="25" spans="1:5">
      <c r="A25" s="4" t="s">
        <v>567</v>
      </c>
      <c r="B25" s="5" t="n">
        <v>92</v>
      </c>
      <c r="C25" s="5" t="n">
        <v>115</v>
      </c>
      <c r="D25" s="5" t="n">
        <v>678</v>
      </c>
      <c r="E25" s="5" t="n">
        <v>2132</v>
      </c>
    </row>
    <row r="26" spans="1:5">
      <c r="A26" s="4" t="s">
        <v>114</v>
      </c>
      <c r="B26" s="7" t="n">
        <v>92</v>
      </c>
      <c r="C26" s="7" t="n">
        <v>115</v>
      </c>
      <c r="D26" s="7" t="n">
        <v>678</v>
      </c>
      <c r="E26" s="7" t="n">
        <v>21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2</v>
      </c>
      <c r="B1" s="2" t="s">
        <v>2</v>
      </c>
      <c r="C1" s="2" t="s">
        <v>25</v>
      </c>
    </row>
    <row r="2" spans="1:3">
      <c r="A2" s="3" t="s">
        <v>573</v>
      </c>
    </row>
    <row r="3" spans="1:3">
      <c r="A3" s="4" t="s">
        <v>43</v>
      </c>
      <c r="B3" s="7" t="n">
        <v>367852</v>
      </c>
      <c r="C3" s="7" t="n">
        <v>123008</v>
      </c>
    </row>
    <row r="4" spans="1:3">
      <c r="A4" s="4" t="s">
        <v>44</v>
      </c>
      <c r="B4" s="5" t="n">
        <v>235684</v>
      </c>
      <c r="C4" s="5" t="n">
        <v>250154</v>
      </c>
    </row>
    <row r="5" spans="1:3">
      <c r="A5" s="4" t="s">
        <v>574</v>
      </c>
    </row>
    <row r="6" spans="1:3">
      <c r="A6" s="3" t="s">
        <v>575</v>
      </c>
    </row>
    <row r="7" spans="1:3">
      <c r="A7" s="4" t="s">
        <v>576</v>
      </c>
      <c r="B7" s="5" t="n">
        <v>998728</v>
      </c>
      <c r="C7" s="5" t="n">
        <v>1139549</v>
      </c>
    </row>
    <row r="8" spans="1:3">
      <c r="A8" s="3" t="s">
        <v>573</v>
      </c>
    </row>
    <row r="9" spans="1:3">
      <c r="A9" s="4" t="s">
        <v>43</v>
      </c>
      <c r="B9" s="5" t="n">
        <v>0</v>
      </c>
      <c r="C9" s="5" t="n">
        <v>116699</v>
      </c>
    </row>
    <row r="10" spans="1:3">
      <c r="A10" s="4" t="s">
        <v>44</v>
      </c>
      <c r="B10" s="5" t="n">
        <v>0</v>
      </c>
      <c r="C10" s="5" t="n">
        <v>0</v>
      </c>
    </row>
    <row r="11" spans="1:3">
      <c r="A11" s="4" t="s">
        <v>577</v>
      </c>
    </row>
    <row r="12" spans="1:3">
      <c r="A12" s="3" t="s">
        <v>575</v>
      </c>
    </row>
    <row r="13" spans="1:3">
      <c r="A13" s="4" t="s">
        <v>576</v>
      </c>
      <c r="B13" s="5" t="n">
        <v>0</v>
      </c>
      <c r="C13" s="5" t="n">
        <v>0</v>
      </c>
    </row>
    <row r="14" spans="1:3">
      <c r="A14" s="3" t="s">
        <v>573</v>
      </c>
    </row>
    <row r="15" spans="1:3">
      <c r="A15" s="4" t="s">
        <v>43</v>
      </c>
      <c r="B15" s="5" t="n">
        <v>0</v>
      </c>
      <c r="C15" s="5" t="n">
        <v>0</v>
      </c>
    </row>
    <row r="16" spans="1:3">
      <c r="A16" s="4" t="s">
        <v>44</v>
      </c>
      <c r="B16" s="5" t="n">
        <v>0</v>
      </c>
      <c r="C16" s="5" t="n">
        <v>0</v>
      </c>
    </row>
    <row r="17" spans="1:3">
      <c r="A17" s="4" t="s">
        <v>578</v>
      </c>
    </row>
    <row r="18" spans="1:3">
      <c r="A18" s="3" t="s">
        <v>575</v>
      </c>
    </row>
    <row r="19" spans="1:3">
      <c r="A19" s="4" t="s">
        <v>576</v>
      </c>
      <c r="B19" s="5" t="n">
        <v>0</v>
      </c>
      <c r="C19" s="5" t="n">
        <v>0</v>
      </c>
    </row>
    <row r="20" spans="1:3">
      <c r="A20" s="3" t="s">
        <v>573</v>
      </c>
    </row>
    <row r="21" spans="1:3">
      <c r="A21" s="4" t="s">
        <v>43</v>
      </c>
      <c r="B21" s="5" t="n">
        <v>377656</v>
      </c>
      <c r="C21" s="5" t="n">
        <v>0</v>
      </c>
    </row>
    <row r="22" spans="1:3">
      <c r="A22" s="4" t="s">
        <v>44</v>
      </c>
      <c r="B22" s="5" t="n">
        <v>201400</v>
      </c>
      <c r="C22" s="5" t="n">
        <v>210084</v>
      </c>
    </row>
    <row r="23" spans="1:3">
      <c r="A23" s="4" t="s">
        <v>579</v>
      </c>
    </row>
    <row r="24" spans="1:3">
      <c r="A24" s="3" t="s">
        <v>575</v>
      </c>
    </row>
    <row r="25" spans="1:3">
      <c r="A25" s="4" t="s">
        <v>576</v>
      </c>
      <c r="B25" s="5" t="n">
        <v>998728</v>
      </c>
      <c r="C25" s="5" t="n">
        <v>1139549</v>
      </c>
    </row>
    <row r="26" spans="1:3">
      <c r="A26" s="3" t="s">
        <v>573</v>
      </c>
    </row>
    <row r="27" spans="1:3">
      <c r="A27" s="4" t="s">
        <v>43</v>
      </c>
      <c r="B27" s="5" t="n">
        <v>367852</v>
      </c>
      <c r="C27" s="5" t="n">
        <v>123008</v>
      </c>
    </row>
    <row r="28" spans="1:3">
      <c r="A28" s="4" t="s">
        <v>44</v>
      </c>
      <c r="B28" s="5" t="n">
        <v>235684</v>
      </c>
      <c r="C28" s="5" t="n">
        <v>250154</v>
      </c>
    </row>
    <row r="29" spans="1:3">
      <c r="A29" s="4" t="s">
        <v>299</v>
      </c>
    </row>
    <row r="30" spans="1:3">
      <c r="A30" s="3" t="s">
        <v>575</v>
      </c>
    </row>
    <row r="31" spans="1:3">
      <c r="A31" s="4" t="s">
        <v>576</v>
      </c>
      <c r="B31" s="5" t="n">
        <v>998728</v>
      </c>
      <c r="C31" s="5" t="n">
        <v>1139549</v>
      </c>
    </row>
    <row r="32" spans="1:3">
      <c r="A32" s="3" t="s">
        <v>573</v>
      </c>
    </row>
    <row r="33" spans="1:3">
      <c r="A33" s="4" t="s">
        <v>43</v>
      </c>
      <c r="B33" s="5" t="n">
        <v>377656</v>
      </c>
      <c r="C33" s="5" t="n">
        <v>116699</v>
      </c>
    </row>
    <row r="34" spans="1:3">
      <c r="A34" s="4" t="s">
        <v>44</v>
      </c>
      <c r="B34" s="7" t="n">
        <v>201400</v>
      </c>
      <c r="C34" s="7" t="n">
        <v>2100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75</v>
      </c>
    </row>
    <row r="3" spans="1:3">
      <c r="A3" s="4" t="s">
        <v>310</v>
      </c>
      <c r="B3" s="7" t="n">
        <v>218568</v>
      </c>
      <c r="C3" s="7" t="n">
        <v>229206</v>
      </c>
    </row>
    <row r="4" spans="1:3">
      <c r="A4" s="4" t="s">
        <v>581</v>
      </c>
      <c r="B4" s="5" t="n">
        <v>218568</v>
      </c>
      <c r="C4" s="5" t="n">
        <v>229206</v>
      </c>
    </row>
    <row r="5" spans="1:3">
      <c r="A5" s="4" t="s">
        <v>322</v>
      </c>
      <c r="B5" s="5" t="n">
        <v>3684741</v>
      </c>
      <c r="C5" s="5" t="n">
        <v>3305264</v>
      </c>
    </row>
    <row r="6" spans="1:3">
      <c r="A6" s="4" t="s">
        <v>31</v>
      </c>
      <c r="B6" s="5" t="n">
        <v>399269</v>
      </c>
      <c r="C6" s="5" t="n">
        <v>168658</v>
      </c>
    </row>
    <row r="7" spans="1:3">
      <c r="A7" s="4" t="s">
        <v>33</v>
      </c>
      <c r="B7" s="5" t="n">
        <v>975084</v>
      </c>
      <c r="C7" s="5" t="n">
        <v>793996</v>
      </c>
    </row>
    <row r="8" spans="1:3">
      <c r="A8" s="3" t="s">
        <v>582</v>
      </c>
    </row>
    <row r="9" spans="1:3">
      <c r="A9" s="4" t="s">
        <v>583</v>
      </c>
      <c r="B9" s="5" t="n">
        <v>16610</v>
      </c>
      <c r="C9" s="5" t="n">
        <v>46447</v>
      </c>
    </row>
    <row r="10" spans="1:3">
      <c r="A10" s="3" t="s">
        <v>573</v>
      </c>
    </row>
    <row r="11" spans="1:3">
      <c r="A11" s="4" t="s">
        <v>40</v>
      </c>
      <c r="B11" s="5" t="n">
        <v>3357886</v>
      </c>
      <c r="C11" s="5" t="n">
        <v>3087941</v>
      </c>
    </row>
    <row r="12" spans="1:3">
      <c r="A12" s="3" t="s">
        <v>582</v>
      </c>
    </row>
    <row r="13" spans="1:3">
      <c r="A13" s="4" t="s">
        <v>584</v>
      </c>
      <c r="B13" s="5" t="n">
        <v>36296</v>
      </c>
      <c r="C13" s="5" t="n">
        <v>32705</v>
      </c>
    </row>
    <row r="14" spans="1:3">
      <c r="A14" s="4" t="s">
        <v>585</v>
      </c>
    </row>
    <row r="15" spans="1:3">
      <c r="A15" s="3" t="s">
        <v>575</v>
      </c>
    </row>
    <row r="16" spans="1:3">
      <c r="A16" s="4" t="s">
        <v>581</v>
      </c>
      <c r="C16" s="5" t="n">
        <v>229206</v>
      </c>
    </row>
    <row r="17" spans="1:3">
      <c r="A17" s="4" t="s">
        <v>322</v>
      </c>
      <c r="B17" s="5" t="n">
        <v>3684741</v>
      </c>
      <c r="C17" s="5" t="n">
        <v>3305264</v>
      </c>
    </row>
    <row r="18" spans="1:3">
      <c r="A18" s="4" t="s">
        <v>31</v>
      </c>
      <c r="B18" s="5" t="n">
        <v>399269</v>
      </c>
      <c r="C18" s="5" t="n">
        <v>168658</v>
      </c>
    </row>
    <row r="19" spans="1:3">
      <c r="A19" s="4" t="s">
        <v>33</v>
      </c>
      <c r="B19" s="5" t="n">
        <v>975084</v>
      </c>
      <c r="C19" s="5" t="n">
        <v>793996</v>
      </c>
    </row>
    <row r="20" spans="1:3">
      <c r="A20" s="3" t="s">
        <v>582</v>
      </c>
    </row>
    <row r="21" spans="1:3">
      <c r="A21" s="4" t="s">
        <v>583</v>
      </c>
      <c r="B21" s="5" t="n">
        <v>16610</v>
      </c>
      <c r="C21" s="5" t="n">
        <v>46447</v>
      </c>
    </row>
    <row r="22" spans="1:3">
      <c r="A22" s="4" t="s">
        <v>114</v>
      </c>
      <c r="B22" s="5" t="n">
        <v>5294272</v>
      </c>
      <c r="C22" s="5" t="n">
        <v>4543571</v>
      </c>
    </row>
    <row r="23" spans="1:3">
      <c r="A23" s="3" t="s">
        <v>582</v>
      </c>
    </row>
    <row r="24" spans="1:3">
      <c r="A24" s="4" t="s">
        <v>584</v>
      </c>
      <c r="B24" s="5" t="n">
        <v>36296</v>
      </c>
      <c r="C24" s="5" t="n">
        <v>32705</v>
      </c>
    </row>
    <row r="25" spans="1:3">
      <c r="A25" s="4" t="s">
        <v>114</v>
      </c>
      <c r="B25" s="5" t="n">
        <v>3476627</v>
      </c>
      <c r="C25" s="5" t="n">
        <v>3210253</v>
      </c>
    </row>
    <row r="26" spans="1:3">
      <c r="A26" s="4" t="s">
        <v>586</v>
      </c>
    </row>
    <row r="27" spans="1:3">
      <c r="A27" s="3" t="s">
        <v>573</v>
      </c>
    </row>
    <row r="28" spans="1:3">
      <c r="A28" s="4" t="s">
        <v>40</v>
      </c>
      <c r="B28" s="5" t="n">
        <v>3357886</v>
      </c>
      <c r="C28" s="5" t="n">
        <v>3087941</v>
      </c>
    </row>
    <row r="29" spans="1:3">
      <c r="A29" s="4" t="s">
        <v>587</v>
      </c>
    </row>
    <row r="30" spans="1:3">
      <c r="A30" s="3" t="s">
        <v>573</v>
      </c>
    </row>
    <row r="31" spans="1:3">
      <c r="A31" s="4" t="s">
        <v>40</v>
      </c>
      <c r="B31" s="5" t="n">
        <v>82445</v>
      </c>
      <c r="C31" s="5" t="n">
        <v>89607</v>
      </c>
    </row>
    <row r="32" spans="1:3">
      <c r="A32" s="4" t="s">
        <v>588</v>
      </c>
    </row>
    <row r="33" spans="1:3">
      <c r="A33" s="3" t="s">
        <v>575</v>
      </c>
    </row>
    <row r="34" spans="1:3">
      <c r="A34" s="4" t="s">
        <v>310</v>
      </c>
      <c r="B34" s="5" t="n">
        <v>218568</v>
      </c>
      <c r="C34" s="5" t="n">
        <v>188543</v>
      </c>
    </row>
    <row r="35" spans="1:3">
      <c r="A35" s="4" t="s">
        <v>589</v>
      </c>
    </row>
    <row r="36" spans="1:3">
      <c r="A36" s="3" t="s">
        <v>575</v>
      </c>
    </row>
    <row r="37" spans="1:3">
      <c r="A37" s="4" t="s">
        <v>590</v>
      </c>
      <c r="C37" s="5" t="n">
        <v>40663</v>
      </c>
    </row>
    <row r="38" spans="1:3">
      <c r="A38" s="4" t="s">
        <v>591</v>
      </c>
    </row>
    <row r="39" spans="1:3">
      <c r="A39" s="3" t="s">
        <v>582</v>
      </c>
    </row>
    <row r="40" spans="1:3">
      <c r="A40" s="4" t="s">
        <v>34</v>
      </c>
      <c r="B40" s="5" t="n">
        <v>12994</v>
      </c>
      <c r="C40" s="5" t="n">
        <v>43918</v>
      </c>
    </row>
    <row r="41" spans="1:3">
      <c r="A41" s="3" t="s">
        <v>582</v>
      </c>
    </row>
    <row r="42" spans="1:3">
      <c r="A42" s="4" t="s">
        <v>49</v>
      </c>
      <c r="B42" s="5" t="n">
        <v>7875</v>
      </c>
      <c r="C42" s="5" t="n">
        <v>5442</v>
      </c>
    </row>
    <row r="43" spans="1:3">
      <c r="A43" s="4" t="s">
        <v>592</v>
      </c>
    </row>
    <row r="44" spans="1:3">
      <c r="A44" s="3" t="s">
        <v>582</v>
      </c>
    </row>
    <row r="45" spans="1:3">
      <c r="A45" s="4" t="s">
        <v>34</v>
      </c>
      <c r="B45" s="5" t="n">
        <v>1937</v>
      </c>
      <c r="C45" s="5" t="n">
        <v>1528</v>
      </c>
    </row>
    <row r="46" spans="1:3">
      <c r="A46" s="4" t="s">
        <v>593</v>
      </c>
    </row>
    <row r="47" spans="1:3">
      <c r="A47" s="3" t="s">
        <v>582</v>
      </c>
    </row>
    <row r="48" spans="1:3">
      <c r="A48" s="4" t="s">
        <v>34</v>
      </c>
      <c r="B48" s="5" t="n">
        <v>1679</v>
      </c>
      <c r="C48" s="5" t="n">
        <v>1001</v>
      </c>
    </row>
    <row r="49" spans="1:3">
      <c r="A49" s="4" t="s">
        <v>594</v>
      </c>
    </row>
    <row r="50" spans="1:3">
      <c r="A50" s="3" t="s">
        <v>582</v>
      </c>
    </row>
    <row r="51" spans="1:3">
      <c r="A51" s="4" t="s">
        <v>49</v>
      </c>
      <c r="B51" s="5" t="n">
        <v>28421</v>
      </c>
      <c r="C51" s="5" t="n">
        <v>27263</v>
      </c>
    </row>
    <row r="52" spans="1:3">
      <c r="A52" s="4" t="s">
        <v>595</v>
      </c>
    </row>
    <row r="53" spans="1:3">
      <c r="A53" s="3" t="s">
        <v>575</v>
      </c>
    </row>
    <row r="54" spans="1:3">
      <c r="A54" s="4" t="s">
        <v>581</v>
      </c>
      <c r="C54" s="5" t="n">
        <v>0</v>
      </c>
    </row>
    <row r="55" spans="1:3">
      <c r="A55" s="4" t="s">
        <v>322</v>
      </c>
      <c r="B55" s="5" t="n">
        <v>0</v>
      </c>
      <c r="C55" s="5" t="n">
        <v>0</v>
      </c>
    </row>
    <row r="56" spans="1:3">
      <c r="A56" s="4" t="s">
        <v>31</v>
      </c>
      <c r="B56" s="5" t="n">
        <v>47721</v>
      </c>
      <c r="C56" s="5" t="n">
        <v>36353</v>
      </c>
    </row>
    <row r="57" spans="1:3">
      <c r="A57" s="4" t="s">
        <v>33</v>
      </c>
      <c r="B57" s="5" t="n">
        <v>0</v>
      </c>
      <c r="C57" s="5" t="n">
        <v>0</v>
      </c>
    </row>
    <row r="58" spans="1:3">
      <c r="A58" s="3" t="s">
        <v>582</v>
      </c>
    </row>
    <row r="59" spans="1:3">
      <c r="A59" s="4" t="s">
        <v>583</v>
      </c>
      <c r="B59" s="5" t="n">
        <v>0</v>
      </c>
      <c r="C59" s="5" t="n">
        <v>0</v>
      </c>
    </row>
    <row r="60" spans="1:3">
      <c r="A60" s="4" t="s">
        <v>114</v>
      </c>
      <c r="B60" s="5" t="n">
        <v>47721</v>
      </c>
      <c r="C60" s="5" t="n">
        <v>36353</v>
      </c>
    </row>
    <row r="61" spans="1:3">
      <c r="A61" s="3" t="s">
        <v>582</v>
      </c>
    </row>
    <row r="62" spans="1:3">
      <c r="A62" s="4" t="s">
        <v>584</v>
      </c>
      <c r="B62" s="5" t="n">
        <v>0</v>
      </c>
      <c r="C62" s="5" t="n">
        <v>0</v>
      </c>
    </row>
    <row r="63" spans="1:3">
      <c r="A63" s="4" t="s">
        <v>114</v>
      </c>
      <c r="B63" s="5" t="n">
        <v>0</v>
      </c>
      <c r="C63" s="5" t="n">
        <v>0</v>
      </c>
    </row>
    <row r="64" spans="1:3">
      <c r="A64" s="4" t="s">
        <v>596</v>
      </c>
    </row>
    <row r="65" spans="1:3">
      <c r="A65" s="3" t="s">
        <v>573</v>
      </c>
    </row>
    <row r="66" spans="1:3">
      <c r="A66" s="4" t="s">
        <v>40</v>
      </c>
      <c r="B66" s="5" t="n">
        <v>0</v>
      </c>
      <c r="C66" s="5" t="n">
        <v>0</v>
      </c>
    </row>
    <row r="67" spans="1:3">
      <c r="A67" s="4" t="s">
        <v>597</v>
      </c>
    </row>
    <row r="68" spans="1:3">
      <c r="A68" s="3" t="s">
        <v>573</v>
      </c>
    </row>
    <row r="69" spans="1:3">
      <c r="A69" s="4" t="s">
        <v>40</v>
      </c>
      <c r="B69" s="5" t="n">
        <v>0</v>
      </c>
      <c r="C69" s="5" t="n">
        <v>0</v>
      </c>
    </row>
    <row r="70" spans="1:3">
      <c r="A70" s="4" t="s">
        <v>598</v>
      </c>
    </row>
    <row r="71" spans="1:3">
      <c r="A71" s="3" t="s">
        <v>575</v>
      </c>
    </row>
    <row r="72" spans="1:3">
      <c r="A72" s="4" t="s">
        <v>310</v>
      </c>
      <c r="B72" s="5" t="n">
        <v>0</v>
      </c>
      <c r="C72" s="5" t="n">
        <v>0</v>
      </c>
    </row>
    <row r="73" spans="1:3">
      <c r="A73" s="4" t="s">
        <v>599</v>
      </c>
    </row>
    <row r="74" spans="1:3">
      <c r="A74" s="3" t="s">
        <v>575</v>
      </c>
    </row>
    <row r="75" spans="1:3">
      <c r="A75" s="4" t="s">
        <v>590</v>
      </c>
      <c r="C75" s="5" t="n">
        <v>0</v>
      </c>
    </row>
    <row r="76" spans="1:3">
      <c r="A76" s="4" t="s">
        <v>600</v>
      </c>
    </row>
    <row r="77" spans="1:3">
      <c r="A77" s="3" t="s">
        <v>582</v>
      </c>
    </row>
    <row r="78" spans="1:3">
      <c r="A78" s="4" t="s">
        <v>34</v>
      </c>
      <c r="B78" s="5" t="n">
        <v>0</v>
      </c>
      <c r="C78" s="5" t="n">
        <v>0</v>
      </c>
    </row>
    <row r="79" spans="1:3">
      <c r="A79" s="3" t="s">
        <v>582</v>
      </c>
    </row>
    <row r="80" spans="1:3">
      <c r="A80" s="4" t="s">
        <v>49</v>
      </c>
      <c r="B80" s="5" t="n">
        <v>0</v>
      </c>
      <c r="C80" s="5" t="n">
        <v>0</v>
      </c>
    </row>
    <row r="81" spans="1:3">
      <c r="A81" s="4" t="s">
        <v>601</v>
      </c>
    </row>
    <row r="82" spans="1:3">
      <c r="A82" s="3" t="s">
        <v>582</v>
      </c>
    </row>
    <row r="83" spans="1:3">
      <c r="A83" s="4" t="s">
        <v>34</v>
      </c>
      <c r="B83" s="5" t="n">
        <v>0</v>
      </c>
      <c r="C83" s="5" t="n">
        <v>0</v>
      </c>
    </row>
    <row r="84" spans="1:3">
      <c r="A84" s="4" t="s">
        <v>602</v>
      </c>
    </row>
    <row r="85" spans="1:3">
      <c r="A85" s="3" t="s">
        <v>582</v>
      </c>
    </row>
    <row r="86" spans="1:3">
      <c r="A86" s="4" t="s">
        <v>34</v>
      </c>
      <c r="B86" s="5" t="n">
        <v>0</v>
      </c>
      <c r="C86" s="5" t="n">
        <v>0</v>
      </c>
    </row>
    <row r="87" spans="1:3">
      <c r="A87" s="4" t="s">
        <v>603</v>
      </c>
    </row>
    <row r="88" spans="1:3">
      <c r="A88" s="3" t="s">
        <v>582</v>
      </c>
    </row>
    <row r="89" spans="1:3">
      <c r="A89" s="4" t="s">
        <v>49</v>
      </c>
      <c r="B89" s="5" t="n">
        <v>0</v>
      </c>
      <c r="C89" s="5" t="n">
        <v>0</v>
      </c>
    </row>
    <row r="90" spans="1:3">
      <c r="A90" s="4" t="s">
        <v>604</v>
      </c>
    </row>
    <row r="91" spans="1:3">
      <c r="A91" s="3" t="s">
        <v>575</v>
      </c>
    </row>
    <row r="92" spans="1:3">
      <c r="A92" s="4" t="s">
        <v>581</v>
      </c>
      <c r="C92" s="5" t="n">
        <v>13337</v>
      </c>
    </row>
    <row r="93" spans="1:3">
      <c r="A93" s="4" t="s">
        <v>322</v>
      </c>
      <c r="B93" s="5" t="n">
        <v>3582991</v>
      </c>
      <c r="C93" s="5" t="n">
        <v>3176070</v>
      </c>
    </row>
    <row r="94" spans="1:3">
      <c r="A94" s="4" t="s">
        <v>31</v>
      </c>
      <c r="B94" s="5" t="n">
        <v>0</v>
      </c>
      <c r="C94" s="5" t="n">
        <v>0</v>
      </c>
    </row>
    <row r="95" spans="1:3">
      <c r="A95" s="4" t="s">
        <v>33</v>
      </c>
      <c r="B95" s="5" t="n">
        <v>0</v>
      </c>
      <c r="C95" s="5" t="n">
        <v>0</v>
      </c>
    </row>
    <row r="96" spans="1:3">
      <c r="A96" s="3" t="s">
        <v>582</v>
      </c>
    </row>
    <row r="97" spans="1:3">
      <c r="A97" s="4" t="s">
        <v>583</v>
      </c>
      <c r="B97" s="5" t="n">
        <v>12402</v>
      </c>
      <c r="C97" s="5" t="n">
        <v>41636</v>
      </c>
    </row>
    <row r="98" spans="1:3">
      <c r="A98" s="4" t="s">
        <v>114</v>
      </c>
      <c r="B98" s="5" t="n">
        <v>3595393</v>
      </c>
      <c r="C98" s="5" t="n">
        <v>3231043</v>
      </c>
    </row>
    <row r="99" spans="1:3">
      <c r="A99" s="3" t="s">
        <v>582</v>
      </c>
    </row>
    <row r="100" spans="1:3">
      <c r="A100" s="4" t="s">
        <v>584</v>
      </c>
      <c r="B100" s="5" t="n">
        <v>36283</v>
      </c>
      <c r="C100" s="5" t="n">
        <v>31415</v>
      </c>
    </row>
    <row r="101" spans="1:3">
      <c r="A101" s="4" t="s">
        <v>114</v>
      </c>
      <c r="B101" s="5" t="n">
        <v>3476614</v>
      </c>
      <c r="C101" s="5" t="n">
        <v>3208963</v>
      </c>
    </row>
    <row r="102" spans="1:3">
      <c r="A102" s="4" t="s">
        <v>605</v>
      </c>
    </row>
    <row r="103" spans="1:3">
      <c r="A103" s="3" t="s">
        <v>573</v>
      </c>
    </row>
    <row r="104" spans="1:3">
      <c r="A104" s="4" t="s">
        <v>40</v>
      </c>
      <c r="B104" s="5" t="n">
        <v>3357886</v>
      </c>
      <c r="C104" s="5" t="n">
        <v>3087941</v>
      </c>
    </row>
    <row r="105" spans="1:3">
      <c r="A105" s="4" t="s">
        <v>606</v>
      </c>
    </row>
    <row r="106" spans="1:3">
      <c r="A106" s="3" t="s">
        <v>573</v>
      </c>
    </row>
    <row r="107" spans="1:3">
      <c r="A107" s="4" t="s">
        <v>40</v>
      </c>
      <c r="B107" s="5" t="n">
        <v>82445</v>
      </c>
      <c r="C107" s="5" t="n">
        <v>89607</v>
      </c>
    </row>
    <row r="108" spans="1:3">
      <c r="A108" s="4" t="s">
        <v>607</v>
      </c>
    </row>
    <row r="109" spans="1:3">
      <c r="A109" s="3" t="s">
        <v>575</v>
      </c>
    </row>
    <row r="110" spans="1:3">
      <c r="A110" s="4" t="s">
        <v>310</v>
      </c>
      <c r="B110" s="5" t="n">
        <v>0</v>
      </c>
      <c r="C110" s="5" t="n">
        <v>13337</v>
      </c>
    </row>
    <row r="111" spans="1:3">
      <c r="A111" s="4" t="s">
        <v>608</v>
      </c>
    </row>
    <row r="112" spans="1:3">
      <c r="A112" s="3" t="s">
        <v>575</v>
      </c>
    </row>
    <row r="113" spans="1:3">
      <c r="A113" s="4" t="s">
        <v>590</v>
      </c>
      <c r="C113" s="5" t="n">
        <v>0</v>
      </c>
    </row>
    <row r="114" spans="1:3">
      <c r="A114" s="4" t="s">
        <v>609</v>
      </c>
    </row>
    <row r="115" spans="1:3">
      <c r="A115" s="3" t="s">
        <v>582</v>
      </c>
    </row>
    <row r="116" spans="1:3">
      <c r="A116" s="4" t="s">
        <v>34</v>
      </c>
      <c r="B116" s="5" t="n">
        <v>12402</v>
      </c>
      <c r="C116" s="5" t="n">
        <v>41636</v>
      </c>
    </row>
    <row r="117" spans="1:3">
      <c r="A117" s="3" t="s">
        <v>582</v>
      </c>
    </row>
    <row r="118" spans="1:3">
      <c r="A118" s="4" t="s">
        <v>49</v>
      </c>
      <c r="B118" s="5" t="n">
        <v>7862</v>
      </c>
      <c r="C118" s="5" t="n">
        <v>4152</v>
      </c>
    </row>
    <row r="119" spans="1:3">
      <c r="A119" s="4" t="s">
        <v>610</v>
      </c>
    </row>
    <row r="120" spans="1:3">
      <c r="A120" s="3" t="s">
        <v>582</v>
      </c>
    </row>
    <row r="121" spans="1:3">
      <c r="A121" s="4" t="s">
        <v>34</v>
      </c>
      <c r="B121" s="5" t="n">
        <v>0</v>
      </c>
      <c r="C121" s="5" t="n">
        <v>0</v>
      </c>
    </row>
    <row r="122" spans="1:3">
      <c r="A122" s="4" t="s">
        <v>611</v>
      </c>
    </row>
    <row r="123" spans="1:3">
      <c r="A123" s="3" t="s">
        <v>582</v>
      </c>
    </row>
    <row r="124" spans="1:3">
      <c r="A124" s="4" t="s">
        <v>34</v>
      </c>
      <c r="B124" s="5" t="n">
        <v>0</v>
      </c>
      <c r="C124" s="5" t="n">
        <v>0</v>
      </c>
    </row>
    <row r="125" spans="1:3">
      <c r="A125" s="4" t="s">
        <v>612</v>
      </c>
    </row>
    <row r="126" spans="1:3">
      <c r="A126" s="3" t="s">
        <v>582</v>
      </c>
    </row>
    <row r="127" spans="1:3">
      <c r="A127" s="4" t="s">
        <v>49</v>
      </c>
      <c r="B127" s="5" t="n">
        <v>28421</v>
      </c>
      <c r="C127" s="5" t="n">
        <v>27263</v>
      </c>
    </row>
    <row r="128" spans="1:3">
      <c r="A128" s="4" t="s">
        <v>613</v>
      </c>
    </row>
    <row r="129" spans="1:3">
      <c r="A129" s="3" t="s">
        <v>575</v>
      </c>
    </row>
    <row r="130" spans="1:3">
      <c r="A130" s="4" t="s">
        <v>581</v>
      </c>
      <c r="C130" s="5" t="n">
        <v>215869</v>
      </c>
    </row>
    <row r="131" spans="1:3">
      <c r="A131" s="4" t="s">
        <v>322</v>
      </c>
      <c r="B131" s="5" t="n">
        <v>101750</v>
      </c>
      <c r="C131" s="5" t="n">
        <v>129194</v>
      </c>
    </row>
    <row r="132" spans="1:3">
      <c r="A132" s="4" t="s">
        <v>31</v>
      </c>
      <c r="B132" s="5" t="n">
        <v>351548</v>
      </c>
      <c r="C132" s="5" t="n">
        <v>132305</v>
      </c>
    </row>
    <row r="133" spans="1:3">
      <c r="A133" s="4" t="s">
        <v>33</v>
      </c>
      <c r="B133" s="5" t="n">
        <v>975084</v>
      </c>
      <c r="C133" s="5" t="n">
        <v>793996</v>
      </c>
    </row>
    <row r="134" spans="1:3">
      <c r="A134" s="3" t="s">
        <v>582</v>
      </c>
    </row>
    <row r="135" spans="1:3">
      <c r="A135" s="4" t="s">
        <v>583</v>
      </c>
      <c r="B135" s="5" t="n">
        <v>4208</v>
      </c>
      <c r="C135" s="5" t="n">
        <v>4811</v>
      </c>
    </row>
    <row r="136" spans="1:3">
      <c r="A136" s="4" t="s">
        <v>114</v>
      </c>
      <c r="B136" s="5" t="n">
        <v>1651158</v>
      </c>
      <c r="C136" s="5" t="n">
        <v>1276175</v>
      </c>
    </row>
    <row r="137" spans="1:3">
      <c r="A137" s="3" t="s">
        <v>582</v>
      </c>
    </row>
    <row r="138" spans="1:3">
      <c r="A138" s="4" t="s">
        <v>584</v>
      </c>
      <c r="B138" s="5" t="n">
        <v>13</v>
      </c>
      <c r="C138" s="5" t="n">
        <v>1290</v>
      </c>
    </row>
    <row r="139" spans="1:3">
      <c r="A139" s="4" t="s">
        <v>114</v>
      </c>
      <c r="B139" s="5" t="n">
        <v>13</v>
      </c>
      <c r="C139" s="5" t="n">
        <v>1290</v>
      </c>
    </row>
    <row r="140" spans="1:3">
      <c r="A140" s="4" t="s">
        <v>614</v>
      </c>
    </row>
    <row r="141" spans="1:3">
      <c r="A141" s="3" t="s">
        <v>573</v>
      </c>
    </row>
    <row r="142" spans="1:3">
      <c r="A142" s="4" t="s">
        <v>40</v>
      </c>
      <c r="B142" s="5" t="n">
        <v>0</v>
      </c>
      <c r="C142" s="5" t="n">
        <v>0</v>
      </c>
    </row>
    <row r="143" spans="1:3">
      <c r="A143" s="4" t="s">
        <v>615</v>
      </c>
    </row>
    <row r="144" spans="1:3">
      <c r="A144" s="3" t="s">
        <v>573</v>
      </c>
    </row>
    <row r="145" spans="1:3">
      <c r="A145" s="4" t="s">
        <v>40</v>
      </c>
      <c r="B145" s="5" t="n">
        <v>0</v>
      </c>
      <c r="C145" s="5" t="n">
        <v>0</v>
      </c>
    </row>
    <row r="146" spans="1:3">
      <c r="A146" s="4" t="s">
        <v>616</v>
      </c>
    </row>
    <row r="147" spans="1:3">
      <c r="A147" s="3" t="s">
        <v>575</v>
      </c>
    </row>
    <row r="148" spans="1:3">
      <c r="A148" s="4" t="s">
        <v>310</v>
      </c>
      <c r="B148" s="5" t="n">
        <v>218568</v>
      </c>
      <c r="C148" s="5" t="n">
        <v>175206</v>
      </c>
    </row>
    <row r="149" spans="1:3">
      <c r="A149" s="4" t="s">
        <v>617</v>
      </c>
    </row>
    <row r="150" spans="1:3">
      <c r="A150" s="3" t="s">
        <v>575</v>
      </c>
    </row>
    <row r="151" spans="1:3">
      <c r="A151" s="4" t="s">
        <v>590</v>
      </c>
      <c r="C151" s="5" t="n">
        <v>40663</v>
      </c>
    </row>
    <row r="152" spans="1:3">
      <c r="A152" s="4" t="s">
        <v>618</v>
      </c>
    </row>
    <row r="153" spans="1:3">
      <c r="A153" s="3" t="s">
        <v>582</v>
      </c>
    </row>
    <row r="154" spans="1:3">
      <c r="A154" s="4" t="s">
        <v>34</v>
      </c>
      <c r="B154" s="5" t="n">
        <v>592</v>
      </c>
      <c r="C154" s="5" t="n">
        <v>2282</v>
      </c>
    </row>
    <row r="155" spans="1:3">
      <c r="A155" s="3" t="s">
        <v>582</v>
      </c>
    </row>
    <row r="156" spans="1:3">
      <c r="A156" s="4" t="s">
        <v>49</v>
      </c>
      <c r="B156" s="5" t="n">
        <v>13</v>
      </c>
      <c r="C156" s="5" t="n">
        <v>1290</v>
      </c>
    </row>
    <row r="157" spans="1:3">
      <c r="A157" s="4" t="s">
        <v>619</v>
      </c>
    </row>
    <row r="158" spans="1:3">
      <c r="A158" s="3" t="s">
        <v>582</v>
      </c>
    </row>
    <row r="159" spans="1:3">
      <c r="A159" s="4" t="s">
        <v>34</v>
      </c>
      <c r="B159" s="5" t="n">
        <v>1937</v>
      </c>
      <c r="C159" s="5" t="n">
        <v>1528</v>
      </c>
    </row>
    <row r="160" spans="1:3">
      <c r="A160" s="4" t="s">
        <v>620</v>
      </c>
    </row>
    <row r="161" spans="1:3">
      <c r="A161" s="3" t="s">
        <v>582</v>
      </c>
    </row>
    <row r="162" spans="1:3">
      <c r="A162" s="4" t="s">
        <v>34</v>
      </c>
      <c r="B162" s="5" t="n">
        <v>1679</v>
      </c>
      <c r="C162" s="5" t="n">
        <v>1001</v>
      </c>
    </row>
    <row r="163" spans="1:3">
      <c r="A163" s="4" t="s">
        <v>621</v>
      </c>
    </row>
    <row r="164" spans="1:3">
      <c r="A164" s="3" t="s">
        <v>582</v>
      </c>
    </row>
    <row r="165" spans="1:3">
      <c r="A165" s="4" t="s">
        <v>49</v>
      </c>
      <c r="B165" s="7" t="n">
        <v>0</v>
      </c>
      <c r="C16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99</v>
      </c>
      <c r="B4" s="7" t="n">
        <v>-9275</v>
      </c>
      <c r="C4" s="7" t="n">
        <v>136309</v>
      </c>
      <c r="D4" s="7" t="n">
        <v>162557</v>
      </c>
      <c r="E4" s="7" t="n">
        <v>-34340</v>
      </c>
    </row>
    <row r="5" spans="1:5">
      <c r="A5" s="3" t="s">
        <v>106</v>
      </c>
    </row>
    <row r="6" spans="1:5">
      <c r="A6" s="4" t="s">
        <v>107</v>
      </c>
      <c r="B6" s="5" t="n">
        <v>0</v>
      </c>
      <c r="C6" s="5" t="n">
        <v>0</v>
      </c>
      <c r="D6" s="5" t="n">
        <v>0</v>
      </c>
      <c r="E6" s="5" t="n">
        <v>0</v>
      </c>
    </row>
    <row r="7" spans="1:5">
      <c r="A7" s="4" t="s">
        <v>108</v>
      </c>
      <c r="B7" s="5" t="n">
        <v>0</v>
      </c>
      <c r="C7" s="5" t="n">
        <v>0</v>
      </c>
      <c r="D7" s="5" t="n">
        <v>0</v>
      </c>
      <c r="E7" s="5" t="n">
        <v>0</v>
      </c>
    </row>
    <row r="8" spans="1:5">
      <c r="A8" s="4" t="s">
        <v>109</v>
      </c>
      <c r="B8" s="5" t="n">
        <v>0</v>
      </c>
      <c r="C8" s="5" t="n">
        <v>0</v>
      </c>
      <c r="D8" s="5" t="n">
        <v>0</v>
      </c>
      <c r="E8" s="5" t="n">
        <v>0</v>
      </c>
    </row>
    <row r="9" spans="1:5">
      <c r="A9" s="4" t="s">
        <v>110</v>
      </c>
      <c r="B9" s="5" t="n">
        <v>-9275</v>
      </c>
      <c r="C9" s="5" t="n">
        <v>136309</v>
      </c>
      <c r="D9" s="5" t="n">
        <v>162557</v>
      </c>
      <c r="E9" s="5" t="n">
        <v>-34340</v>
      </c>
    </row>
    <row r="10" spans="1:5">
      <c r="A10" s="4" t="s">
        <v>111</v>
      </c>
      <c r="B10" s="5" t="n">
        <v>0</v>
      </c>
      <c r="C10" s="5" t="n">
        <v>0</v>
      </c>
      <c r="D10" s="5" t="n">
        <v>0</v>
      </c>
      <c r="E10" s="5" t="n">
        <v>0</v>
      </c>
    </row>
    <row r="11" spans="1:5">
      <c r="A11" s="4" t="s">
        <v>112</v>
      </c>
      <c r="B11" s="7" t="n">
        <v>-9275</v>
      </c>
      <c r="C11" s="7" t="n">
        <v>136309</v>
      </c>
      <c r="D11" s="7" t="n">
        <v>162557</v>
      </c>
      <c r="E11" s="7" t="n">
        <v>-343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1</v>
      </c>
      <c r="D1" s="2" t="s">
        <v>1</v>
      </c>
    </row>
    <row r="2" spans="1:5">
      <c r="B2" s="2" t="s">
        <v>2</v>
      </c>
      <c r="C2" s="2" t="s">
        <v>72</v>
      </c>
      <c r="D2" s="2" t="s">
        <v>2</v>
      </c>
      <c r="E2" s="2" t="s">
        <v>72</v>
      </c>
    </row>
    <row r="3" spans="1:5">
      <c r="A3" s="4" t="s">
        <v>304</v>
      </c>
    </row>
    <row r="4" spans="1:5">
      <c r="A4" s="3" t="s">
        <v>623</v>
      </c>
    </row>
    <row r="5" spans="1:5">
      <c r="A5" s="4" t="s">
        <v>624</v>
      </c>
      <c r="B5" s="7" t="n">
        <v>232960</v>
      </c>
      <c r="C5" s="7" t="n">
        <v>149372</v>
      </c>
      <c r="D5" s="7" t="n">
        <v>175206</v>
      </c>
      <c r="E5" s="7" t="n">
        <v>194986</v>
      </c>
    </row>
    <row r="6" spans="1:5">
      <c r="A6" s="4" t="s">
        <v>625</v>
      </c>
      <c r="B6" s="5" t="n">
        <v>-19798</v>
      </c>
      <c r="C6" s="5" t="n">
        <v>-4505</v>
      </c>
      <c r="D6" s="5" t="n">
        <v>72015</v>
      </c>
      <c r="E6" s="5" t="n">
        <v>-50054</v>
      </c>
    </row>
    <row r="7" spans="1:5">
      <c r="A7" s="4" t="s">
        <v>626</v>
      </c>
      <c r="B7" s="5" t="n">
        <v>0</v>
      </c>
      <c r="C7" s="5" t="n">
        <v>0</v>
      </c>
      <c r="D7" s="5" t="n">
        <v>0</v>
      </c>
      <c r="E7" s="5" t="n">
        <v>0</v>
      </c>
    </row>
    <row r="8" spans="1:5">
      <c r="A8" s="4" t="s">
        <v>627</v>
      </c>
      <c r="B8" s="5" t="n">
        <v>0</v>
      </c>
      <c r="C8" s="5" t="n">
        <v>0</v>
      </c>
      <c r="D8" s="5" t="n">
        <v>0</v>
      </c>
      <c r="E8" s="5" t="n">
        <v>0</v>
      </c>
    </row>
    <row r="9" spans="1:5">
      <c r="A9" s="4" t="s">
        <v>628</v>
      </c>
      <c r="B9" s="5" t="n">
        <v>10000</v>
      </c>
      <c r="C9" s="5" t="n">
        <v>0</v>
      </c>
      <c r="D9" s="5" t="n">
        <v>10000</v>
      </c>
      <c r="E9" s="5" t="n">
        <v>0</v>
      </c>
    </row>
    <row r="10" spans="1:5">
      <c r="A10" s="4" t="s">
        <v>629</v>
      </c>
      <c r="B10" s="5" t="n">
        <v>-11</v>
      </c>
      <c r="C10" s="5" t="n">
        <v>0</v>
      </c>
      <c r="D10" s="5" t="n">
        <v>-8967</v>
      </c>
      <c r="E10" s="5" t="n">
        <v>0</v>
      </c>
    </row>
    <row r="11" spans="1:5">
      <c r="A11" s="4" t="s">
        <v>630</v>
      </c>
      <c r="B11" s="5" t="n">
        <v>-4583</v>
      </c>
      <c r="C11" s="5" t="n">
        <v>-30</v>
      </c>
      <c r="D11" s="5" t="n">
        <v>-29686</v>
      </c>
      <c r="E11" s="5" t="n">
        <v>-95</v>
      </c>
    </row>
    <row r="12" spans="1:5">
      <c r="A12" s="4" t="s">
        <v>631</v>
      </c>
      <c r="B12" s="5" t="n">
        <v>218568</v>
      </c>
      <c r="C12" s="5" t="n">
        <v>144837</v>
      </c>
      <c r="D12" s="5" t="n">
        <v>218568</v>
      </c>
      <c r="E12" s="5" t="n">
        <v>144837</v>
      </c>
    </row>
    <row r="13" spans="1:5">
      <c r="A13" s="4" t="s">
        <v>632</v>
      </c>
      <c r="B13" s="5" t="n">
        <v>-19798</v>
      </c>
      <c r="C13" s="5" t="n">
        <v>-4505</v>
      </c>
      <c r="D13" s="5" t="n">
        <v>70877</v>
      </c>
      <c r="E13" s="5" t="n">
        <v>-50054</v>
      </c>
    </row>
    <row r="14" spans="1:5">
      <c r="A14" s="4" t="s">
        <v>633</v>
      </c>
    </row>
    <row r="15" spans="1:5">
      <c r="A15" s="3" t="s">
        <v>623</v>
      </c>
    </row>
    <row r="16" spans="1:5">
      <c r="A16" s="4" t="s">
        <v>624</v>
      </c>
      <c r="B16" s="5" t="n">
        <v>26112</v>
      </c>
      <c r="C16" s="5" t="n">
        <v>45800</v>
      </c>
      <c r="D16" s="5" t="n">
        <v>40663</v>
      </c>
      <c r="E16" s="5" t="n">
        <v>49621</v>
      </c>
    </row>
    <row r="17" spans="1:5">
      <c r="A17" s="4" t="s">
        <v>625</v>
      </c>
      <c r="B17" s="5" t="n">
        <v>3899</v>
      </c>
      <c r="C17" s="5" t="n">
        <v>919</v>
      </c>
      <c r="D17" s="5" t="n">
        <v>6874</v>
      </c>
      <c r="E17" s="5" t="n">
        <v>1999</v>
      </c>
    </row>
    <row r="18" spans="1:5">
      <c r="A18" s="4" t="s">
        <v>626</v>
      </c>
      <c r="B18" s="5" t="n">
        <v>0</v>
      </c>
      <c r="C18" s="5" t="n">
        <v>0</v>
      </c>
      <c r="D18" s="5" t="n">
        <v>0</v>
      </c>
      <c r="E18" s="5" t="n">
        <v>0</v>
      </c>
    </row>
    <row r="19" spans="1:5">
      <c r="A19" s="4" t="s">
        <v>627</v>
      </c>
      <c r="B19" s="5" t="n">
        <v>0</v>
      </c>
      <c r="C19" s="5" t="n">
        <v>0</v>
      </c>
      <c r="D19" s="5" t="n">
        <v>0</v>
      </c>
      <c r="E19" s="5" t="n">
        <v>0</v>
      </c>
    </row>
    <row r="20" spans="1:5">
      <c r="A20" s="4" t="s">
        <v>628</v>
      </c>
      <c r="B20" s="5" t="n">
        <v>0</v>
      </c>
      <c r="C20" s="5" t="n">
        <v>0</v>
      </c>
      <c r="D20" s="5" t="n">
        <v>0</v>
      </c>
      <c r="E20" s="5" t="n">
        <v>0</v>
      </c>
    </row>
    <row r="21" spans="1:5">
      <c r="A21" s="4" t="s">
        <v>629</v>
      </c>
      <c r="B21" s="5" t="n">
        <v>-30011</v>
      </c>
      <c r="C21" s="5" t="n">
        <v>0</v>
      </c>
      <c r="D21" s="5" t="n">
        <v>-43000</v>
      </c>
      <c r="E21" s="5" t="n">
        <v>0</v>
      </c>
    </row>
    <row r="22" spans="1:5">
      <c r="A22" s="4" t="s">
        <v>630</v>
      </c>
      <c r="B22" s="5" t="n">
        <v>0</v>
      </c>
      <c r="C22" s="5" t="n">
        <v>-3405</v>
      </c>
      <c r="D22" s="5" t="n">
        <v>-4537</v>
      </c>
      <c r="E22" s="5" t="n">
        <v>-8306</v>
      </c>
    </row>
    <row r="23" spans="1:5">
      <c r="A23" s="4" t="s">
        <v>631</v>
      </c>
      <c r="B23" s="5" t="n">
        <v>0</v>
      </c>
      <c r="C23" s="5" t="n">
        <v>43314</v>
      </c>
      <c r="D23" s="5" t="n">
        <v>0</v>
      </c>
      <c r="E23" s="5" t="n">
        <v>43314</v>
      </c>
    </row>
    <row r="24" spans="1:5">
      <c r="A24" s="4" t="s">
        <v>632</v>
      </c>
      <c r="B24" s="5" t="n">
        <v>0</v>
      </c>
      <c r="C24" s="5" t="n">
        <v>919</v>
      </c>
      <c r="D24" s="5" t="n">
        <v>0</v>
      </c>
      <c r="E24" s="5" t="n">
        <v>1999</v>
      </c>
    </row>
    <row r="25" spans="1:5">
      <c r="A25" s="4" t="s">
        <v>634</v>
      </c>
    </row>
    <row r="26" spans="1:5">
      <c r="A26" s="3" t="s">
        <v>623</v>
      </c>
    </row>
    <row r="27" spans="1:5">
      <c r="A27" s="4" t="s">
        <v>624</v>
      </c>
      <c r="B27" s="5" t="n">
        <v>109405</v>
      </c>
      <c r="C27" s="5" t="n">
        <v>200841</v>
      </c>
      <c r="D27" s="5" t="n">
        <v>129194</v>
      </c>
      <c r="E27" s="5" t="n">
        <v>298734</v>
      </c>
    </row>
    <row r="28" spans="1:5">
      <c r="A28" s="4" t="s">
        <v>625</v>
      </c>
      <c r="B28" s="5" t="n">
        <v>7796</v>
      </c>
      <c r="C28" s="5" t="n">
        <v>1884</v>
      </c>
      <c r="D28" s="5" t="n">
        <v>19258</v>
      </c>
      <c r="E28" s="5" t="n">
        <v>-49886</v>
      </c>
    </row>
    <row r="29" spans="1:5">
      <c r="A29" s="4" t="s">
        <v>626</v>
      </c>
      <c r="B29" s="5" t="n">
        <v>0</v>
      </c>
      <c r="C29" s="5" t="n">
        <v>0</v>
      </c>
      <c r="D29" s="5" t="n">
        <v>0</v>
      </c>
      <c r="E29" s="5" t="n">
        <v>0</v>
      </c>
    </row>
    <row r="30" spans="1:5">
      <c r="A30" s="4" t="s">
        <v>627</v>
      </c>
      <c r="B30" s="5" t="n">
        <v>0</v>
      </c>
      <c r="C30" s="5" t="n">
        <v>0</v>
      </c>
      <c r="D30" s="5" t="n">
        <v>-9565</v>
      </c>
      <c r="E30" s="5" t="n">
        <v>0</v>
      </c>
    </row>
    <row r="31" spans="1:5">
      <c r="A31" s="4" t="s">
        <v>628</v>
      </c>
      <c r="B31" s="5" t="n">
        <v>0</v>
      </c>
      <c r="C31" s="5" t="n">
        <v>3979</v>
      </c>
      <c r="D31" s="5" t="n">
        <v>9102</v>
      </c>
      <c r="E31" s="5" t="n">
        <v>7282</v>
      </c>
    </row>
    <row r="32" spans="1:5">
      <c r="A32" s="4" t="s">
        <v>629</v>
      </c>
      <c r="B32" s="5" t="n">
        <v>-6666</v>
      </c>
      <c r="C32" s="5" t="n">
        <v>-13264</v>
      </c>
      <c r="D32" s="5" t="n">
        <v>-7694</v>
      </c>
      <c r="E32" s="5" t="n">
        <v>-39949</v>
      </c>
    </row>
    <row r="33" spans="1:5">
      <c r="A33" s="4" t="s">
        <v>630</v>
      </c>
      <c r="B33" s="5" t="n">
        <v>-8785</v>
      </c>
      <c r="C33" s="5" t="n">
        <v>236</v>
      </c>
      <c r="D33" s="5" t="n">
        <v>-38545</v>
      </c>
      <c r="E33" s="5" t="n">
        <v>-22505</v>
      </c>
    </row>
    <row r="34" spans="1:5">
      <c r="A34" s="4" t="s">
        <v>631</v>
      </c>
      <c r="B34" s="5" t="n">
        <v>101750</v>
      </c>
      <c r="C34" s="5" t="n">
        <v>193676</v>
      </c>
      <c r="D34" s="5" t="n">
        <v>101750</v>
      </c>
      <c r="E34" s="5" t="n">
        <v>193676</v>
      </c>
    </row>
    <row r="35" spans="1:5">
      <c r="A35" s="4" t="s">
        <v>632</v>
      </c>
      <c r="B35" s="5" t="n">
        <v>6316</v>
      </c>
      <c r="C35" s="5" t="n">
        <v>1883</v>
      </c>
      <c r="D35" s="5" t="n">
        <v>17545</v>
      </c>
      <c r="E35" s="5" t="n">
        <v>-49886</v>
      </c>
    </row>
    <row r="36" spans="1:5">
      <c r="A36" s="4" t="s">
        <v>635</v>
      </c>
    </row>
    <row r="37" spans="1:5">
      <c r="A37" s="3" t="s">
        <v>623</v>
      </c>
    </row>
    <row r="38" spans="1:5">
      <c r="A38" s="4" t="s">
        <v>624</v>
      </c>
      <c r="B38" s="5" t="n">
        <v>390811</v>
      </c>
      <c r="C38" s="5" t="n">
        <v>123374</v>
      </c>
      <c r="D38" s="5" t="n">
        <v>132305</v>
      </c>
      <c r="E38" s="5" t="n">
        <v>146648</v>
      </c>
    </row>
    <row r="39" spans="1:5">
      <c r="A39" s="4" t="s">
        <v>625</v>
      </c>
      <c r="B39" s="5" t="n">
        <v>6341</v>
      </c>
      <c r="C39" s="5" t="n">
        <v>174</v>
      </c>
      <c r="D39" s="5" t="n">
        <v>5823</v>
      </c>
      <c r="E39" s="5" t="n">
        <v>-25287</v>
      </c>
    </row>
    <row r="40" spans="1:5">
      <c r="A40" s="4" t="s">
        <v>626</v>
      </c>
      <c r="B40" s="5" t="n">
        <v>0</v>
      </c>
      <c r="C40" s="5" t="n">
        <v>0</v>
      </c>
      <c r="D40" s="5" t="n">
        <v>0</v>
      </c>
      <c r="E40" s="5" t="n">
        <v>0</v>
      </c>
    </row>
    <row r="41" spans="1:5">
      <c r="A41" s="4" t="s">
        <v>627</v>
      </c>
      <c r="B41" s="5" t="n">
        <v>0</v>
      </c>
      <c r="C41" s="5" t="n">
        <v>0</v>
      </c>
      <c r="D41" s="5" t="n">
        <v>0</v>
      </c>
      <c r="E41" s="5" t="n">
        <v>0</v>
      </c>
    </row>
    <row r="42" spans="1:5">
      <c r="A42" s="4" t="s">
        <v>628</v>
      </c>
      <c r="B42" s="5" t="n">
        <v>0</v>
      </c>
      <c r="C42" s="5" t="n">
        <v>0</v>
      </c>
      <c r="D42" s="5" t="n">
        <v>321</v>
      </c>
      <c r="E42" s="5" t="n">
        <v>0</v>
      </c>
    </row>
    <row r="43" spans="1:5">
      <c r="A43" s="4" t="s">
        <v>629</v>
      </c>
      <c r="B43" s="5" t="n">
        <v>-285</v>
      </c>
      <c r="C43" s="5" t="n">
        <v>0</v>
      </c>
      <c r="D43" s="5" t="n">
        <v>-13941</v>
      </c>
      <c r="E43" s="5" t="n">
        <v>-5130</v>
      </c>
    </row>
    <row r="44" spans="1:5">
      <c r="A44" s="4" t="s">
        <v>630</v>
      </c>
      <c r="B44" s="5" t="n">
        <v>-45319</v>
      </c>
      <c r="C44" s="5" t="n">
        <v>0</v>
      </c>
      <c r="D44" s="5" t="n">
        <v>227040</v>
      </c>
      <c r="E44" s="5" t="n">
        <v>7317</v>
      </c>
    </row>
    <row r="45" spans="1:5">
      <c r="A45" s="4" t="s">
        <v>631</v>
      </c>
      <c r="B45" s="5" t="n">
        <v>351548</v>
      </c>
      <c r="C45" s="5" t="n">
        <v>123548</v>
      </c>
      <c r="D45" s="5" t="n">
        <v>351548</v>
      </c>
      <c r="E45" s="5" t="n">
        <v>123548</v>
      </c>
    </row>
    <row r="46" spans="1:5">
      <c r="A46" s="4" t="s">
        <v>632</v>
      </c>
      <c r="B46" s="5" t="n">
        <v>6350</v>
      </c>
      <c r="C46" s="5" t="n">
        <v>174</v>
      </c>
      <c r="D46" s="5" t="n">
        <v>4657</v>
      </c>
      <c r="E46" s="5" t="n">
        <v>-25287</v>
      </c>
    </row>
    <row r="47" spans="1:5">
      <c r="A47" s="4" t="s">
        <v>360</v>
      </c>
    </row>
    <row r="48" spans="1:5">
      <c r="A48" s="3" t="s">
        <v>623</v>
      </c>
    </row>
    <row r="49" spans="1:5">
      <c r="A49" s="4" t="s">
        <v>624</v>
      </c>
      <c r="B49" s="5" t="n">
        <v>1009737</v>
      </c>
      <c r="C49" s="5" t="n">
        <v>758321</v>
      </c>
      <c r="D49" s="5" t="n">
        <v>793996</v>
      </c>
      <c r="E49" s="5" t="n">
        <v>888408</v>
      </c>
    </row>
    <row r="50" spans="1:5">
      <c r="A50" s="4" t="s">
        <v>625</v>
      </c>
      <c r="B50" s="5" t="n">
        <v>-6033</v>
      </c>
      <c r="C50" s="5" t="n">
        <v>36668</v>
      </c>
      <c r="D50" s="5" t="n">
        <v>32677</v>
      </c>
      <c r="E50" s="5" t="n">
        <v>-43080</v>
      </c>
    </row>
    <row r="51" spans="1:5">
      <c r="A51" s="4" t="s">
        <v>626</v>
      </c>
      <c r="B51" s="5" t="n">
        <v>0</v>
      </c>
      <c r="C51" s="5" t="n">
        <v>0</v>
      </c>
      <c r="D51" s="5" t="n">
        <v>0</v>
      </c>
      <c r="E51" s="5" t="n">
        <v>0</v>
      </c>
    </row>
    <row r="52" spans="1:5">
      <c r="A52" s="4" t="s">
        <v>627</v>
      </c>
      <c r="B52" s="5" t="n">
        <v>0</v>
      </c>
      <c r="C52" s="5" t="n">
        <v>0</v>
      </c>
      <c r="D52" s="5" t="n">
        <v>0</v>
      </c>
      <c r="E52" s="5" t="n">
        <v>0</v>
      </c>
    </row>
    <row r="53" spans="1:5">
      <c r="A53" s="4" t="s">
        <v>628</v>
      </c>
      <c r="B53" s="5" t="n">
        <v>84906</v>
      </c>
      <c r="C53" s="5" t="n">
        <v>1574</v>
      </c>
      <c r="D53" s="5" t="n">
        <v>135314</v>
      </c>
      <c r="E53" s="5" t="n">
        <v>61397</v>
      </c>
    </row>
    <row r="54" spans="1:5">
      <c r="A54" s="4" t="s">
        <v>629</v>
      </c>
      <c r="B54" s="5" t="n">
        <v>0</v>
      </c>
      <c r="C54" s="5" t="n">
        <v>0</v>
      </c>
      <c r="D54" s="5" t="n">
        <v>-6903</v>
      </c>
      <c r="E54" s="5" t="n">
        <v>0</v>
      </c>
    </row>
    <row r="55" spans="1:5">
      <c r="A55" s="4" t="s">
        <v>630</v>
      </c>
      <c r="B55" s="5" t="n">
        <v>-113526</v>
      </c>
      <c r="C55" s="5" t="n">
        <v>-17536</v>
      </c>
      <c r="D55" s="5" t="n">
        <v>20000</v>
      </c>
      <c r="E55" s="5" t="n">
        <v>-127698</v>
      </c>
    </row>
    <row r="56" spans="1:5">
      <c r="A56" s="4" t="s">
        <v>631</v>
      </c>
      <c r="B56" s="5" t="n">
        <v>975084</v>
      </c>
      <c r="C56" s="5" t="n">
        <v>779027</v>
      </c>
      <c r="D56" s="5" t="n">
        <v>975084</v>
      </c>
      <c r="E56" s="5" t="n">
        <v>779027</v>
      </c>
    </row>
    <row r="57" spans="1:5">
      <c r="A57" s="4" t="s">
        <v>632</v>
      </c>
      <c r="B57" s="5" t="n">
        <v>-5902</v>
      </c>
      <c r="C57" s="5" t="n">
        <v>36669</v>
      </c>
      <c r="D57" s="5" t="n">
        <v>31878</v>
      </c>
      <c r="E57" s="5" t="n">
        <v>-43080</v>
      </c>
    </row>
    <row r="58" spans="1:5">
      <c r="A58" s="4" t="s">
        <v>636</v>
      </c>
    </row>
    <row r="59" spans="1:5">
      <c r="A59" s="3" t="s">
        <v>623</v>
      </c>
    </row>
    <row r="60" spans="1:5">
      <c r="A60" s="4" t="s">
        <v>624</v>
      </c>
      <c r="B60" s="5" t="n">
        <v>607</v>
      </c>
      <c r="C60" s="5" t="n">
        <v>1652</v>
      </c>
      <c r="D60" s="5" t="n">
        <v>992</v>
      </c>
      <c r="E60" s="5" t="n">
        <v>2887</v>
      </c>
    </row>
    <row r="61" spans="1:5">
      <c r="A61" s="4" t="s">
        <v>625</v>
      </c>
      <c r="B61" s="5" t="n">
        <v>-28</v>
      </c>
      <c r="C61" s="5" t="n">
        <v>-675</v>
      </c>
      <c r="D61" s="5" t="n">
        <v>-413</v>
      </c>
      <c r="E61" s="5" t="n">
        <v>-1910</v>
      </c>
    </row>
    <row r="62" spans="1:5">
      <c r="A62" s="4" t="s">
        <v>626</v>
      </c>
      <c r="B62" s="5" t="n">
        <v>0</v>
      </c>
      <c r="C62" s="5" t="n">
        <v>0</v>
      </c>
      <c r="D62" s="5" t="n">
        <v>0</v>
      </c>
      <c r="E62" s="5" t="n">
        <v>0</v>
      </c>
    </row>
    <row r="63" spans="1:5">
      <c r="A63" s="4" t="s">
        <v>627</v>
      </c>
      <c r="B63" s="5" t="n">
        <v>0</v>
      </c>
      <c r="C63" s="5" t="n">
        <v>0</v>
      </c>
      <c r="D63" s="5" t="n">
        <v>0</v>
      </c>
      <c r="E63" s="5" t="n">
        <v>0</v>
      </c>
    </row>
    <row r="64" spans="1:5">
      <c r="A64" s="4" t="s">
        <v>628</v>
      </c>
      <c r="B64" s="5" t="n">
        <v>0</v>
      </c>
      <c r="C64" s="5" t="n">
        <v>0</v>
      </c>
      <c r="D64" s="5" t="n">
        <v>0</v>
      </c>
      <c r="E64" s="5" t="n">
        <v>0</v>
      </c>
    </row>
    <row r="65" spans="1:5">
      <c r="A65" s="4" t="s">
        <v>629</v>
      </c>
      <c r="B65" s="5" t="n">
        <v>0</v>
      </c>
      <c r="C65" s="5" t="n">
        <v>0</v>
      </c>
      <c r="D65" s="5" t="n">
        <v>0</v>
      </c>
      <c r="E65" s="5" t="n">
        <v>0</v>
      </c>
    </row>
    <row r="66" spans="1:5">
      <c r="A66" s="4" t="s">
        <v>630</v>
      </c>
      <c r="B66" s="5" t="n">
        <v>0</v>
      </c>
      <c r="C66" s="5" t="n">
        <v>0</v>
      </c>
      <c r="D66" s="5" t="n">
        <v>0</v>
      </c>
      <c r="E66" s="5" t="n">
        <v>0</v>
      </c>
    </row>
    <row r="67" spans="1:5">
      <c r="A67" s="4" t="s">
        <v>631</v>
      </c>
      <c r="B67" s="5" t="n">
        <v>579</v>
      </c>
      <c r="C67" s="5" t="n">
        <v>977</v>
      </c>
      <c r="D67" s="5" t="n">
        <v>579</v>
      </c>
      <c r="E67" s="5" t="n">
        <v>977</v>
      </c>
    </row>
    <row r="68" spans="1:5">
      <c r="A68" s="4" t="s">
        <v>632</v>
      </c>
      <c r="B68" s="5" t="n">
        <v>-28</v>
      </c>
      <c r="C68" s="5" t="n">
        <v>-675</v>
      </c>
      <c r="D68" s="5" t="n">
        <v>-871</v>
      </c>
      <c r="E68" s="5" t="n">
        <v>-1910</v>
      </c>
    </row>
    <row r="69" spans="1:5">
      <c r="A69" s="4" t="s">
        <v>637</v>
      </c>
    </row>
    <row r="70" spans="1:5">
      <c r="A70" s="3" t="s">
        <v>623</v>
      </c>
    </row>
    <row r="71" spans="1:5">
      <c r="A71" s="4" t="s">
        <v>624</v>
      </c>
      <c r="B71" s="5" t="n">
        <v>1795</v>
      </c>
      <c r="C71" s="5" t="n">
        <v>2120</v>
      </c>
      <c r="D71" s="5" t="n">
        <v>1528</v>
      </c>
      <c r="E71" s="5" t="n">
        <v>0</v>
      </c>
    </row>
    <row r="72" spans="1:5">
      <c r="A72" s="4" t="s">
        <v>625</v>
      </c>
      <c r="B72" s="5" t="n">
        <v>142</v>
      </c>
      <c r="C72" s="5" t="n">
        <v>-507</v>
      </c>
      <c r="D72" s="5" t="n">
        <v>409</v>
      </c>
      <c r="E72" s="5" t="n">
        <v>-672</v>
      </c>
    </row>
    <row r="73" spans="1:5">
      <c r="A73" s="4" t="s">
        <v>626</v>
      </c>
      <c r="B73" s="5" t="n">
        <v>0</v>
      </c>
      <c r="C73" s="5" t="n">
        <v>0</v>
      </c>
      <c r="D73" s="5" t="n">
        <v>0</v>
      </c>
      <c r="E73" s="5" t="n">
        <v>0</v>
      </c>
    </row>
    <row r="74" spans="1:5">
      <c r="A74" s="4" t="s">
        <v>627</v>
      </c>
      <c r="B74" s="5" t="n">
        <v>0</v>
      </c>
      <c r="C74" s="5" t="n">
        <v>0</v>
      </c>
      <c r="D74" s="5" t="n">
        <v>0</v>
      </c>
      <c r="E74" s="5" t="n">
        <v>0</v>
      </c>
    </row>
    <row r="75" spans="1:5">
      <c r="A75" s="4" t="s">
        <v>628</v>
      </c>
      <c r="B75" s="5" t="n">
        <v>0</v>
      </c>
      <c r="C75" s="5" t="n">
        <v>0</v>
      </c>
      <c r="D75" s="5" t="n">
        <v>0</v>
      </c>
      <c r="E75" s="5" t="n">
        <v>0</v>
      </c>
    </row>
    <row r="76" spans="1:5">
      <c r="A76" s="4" t="s">
        <v>629</v>
      </c>
      <c r="B76" s="5" t="n">
        <v>0</v>
      </c>
      <c r="C76" s="5" t="n">
        <v>0</v>
      </c>
      <c r="D76" s="5" t="n">
        <v>0</v>
      </c>
      <c r="E76" s="5" t="n">
        <v>0</v>
      </c>
    </row>
    <row r="77" spans="1:5">
      <c r="A77" s="4" t="s">
        <v>630</v>
      </c>
      <c r="B77" s="5" t="n">
        <v>0</v>
      </c>
      <c r="C77" s="5" t="n">
        <v>0</v>
      </c>
      <c r="D77" s="5" t="n">
        <v>0</v>
      </c>
      <c r="E77" s="5" t="n">
        <v>2285</v>
      </c>
    </row>
    <row r="78" spans="1:5">
      <c r="A78" s="4" t="s">
        <v>631</v>
      </c>
      <c r="B78" s="5" t="n">
        <v>1937</v>
      </c>
      <c r="C78" s="5" t="n">
        <v>1613</v>
      </c>
      <c r="D78" s="5" t="n">
        <v>1937</v>
      </c>
      <c r="E78" s="5" t="n">
        <v>1613</v>
      </c>
    </row>
    <row r="79" spans="1:5">
      <c r="A79" s="4" t="s">
        <v>632</v>
      </c>
      <c r="B79" s="5" t="n">
        <v>142</v>
      </c>
      <c r="C79" s="5" t="n">
        <v>-507</v>
      </c>
      <c r="D79" s="5" t="n">
        <v>409</v>
      </c>
      <c r="E79" s="5" t="n">
        <v>-672</v>
      </c>
    </row>
    <row r="80" spans="1:5">
      <c r="A80" s="4" t="s">
        <v>571</v>
      </c>
    </row>
    <row r="81" spans="1:5">
      <c r="A81" s="3" t="s">
        <v>623</v>
      </c>
    </row>
    <row r="82" spans="1:5">
      <c r="A82" s="4" t="s">
        <v>624</v>
      </c>
      <c r="B82" s="5" t="n">
        <v>1587</v>
      </c>
      <c r="C82" s="5" t="n">
        <v>2112</v>
      </c>
      <c r="D82" s="5" t="n">
        <v>1001</v>
      </c>
      <c r="E82" s="5" t="n">
        <v>95</v>
      </c>
    </row>
    <row r="83" spans="1:5">
      <c r="A83" s="4" t="s">
        <v>625</v>
      </c>
      <c r="B83" s="5" t="n">
        <v>92</v>
      </c>
      <c r="C83" s="5" t="n">
        <v>115</v>
      </c>
      <c r="D83" s="5" t="n">
        <v>678</v>
      </c>
      <c r="E83" s="5" t="n">
        <v>2132</v>
      </c>
    </row>
    <row r="84" spans="1:5">
      <c r="A84" s="4" t="s">
        <v>626</v>
      </c>
      <c r="B84" s="5" t="n">
        <v>0</v>
      </c>
      <c r="C84" s="5" t="n">
        <v>0</v>
      </c>
      <c r="D84" s="5" t="n">
        <v>0</v>
      </c>
      <c r="E84" s="5" t="n">
        <v>0</v>
      </c>
    </row>
    <row r="85" spans="1:5">
      <c r="A85" s="4" t="s">
        <v>627</v>
      </c>
      <c r="B85" s="5" t="n">
        <v>0</v>
      </c>
      <c r="C85" s="5" t="n">
        <v>0</v>
      </c>
      <c r="D85" s="5" t="n">
        <v>0</v>
      </c>
      <c r="E85" s="5" t="n">
        <v>0</v>
      </c>
    </row>
    <row r="86" spans="1:5">
      <c r="A86" s="4" t="s">
        <v>628</v>
      </c>
      <c r="B86" s="5" t="n">
        <v>0</v>
      </c>
      <c r="C86" s="5" t="n">
        <v>0</v>
      </c>
      <c r="D86" s="5" t="n">
        <v>0</v>
      </c>
      <c r="E86" s="5" t="n">
        <v>0</v>
      </c>
    </row>
    <row r="87" spans="1:5">
      <c r="A87" s="4" t="s">
        <v>629</v>
      </c>
      <c r="B87" s="5" t="n">
        <v>0</v>
      </c>
      <c r="C87" s="5" t="n">
        <v>0</v>
      </c>
      <c r="D87" s="5" t="n">
        <v>0</v>
      </c>
      <c r="E87" s="5" t="n">
        <v>0</v>
      </c>
    </row>
    <row r="88" spans="1:5">
      <c r="A88" s="4" t="s">
        <v>630</v>
      </c>
      <c r="B88" s="5" t="n">
        <v>0</v>
      </c>
      <c r="C88" s="5" t="n">
        <v>0</v>
      </c>
      <c r="D88" s="5" t="n">
        <v>0</v>
      </c>
      <c r="E88" s="5" t="n">
        <v>0</v>
      </c>
    </row>
    <row r="89" spans="1:5">
      <c r="A89" s="4" t="s">
        <v>631</v>
      </c>
      <c r="B89" s="5" t="n">
        <v>1679</v>
      </c>
      <c r="C89" s="5" t="n">
        <v>2227</v>
      </c>
      <c r="D89" s="5" t="n">
        <v>1679</v>
      </c>
      <c r="E89" s="5" t="n">
        <v>2227</v>
      </c>
    </row>
    <row r="90" spans="1:5">
      <c r="A90" s="4" t="s">
        <v>632</v>
      </c>
      <c r="B90" s="7" t="n">
        <v>92</v>
      </c>
      <c r="C90" s="7" t="n">
        <v>115</v>
      </c>
      <c r="D90" s="7" t="n">
        <v>678</v>
      </c>
      <c r="E90" s="7" t="n">
        <v>21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31"/>
    <col customWidth="1" max="3" min="3" width="41"/>
  </cols>
  <sheetData>
    <row r="1" spans="1:3">
      <c r="A1" s="1" t="s">
        <v>638</v>
      </c>
      <c r="B1" s="2" t="s">
        <v>1</v>
      </c>
      <c r="C1" s="2" t="s">
        <v>308</v>
      </c>
    </row>
    <row r="2" spans="1:3">
      <c r="B2" s="2" t="s">
        <v>639</v>
      </c>
      <c r="C2" s="2" t="s">
        <v>640</v>
      </c>
    </row>
    <row r="3" spans="1:3">
      <c r="A3" s="4" t="s">
        <v>641</v>
      </c>
    </row>
    <row r="4" spans="1:3">
      <c r="A4" s="3" t="s">
        <v>642</v>
      </c>
    </row>
    <row r="5" spans="1:3">
      <c r="A5" s="4" t="s">
        <v>643</v>
      </c>
      <c r="B5" s="4" t="s">
        <v>348</v>
      </c>
      <c r="C5" s="4" t="s">
        <v>644</v>
      </c>
    </row>
    <row r="6" spans="1:3">
      <c r="A6" s="4" t="s">
        <v>645</v>
      </c>
    </row>
    <row r="7" spans="1:3">
      <c r="A7" s="3" t="s">
        <v>642</v>
      </c>
    </row>
    <row r="8" spans="1:3">
      <c r="A8" s="4" t="s">
        <v>643</v>
      </c>
      <c r="B8" s="4" t="s">
        <v>646</v>
      </c>
      <c r="C8" s="4" t="s">
        <v>647</v>
      </c>
    </row>
    <row r="9" spans="1:3">
      <c r="A9" s="4" t="s">
        <v>648</v>
      </c>
    </row>
    <row r="10" spans="1:3">
      <c r="A10" s="3" t="s">
        <v>642</v>
      </c>
    </row>
    <row r="11" spans="1:3">
      <c r="A11" s="4" t="s">
        <v>649</v>
      </c>
      <c r="B11" s="7" t="n">
        <v>82500000</v>
      </c>
      <c r="C11" s="7" t="n">
        <v>107300000</v>
      </c>
    </row>
    <row r="12" spans="1:3">
      <c r="A12" s="4" t="s">
        <v>650</v>
      </c>
    </row>
    <row r="13" spans="1:3">
      <c r="A13" s="3" t="s">
        <v>642</v>
      </c>
    </row>
    <row r="14" spans="1:3">
      <c r="A14" s="4" t="s">
        <v>651</v>
      </c>
      <c r="B14" s="4" t="s">
        <v>382</v>
      </c>
      <c r="C14" s="4" t="s">
        <v>382</v>
      </c>
    </row>
    <row r="15" spans="1:3">
      <c r="A15" s="4" t="s">
        <v>652</v>
      </c>
    </row>
    <row r="16" spans="1:3">
      <c r="A16" s="3" t="s">
        <v>642</v>
      </c>
    </row>
    <row r="17" spans="1:3">
      <c r="A17" s="4" t="s">
        <v>651</v>
      </c>
      <c r="B17" s="4" t="s">
        <v>523</v>
      </c>
      <c r="C17" s="4" t="s">
        <v>523</v>
      </c>
    </row>
    <row r="18" spans="1:3">
      <c r="A18" s="4" t="s">
        <v>653</v>
      </c>
    </row>
    <row r="19" spans="1:3">
      <c r="A19" s="3" t="s">
        <v>642</v>
      </c>
    </row>
    <row r="20" spans="1:3">
      <c r="A20" s="4" t="s">
        <v>649</v>
      </c>
      <c r="B20" s="7" t="n">
        <v>218568000</v>
      </c>
      <c r="C20" s="7" t="n">
        <v>175206000</v>
      </c>
    </row>
    <row r="21" spans="1:3">
      <c r="A21" s="4" t="s">
        <v>654</v>
      </c>
    </row>
    <row r="22" spans="1:3">
      <c r="A22" s="3" t="s">
        <v>642</v>
      </c>
    </row>
    <row r="23" spans="1:3">
      <c r="A23" s="4" t="s">
        <v>649</v>
      </c>
      <c r="C23" s="5" t="n">
        <v>40663000</v>
      </c>
    </row>
    <row r="24" spans="1:3">
      <c r="A24" s="4" t="s">
        <v>655</v>
      </c>
    </row>
    <row r="25" spans="1:3">
      <c r="A25" s="3" t="s">
        <v>642</v>
      </c>
    </row>
    <row r="26" spans="1:3">
      <c r="A26" s="4" t="s">
        <v>649</v>
      </c>
      <c r="B26" s="5" t="n">
        <v>101750000</v>
      </c>
      <c r="C26" s="5" t="n">
        <v>129194000</v>
      </c>
    </row>
    <row r="27" spans="1:3">
      <c r="A27" s="4" t="s">
        <v>656</v>
      </c>
    </row>
    <row r="28" spans="1:3">
      <c r="A28" s="3" t="s">
        <v>642</v>
      </c>
    </row>
    <row r="29" spans="1:3">
      <c r="A29" s="4" t="s">
        <v>649</v>
      </c>
      <c r="B29" s="7" t="n">
        <v>351548000</v>
      </c>
      <c r="C29" s="7" t="n">
        <v>132305000</v>
      </c>
    </row>
    <row r="30" spans="1:3">
      <c r="A30" s="4" t="s">
        <v>657</v>
      </c>
    </row>
    <row r="31" spans="1:3">
      <c r="A31" s="3" t="s">
        <v>642</v>
      </c>
    </row>
    <row r="32" spans="1:3">
      <c r="A32" s="4" t="s">
        <v>658</v>
      </c>
      <c r="B32" s="4" t="s">
        <v>659</v>
      </c>
      <c r="C32" s="4" t="s">
        <v>659</v>
      </c>
    </row>
    <row r="33" spans="1:3">
      <c r="A33" s="4" t="s">
        <v>660</v>
      </c>
    </row>
    <row r="34" spans="1:3">
      <c r="A34" s="3" t="s">
        <v>642</v>
      </c>
    </row>
    <row r="35" spans="1:3">
      <c r="A35" s="4" t="s">
        <v>649</v>
      </c>
      <c r="B35" s="7" t="n">
        <v>642700000</v>
      </c>
      <c r="C35" s="7" t="n">
        <v>408100000</v>
      </c>
    </row>
    <row r="36" spans="1:3">
      <c r="A36" s="4" t="s">
        <v>661</v>
      </c>
    </row>
    <row r="37" spans="1:3">
      <c r="A37" s="3" t="s">
        <v>642</v>
      </c>
    </row>
    <row r="38" spans="1:3">
      <c r="A38" s="4" t="s">
        <v>649</v>
      </c>
      <c r="B38" s="5" t="n">
        <v>975084000</v>
      </c>
      <c r="C38" s="5" t="n">
        <v>793996000</v>
      </c>
    </row>
    <row r="39" spans="1:3">
      <c r="A39" s="4" t="s">
        <v>662</v>
      </c>
    </row>
    <row r="40" spans="1:3">
      <c r="A40" s="3" t="s">
        <v>642</v>
      </c>
    </row>
    <row r="41" spans="1:3">
      <c r="A41" s="4" t="s">
        <v>649</v>
      </c>
      <c r="B41" s="5" t="n">
        <v>579000</v>
      </c>
      <c r="C41" s="5" t="n">
        <v>992000</v>
      </c>
    </row>
    <row r="42" spans="1:3">
      <c r="A42" s="4" t="s">
        <v>663</v>
      </c>
    </row>
    <row r="43" spans="1:3">
      <c r="A43" s="3" t="s">
        <v>642</v>
      </c>
    </row>
    <row r="44" spans="1:3">
      <c r="A44" s="4" t="s">
        <v>649</v>
      </c>
      <c r="B44" s="5" t="n">
        <v>1679000</v>
      </c>
      <c r="C44" s="5" t="n">
        <v>1001000</v>
      </c>
    </row>
    <row r="45" spans="1:3">
      <c r="A45" s="4" t="s">
        <v>664</v>
      </c>
    </row>
    <row r="46" spans="1:3">
      <c r="A46" s="3" t="s">
        <v>642</v>
      </c>
    </row>
    <row r="47" spans="1:3">
      <c r="A47" s="4" t="s">
        <v>649</v>
      </c>
      <c r="B47" s="7" t="n">
        <v>1900000</v>
      </c>
      <c r="C47" s="7" t="n">
        <v>1500000</v>
      </c>
    </row>
    <row r="48" spans="1:3">
      <c r="A48" s="4" t="s">
        <v>665</v>
      </c>
    </row>
    <row r="49" spans="1:3">
      <c r="A49" s="3" t="s">
        <v>642</v>
      </c>
    </row>
    <row r="50" spans="1:3">
      <c r="A50" s="4" t="s">
        <v>666</v>
      </c>
      <c r="B50" s="4" t="s">
        <v>667</v>
      </c>
      <c r="C50" s="4" t="s">
        <v>668</v>
      </c>
    </row>
    <row r="51" spans="1:3">
      <c r="A51" s="4" t="s">
        <v>669</v>
      </c>
      <c r="B51" s="5" t="n">
        <v>21</v>
      </c>
      <c r="C51" s="5" t="n">
        <v>9</v>
      </c>
    </row>
    <row r="52" spans="1:3">
      <c r="A52" s="4" t="s">
        <v>670</v>
      </c>
      <c r="B52" s="5" t="n">
        <v>16</v>
      </c>
      <c r="C52" s="5" t="n">
        <v>6</v>
      </c>
    </row>
    <row r="53" spans="1:3">
      <c r="A53" s="4" t="s">
        <v>671</v>
      </c>
      <c r="B53" s="4" t="s">
        <v>672</v>
      </c>
      <c r="C53" s="4" t="s">
        <v>673</v>
      </c>
    </row>
    <row r="54" spans="1:3">
      <c r="A54" s="4" t="s">
        <v>674</v>
      </c>
    </row>
    <row r="55" spans="1:3">
      <c r="A55" s="3" t="s">
        <v>642</v>
      </c>
    </row>
    <row r="56" spans="1:3">
      <c r="A56" s="4" t="s">
        <v>666</v>
      </c>
      <c r="B56" s="4" t="s">
        <v>659</v>
      </c>
      <c r="C56" s="4" t="s">
        <v>659</v>
      </c>
    </row>
    <row r="57" spans="1:3">
      <c r="A57" s="4" t="s">
        <v>669</v>
      </c>
      <c r="B57" s="5" t="n">
        <v>14</v>
      </c>
      <c r="C57" s="5" t="n">
        <v>7</v>
      </c>
    </row>
    <row r="58" spans="1:3">
      <c r="A58" s="4" t="s">
        <v>670</v>
      </c>
      <c r="B58" s="5" t="n">
        <v>0</v>
      </c>
      <c r="C58" s="5" t="n">
        <v>0</v>
      </c>
    </row>
    <row r="59" spans="1:3">
      <c r="A59" s="4" t="s">
        <v>671</v>
      </c>
      <c r="B59" s="4" t="s">
        <v>675</v>
      </c>
      <c r="C59" s="4" t="s">
        <v>676</v>
      </c>
    </row>
    <row r="60" spans="1:3">
      <c r="A60" s="4" t="s">
        <v>677</v>
      </c>
    </row>
    <row r="61" spans="1:3">
      <c r="A61" s="3" t="s">
        <v>642</v>
      </c>
    </row>
    <row r="62" spans="1:3">
      <c r="A62" s="4" t="s">
        <v>666</v>
      </c>
      <c r="B62" s="4" t="s">
        <v>678</v>
      </c>
      <c r="C62" s="4" t="s">
        <v>350</v>
      </c>
    </row>
    <row r="63" spans="1:3">
      <c r="A63" s="4" t="s">
        <v>669</v>
      </c>
      <c r="B63" s="5" t="n">
        <v>21</v>
      </c>
      <c r="C63" s="5" t="n">
        <v>16</v>
      </c>
    </row>
    <row r="64" spans="1:3">
      <c r="A64" s="4" t="s">
        <v>670</v>
      </c>
      <c r="B64" s="5" t="n">
        <v>18</v>
      </c>
      <c r="C64" s="5" t="n">
        <v>9</v>
      </c>
    </row>
    <row r="65" spans="1:3">
      <c r="A65" s="4" t="s">
        <v>671</v>
      </c>
      <c r="B65" s="4" t="s">
        <v>679</v>
      </c>
      <c r="C65" s="4" t="s">
        <v>680</v>
      </c>
    </row>
    <row r="66" spans="1:3">
      <c r="A66" s="4" t="s">
        <v>681</v>
      </c>
    </row>
    <row r="67" spans="1:3">
      <c r="A67" s="3" t="s">
        <v>642</v>
      </c>
    </row>
    <row r="68" spans="1:3">
      <c r="A68" s="4" t="s">
        <v>666</v>
      </c>
      <c r="B68" s="4" t="s">
        <v>676</v>
      </c>
      <c r="C68" s="4" t="s">
        <v>682</v>
      </c>
    </row>
    <row r="69" spans="1:3">
      <c r="A69" s="4" t="s">
        <v>669</v>
      </c>
      <c r="B69" s="5" t="n">
        <v>10</v>
      </c>
      <c r="C69" s="5" t="n">
        <v>11</v>
      </c>
    </row>
    <row r="70" spans="1:3">
      <c r="A70" s="4" t="s">
        <v>670</v>
      </c>
      <c r="B70" s="5" t="n">
        <v>5</v>
      </c>
      <c r="C70" s="5" t="n">
        <v>6</v>
      </c>
    </row>
    <row r="71" spans="1:3">
      <c r="A71" s="4" t="s">
        <v>683</v>
      </c>
      <c r="B71" s="4" t="s">
        <v>684</v>
      </c>
    </row>
    <row r="72" spans="1:3">
      <c r="A72" s="4" t="s">
        <v>685</v>
      </c>
      <c r="B72" s="4" t="s">
        <v>684</v>
      </c>
    </row>
    <row r="73" spans="1:3">
      <c r="A73" s="4" t="s">
        <v>686</v>
      </c>
      <c r="B73" s="4" t="s">
        <v>687</v>
      </c>
    </row>
    <row r="74" spans="1:3">
      <c r="A74" s="4" t="s">
        <v>688</v>
      </c>
    </row>
    <row r="75" spans="1:3">
      <c r="A75" s="3" t="s">
        <v>642</v>
      </c>
    </row>
    <row r="76" spans="1:3">
      <c r="A76" s="4" t="s">
        <v>666</v>
      </c>
      <c r="B76" s="4" t="s">
        <v>689</v>
      </c>
      <c r="C76" s="4" t="s">
        <v>676</v>
      </c>
    </row>
    <row r="77" spans="1:3">
      <c r="A77" s="4" t="s">
        <v>669</v>
      </c>
      <c r="B77" s="5" t="n">
        <v>5</v>
      </c>
      <c r="C77" s="5" t="n">
        <v>5</v>
      </c>
    </row>
    <row r="78" spans="1:3">
      <c r="A78" s="4" t="s">
        <v>670</v>
      </c>
      <c r="B78" s="5" t="n">
        <v>0</v>
      </c>
      <c r="C78" s="5" t="n">
        <v>0</v>
      </c>
    </row>
    <row r="79" spans="1:3">
      <c r="A79" s="4" t="s">
        <v>683</v>
      </c>
      <c r="B79" s="4" t="s">
        <v>382</v>
      </c>
    </row>
    <row r="80" spans="1:3">
      <c r="A80" s="4" t="s">
        <v>685</v>
      </c>
      <c r="B80" s="4" t="s">
        <v>382</v>
      </c>
    </row>
    <row r="81" spans="1:3">
      <c r="A81" s="4" t="s">
        <v>686</v>
      </c>
      <c r="B81" s="4" t="s">
        <v>382</v>
      </c>
    </row>
    <row r="82" spans="1:3">
      <c r="A82" s="4" t="s">
        <v>690</v>
      </c>
    </row>
    <row r="83" spans="1:3">
      <c r="A83" s="3" t="s">
        <v>642</v>
      </c>
    </row>
    <row r="84" spans="1:3">
      <c r="A84" s="4" t="s">
        <v>666</v>
      </c>
      <c r="B84" s="4" t="s">
        <v>668</v>
      </c>
      <c r="C84" s="4" t="s">
        <v>679</v>
      </c>
    </row>
    <row r="85" spans="1:3">
      <c r="A85" s="4" t="s">
        <v>669</v>
      </c>
      <c r="B85" s="5" t="n">
        <v>15</v>
      </c>
      <c r="C85" s="5" t="n">
        <v>82</v>
      </c>
    </row>
    <row r="86" spans="1:3">
      <c r="A86" s="4" t="s">
        <v>670</v>
      </c>
      <c r="B86" s="5" t="n">
        <v>12</v>
      </c>
      <c r="C86" s="5" t="n">
        <v>19</v>
      </c>
    </row>
    <row r="87" spans="1:3">
      <c r="A87" s="4" t="s">
        <v>683</v>
      </c>
      <c r="B87" s="4" t="s">
        <v>290</v>
      </c>
    </row>
    <row r="88" spans="1:3">
      <c r="A88" s="4" t="s">
        <v>685</v>
      </c>
      <c r="B88" s="4" t="s">
        <v>290</v>
      </c>
    </row>
    <row r="89" spans="1:3">
      <c r="A89" s="4" t="s">
        <v>686</v>
      </c>
      <c r="B89" s="4" t="s">
        <v>523</v>
      </c>
    </row>
    <row r="90" spans="1:3">
      <c r="A90" s="4" t="s">
        <v>691</v>
      </c>
    </row>
    <row r="91" spans="1:3">
      <c r="A91" s="3" t="s">
        <v>642</v>
      </c>
    </row>
    <row r="92" spans="1:3">
      <c r="A92" s="4" t="s">
        <v>649</v>
      </c>
      <c r="C92" s="7" t="n">
        <v>24400000</v>
      </c>
    </row>
    <row r="93" spans="1:3">
      <c r="A93" s="4" t="s">
        <v>692</v>
      </c>
    </row>
    <row r="94" spans="1:3">
      <c r="A94" s="3" t="s">
        <v>642</v>
      </c>
    </row>
    <row r="95" spans="1:3">
      <c r="A95" s="4" t="s">
        <v>666</v>
      </c>
      <c r="C95" s="4" t="s">
        <v>337</v>
      </c>
    </row>
    <row r="96" spans="1:3">
      <c r="A96" s="4" t="s">
        <v>669</v>
      </c>
      <c r="C96" s="5" t="n">
        <v>2</v>
      </c>
    </row>
    <row r="97" spans="1:3">
      <c r="A97" s="4" t="s">
        <v>670</v>
      </c>
      <c r="C97" s="5" t="n">
        <v>7</v>
      </c>
    </row>
    <row r="98" spans="1:3">
      <c r="A98" s="4" t="s">
        <v>693</v>
      </c>
    </row>
    <row r="99" spans="1:3">
      <c r="A99" s="3" t="s">
        <v>642</v>
      </c>
    </row>
    <row r="100" spans="1:3">
      <c r="A100" s="4" t="s">
        <v>666</v>
      </c>
      <c r="C100" s="4" t="s">
        <v>337</v>
      </c>
    </row>
    <row r="101" spans="1:3">
      <c r="A101" s="4" t="s">
        <v>669</v>
      </c>
      <c r="C101" s="5" t="n">
        <v>2</v>
      </c>
    </row>
    <row r="102" spans="1:3">
      <c r="A102" s="4" t="s">
        <v>670</v>
      </c>
      <c r="C102" s="5" t="n">
        <v>7</v>
      </c>
    </row>
    <row r="103" spans="1:3">
      <c r="A103" s="4" t="s">
        <v>694</v>
      </c>
    </row>
    <row r="104" spans="1:3">
      <c r="A104" s="3" t="s">
        <v>642</v>
      </c>
    </row>
    <row r="105" spans="1:3">
      <c r="A105" s="4" t="s">
        <v>666</v>
      </c>
      <c r="C105" s="4" t="s">
        <v>337</v>
      </c>
    </row>
    <row r="106" spans="1:3">
      <c r="A106" s="4" t="s">
        <v>669</v>
      </c>
      <c r="C106" s="5" t="n">
        <v>2</v>
      </c>
    </row>
    <row r="107" spans="1:3">
      <c r="A107" s="4" t="s">
        <v>670</v>
      </c>
      <c r="C107" s="5" t="n">
        <v>7</v>
      </c>
    </row>
    <row r="108" spans="1:3">
      <c r="A108" s="4" t="s">
        <v>695</v>
      </c>
    </row>
    <row r="109" spans="1:3">
      <c r="A109" s="3" t="s">
        <v>642</v>
      </c>
    </row>
    <row r="110" spans="1:3">
      <c r="A110" s="4" t="s">
        <v>696</v>
      </c>
      <c r="C110" s="4" t="s">
        <v>340</v>
      </c>
    </row>
    <row r="111" spans="1:3">
      <c r="A111" s="4" t="s">
        <v>697</v>
      </c>
      <c r="C111" s="4" t="s">
        <v>698</v>
      </c>
    </row>
    <row r="112" spans="1:3">
      <c r="A112" s="4" t="s">
        <v>699</v>
      </c>
      <c r="C112" s="4" t="s">
        <v>700</v>
      </c>
    </row>
    <row r="113" spans="1:3">
      <c r="A113" s="4" t="s">
        <v>701</v>
      </c>
    </row>
    <row r="114" spans="1:3">
      <c r="A114" s="3" t="s">
        <v>642</v>
      </c>
    </row>
    <row r="115" spans="1:3">
      <c r="A115" s="4" t="s">
        <v>696</v>
      </c>
      <c r="C115" s="4" t="s">
        <v>382</v>
      </c>
    </row>
    <row r="116" spans="1:3">
      <c r="A116" s="4" t="s">
        <v>697</v>
      </c>
      <c r="C116" s="4" t="s">
        <v>702</v>
      </c>
    </row>
    <row r="117" spans="1:3">
      <c r="A117" s="4" t="s">
        <v>699</v>
      </c>
      <c r="C117" s="4" t="s">
        <v>703</v>
      </c>
    </row>
    <row r="118" spans="1:3">
      <c r="A118" s="4" t="s">
        <v>704</v>
      </c>
    </row>
    <row r="119" spans="1:3">
      <c r="A119" s="3" t="s">
        <v>642</v>
      </c>
    </row>
    <row r="120" spans="1:3">
      <c r="A120" s="4" t="s">
        <v>696</v>
      </c>
      <c r="C120" s="4" t="s">
        <v>705</v>
      </c>
    </row>
    <row r="121" spans="1:3">
      <c r="A121" s="4" t="s">
        <v>697</v>
      </c>
      <c r="C121" s="4" t="s">
        <v>290</v>
      </c>
    </row>
    <row r="122" spans="1:3">
      <c r="A122" s="4" t="s">
        <v>699</v>
      </c>
      <c r="C122" s="4" t="s">
        <v>644</v>
      </c>
    </row>
    <row r="123" spans="1:3">
      <c r="A123" s="4" t="s">
        <v>706</v>
      </c>
    </row>
    <row r="124" spans="1:3">
      <c r="A124" s="3" t="s">
        <v>642</v>
      </c>
    </row>
    <row r="125" spans="1:3">
      <c r="A125" s="4" t="s">
        <v>707</v>
      </c>
      <c r="B125" s="4" t="s">
        <v>682</v>
      </c>
    </row>
    <row r="126" spans="1:3">
      <c r="A126" s="4" t="s">
        <v>708</v>
      </c>
      <c r="B126" s="5" t="n">
        <v>8</v>
      </c>
    </row>
    <row r="127" spans="1:3">
      <c r="A127" s="4" t="s">
        <v>709</v>
      </c>
    </row>
    <row r="128" spans="1:3">
      <c r="A128" s="3" t="s">
        <v>642</v>
      </c>
    </row>
    <row r="129" spans="1:3">
      <c r="A129" s="4" t="s">
        <v>707</v>
      </c>
      <c r="B129" s="4" t="s">
        <v>682</v>
      </c>
    </row>
    <row r="130" spans="1:3">
      <c r="A130" s="4" t="s">
        <v>708</v>
      </c>
      <c r="B130" s="5" t="n">
        <v>8</v>
      </c>
    </row>
    <row r="131" spans="1:3">
      <c r="A131" s="4" t="s">
        <v>710</v>
      </c>
    </row>
    <row r="132" spans="1:3">
      <c r="A132" s="3" t="s">
        <v>642</v>
      </c>
    </row>
    <row r="133" spans="1:3">
      <c r="A133" s="4" t="s">
        <v>707</v>
      </c>
      <c r="B133" s="4" t="s">
        <v>682</v>
      </c>
    </row>
    <row r="134" spans="1:3">
      <c r="A134" s="4" t="s">
        <v>708</v>
      </c>
      <c r="B134" s="5" t="n">
        <v>8</v>
      </c>
    </row>
    <row r="135" spans="1:3">
      <c r="A135" s="4" t="s">
        <v>711</v>
      </c>
    </row>
    <row r="136" spans="1:3">
      <c r="A136" s="3" t="s">
        <v>642</v>
      </c>
    </row>
    <row r="137" spans="1:3">
      <c r="A137" s="4" t="s">
        <v>649</v>
      </c>
      <c r="C137" s="7" t="n">
        <v>20000000</v>
      </c>
    </row>
    <row r="138" spans="1:3">
      <c r="A138" s="4" t="s">
        <v>712</v>
      </c>
    </row>
    <row r="139" spans="1:3">
      <c r="A139" s="3" t="s">
        <v>642</v>
      </c>
    </row>
    <row r="140" spans="1:3">
      <c r="A140" s="4" t="s">
        <v>707</v>
      </c>
      <c r="B140" s="4" t="s">
        <v>713</v>
      </c>
      <c r="C140" s="4" t="s">
        <v>713</v>
      </c>
    </row>
    <row r="141" spans="1:3">
      <c r="A141" s="4" t="s">
        <v>708</v>
      </c>
      <c r="B141" s="5" t="n">
        <v>12</v>
      </c>
      <c r="C141" s="5" t="n">
        <v>8</v>
      </c>
    </row>
    <row r="142" spans="1:3">
      <c r="A142" s="4" t="s">
        <v>714</v>
      </c>
    </row>
    <row r="143" spans="1:3">
      <c r="A143" s="3" t="s">
        <v>642</v>
      </c>
    </row>
    <row r="144" spans="1:3">
      <c r="A144" s="4" t="s">
        <v>707</v>
      </c>
      <c r="B144" s="4" t="s">
        <v>715</v>
      </c>
      <c r="C144" s="4" t="s">
        <v>715</v>
      </c>
    </row>
    <row r="145" spans="1:3">
      <c r="A145" s="4" t="s">
        <v>708</v>
      </c>
      <c r="B145" s="5" t="n">
        <v>5</v>
      </c>
      <c r="C145" s="5" t="n">
        <v>7</v>
      </c>
    </row>
    <row r="146" spans="1:3">
      <c r="A146" s="4" t="s">
        <v>716</v>
      </c>
    </row>
    <row r="147" spans="1:3">
      <c r="A147" s="3" t="s">
        <v>642</v>
      </c>
    </row>
    <row r="148" spans="1:3">
      <c r="A148" s="4" t="s">
        <v>707</v>
      </c>
      <c r="B148" s="4" t="s">
        <v>668</v>
      </c>
      <c r="C148" s="4" t="s">
        <v>668</v>
      </c>
    </row>
    <row r="149" spans="1:3">
      <c r="A149" s="4" t="s">
        <v>708</v>
      </c>
      <c r="B149" s="5" t="n">
        <v>13</v>
      </c>
      <c r="C149" s="5" t="n">
        <v>10</v>
      </c>
    </row>
    <row r="150" spans="1:3">
      <c r="A150" s="4" t="s">
        <v>717</v>
      </c>
    </row>
    <row r="151" spans="1:3">
      <c r="A151" s="3" t="s">
        <v>642</v>
      </c>
    </row>
    <row r="152" spans="1:3">
      <c r="A152" s="4" t="s">
        <v>649</v>
      </c>
      <c r="B152" s="7" t="n">
        <v>45700000</v>
      </c>
      <c r="C152" s="7" t="n">
        <v>43500000</v>
      </c>
    </row>
    <row r="153" spans="1:3">
      <c r="A153" s="4" t="s">
        <v>718</v>
      </c>
    </row>
    <row r="154" spans="1:3">
      <c r="A154" s="3" t="s">
        <v>642</v>
      </c>
    </row>
    <row r="155" spans="1:3">
      <c r="A155" s="4" t="s">
        <v>707</v>
      </c>
      <c r="B155" s="4" t="s">
        <v>713</v>
      </c>
      <c r="C155" s="4" t="s">
        <v>689</v>
      </c>
    </row>
    <row r="156" spans="1:3">
      <c r="A156" s="4" t="s">
        <v>719</v>
      </c>
      <c r="B156" s="8" t="n">
        <v>24.67</v>
      </c>
      <c r="C156" s="8" t="n">
        <v>20.26</v>
      </c>
    </row>
    <row r="157" spans="1:3">
      <c r="A157" s="4" t="s">
        <v>720</v>
      </c>
    </row>
    <row r="158" spans="1:3">
      <c r="A158" s="3" t="s">
        <v>642</v>
      </c>
    </row>
    <row r="159" spans="1:3">
      <c r="A159" s="4" t="s">
        <v>707</v>
      </c>
      <c r="B159" s="4" t="s">
        <v>721</v>
      </c>
      <c r="C159" s="4" t="s">
        <v>721</v>
      </c>
    </row>
    <row r="160" spans="1:3">
      <c r="A160" s="4" t="s">
        <v>719</v>
      </c>
      <c r="B160" s="8" t="n">
        <v>23.86</v>
      </c>
      <c r="C160" s="8" t="n">
        <v>18.81</v>
      </c>
    </row>
    <row r="161" spans="1:3">
      <c r="A161" s="4" t="s">
        <v>722</v>
      </c>
    </row>
    <row r="162" spans="1:3">
      <c r="A162" s="3" t="s">
        <v>642</v>
      </c>
    </row>
    <row r="163" spans="1:3">
      <c r="A163" s="4" t="s">
        <v>707</v>
      </c>
      <c r="B163" s="4" t="s">
        <v>723</v>
      </c>
      <c r="C163" s="4" t="s">
        <v>723</v>
      </c>
    </row>
    <row r="164" spans="1:3">
      <c r="A164" s="4" t="s">
        <v>719</v>
      </c>
      <c r="B164" s="8" t="n">
        <v>26.51</v>
      </c>
      <c r="C164" s="8" t="n">
        <v>22.38</v>
      </c>
    </row>
    <row r="165" spans="1:3">
      <c r="A165" s="4" t="s">
        <v>724</v>
      </c>
    </row>
    <row r="166" spans="1:3">
      <c r="A166" s="3" t="s">
        <v>642</v>
      </c>
    </row>
    <row r="167" spans="1:3">
      <c r="A167" s="4" t="s">
        <v>707</v>
      </c>
      <c r="B167" s="4" t="s">
        <v>682</v>
      </c>
      <c r="C167" s="4" t="s">
        <v>350</v>
      </c>
    </row>
    <row r="168" spans="1:3">
      <c r="A168" s="4" t="s">
        <v>708</v>
      </c>
      <c r="B168" s="5" t="n">
        <v>8</v>
      </c>
      <c r="C168" s="5" t="n">
        <v>5</v>
      </c>
    </row>
    <row r="169" spans="1:3">
      <c r="A169" s="4" t="s">
        <v>725</v>
      </c>
    </row>
    <row r="170" spans="1:3">
      <c r="A170" s="3" t="s">
        <v>642</v>
      </c>
    </row>
    <row r="171" spans="1:3">
      <c r="A171" s="4" t="s">
        <v>707</v>
      </c>
      <c r="B171" s="4" t="s">
        <v>682</v>
      </c>
      <c r="C171" s="4" t="s">
        <v>350</v>
      </c>
    </row>
    <row r="172" spans="1:3">
      <c r="A172" s="4" t="s">
        <v>708</v>
      </c>
      <c r="B172" s="5" t="n">
        <v>8</v>
      </c>
      <c r="C172" s="5" t="n">
        <v>5</v>
      </c>
    </row>
    <row r="173" spans="1:3">
      <c r="A173" s="4" t="s">
        <v>726</v>
      </c>
    </row>
    <row r="174" spans="1:3">
      <c r="A174" s="3" t="s">
        <v>642</v>
      </c>
    </row>
    <row r="175" spans="1:3">
      <c r="A175" s="4" t="s">
        <v>707</v>
      </c>
      <c r="B175" s="4" t="s">
        <v>682</v>
      </c>
      <c r="C175" s="4" t="s">
        <v>350</v>
      </c>
    </row>
    <row r="176" spans="1:3">
      <c r="A176" s="4" t="s">
        <v>708</v>
      </c>
      <c r="B176" s="5" t="n">
        <v>8</v>
      </c>
      <c r="C176" s="5" t="n">
        <v>5</v>
      </c>
    </row>
    <row r="177" spans="1:3">
      <c r="A177" s="4" t="s">
        <v>727</v>
      </c>
    </row>
    <row r="178" spans="1:3">
      <c r="A178" s="3" t="s">
        <v>642</v>
      </c>
    </row>
    <row r="179" spans="1:3">
      <c r="A179" s="4" t="s">
        <v>728</v>
      </c>
      <c r="B179" s="7" t="n">
        <v>13470</v>
      </c>
      <c r="C179" s="7" t="n">
        <v>10301</v>
      </c>
    </row>
    <row r="180" spans="1:3">
      <c r="A180" s="4" t="s">
        <v>729</v>
      </c>
    </row>
    <row r="181" spans="1:3">
      <c r="A181" s="3" t="s">
        <v>642</v>
      </c>
    </row>
    <row r="182" spans="1:3">
      <c r="A182" s="4" t="s">
        <v>728</v>
      </c>
      <c r="B182" s="5" t="n">
        <v>13470</v>
      </c>
      <c r="C182" s="5" t="n">
        <v>6</v>
      </c>
    </row>
    <row r="183" spans="1:3">
      <c r="A183" s="4" t="s">
        <v>730</v>
      </c>
    </row>
    <row r="184" spans="1:3">
      <c r="A184" s="3" t="s">
        <v>642</v>
      </c>
    </row>
    <row r="185" spans="1:3">
      <c r="A185" s="4" t="s">
        <v>728</v>
      </c>
      <c r="B185" s="7" t="n">
        <v>13470</v>
      </c>
      <c r="C185" s="7" t="n">
        <v>13550</v>
      </c>
    </row>
    <row r="186" spans="1:3">
      <c r="A186" s="4" t="s">
        <v>731</v>
      </c>
    </row>
    <row r="187" spans="1:3">
      <c r="A187" s="3" t="s">
        <v>642</v>
      </c>
    </row>
    <row r="188" spans="1:3">
      <c r="A188" s="4" t="s">
        <v>732</v>
      </c>
      <c r="C188" s="5" t="n">
        <v>12</v>
      </c>
    </row>
    <row r="189" spans="1:3">
      <c r="A189" s="4" t="s">
        <v>733</v>
      </c>
    </row>
    <row r="190" spans="1:3">
      <c r="A190" s="3" t="s">
        <v>642</v>
      </c>
    </row>
    <row r="191" spans="1:3">
      <c r="A191" s="4" t="s">
        <v>732</v>
      </c>
      <c r="C191" s="5" t="n">
        <v>12</v>
      </c>
    </row>
    <row r="192" spans="1:3">
      <c r="A192" s="4" t="s">
        <v>734</v>
      </c>
    </row>
    <row r="193" spans="1:3">
      <c r="A193" s="3" t="s">
        <v>642</v>
      </c>
    </row>
    <row r="194" spans="1:3">
      <c r="A194" s="4" t="s">
        <v>732</v>
      </c>
      <c r="C194" s="5" t="n">
        <v>12</v>
      </c>
    </row>
    <row r="195" spans="1:3">
      <c r="A195" s="4" t="s">
        <v>735</v>
      </c>
    </row>
    <row r="196" spans="1:3">
      <c r="A196" s="3" t="s">
        <v>642</v>
      </c>
    </row>
    <row r="197" spans="1:3">
      <c r="A197" s="4" t="s">
        <v>732</v>
      </c>
      <c r="B197" s="5" t="n">
        <v>9</v>
      </c>
    </row>
    <row r="198" spans="1:3">
      <c r="A198" s="4" t="s">
        <v>736</v>
      </c>
      <c r="B198" s="5" t="n">
        <v>8</v>
      </c>
    </row>
    <row r="199" spans="1:3">
      <c r="A199" s="4" t="s">
        <v>737</v>
      </c>
    </row>
    <row r="200" spans="1:3">
      <c r="A200" s="3" t="s">
        <v>642</v>
      </c>
    </row>
    <row r="201" spans="1:3">
      <c r="A201" s="4" t="s">
        <v>732</v>
      </c>
      <c r="B201" s="5" t="n">
        <v>9</v>
      </c>
    </row>
    <row r="202" spans="1:3">
      <c r="A202" s="4" t="s">
        <v>736</v>
      </c>
      <c r="B202" s="5" t="n">
        <v>8</v>
      </c>
    </row>
    <row r="203" spans="1:3">
      <c r="A203" s="4" t="s">
        <v>738</v>
      </c>
    </row>
    <row r="204" spans="1:3">
      <c r="A204" s="3" t="s">
        <v>642</v>
      </c>
    </row>
    <row r="205" spans="1:3">
      <c r="A205" s="4" t="s">
        <v>732</v>
      </c>
      <c r="B205" s="5" t="n">
        <v>9</v>
      </c>
    </row>
    <row r="206" spans="1:3">
      <c r="A206" s="4" t="s">
        <v>736</v>
      </c>
      <c r="B206" s="5" t="n">
        <v>8</v>
      </c>
    </row>
    <row r="207" spans="1:3">
      <c r="A207" s="4" t="s">
        <v>739</v>
      </c>
    </row>
    <row r="208" spans="1:3">
      <c r="A208" s="3" t="s">
        <v>642</v>
      </c>
    </row>
    <row r="209" spans="1:3">
      <c r="A209" s="4" t="s">
        <v>649</v>
      </c>
      <c r="B209" s="7" t="n">
        <v>10100000</v>
      </c>
      <c r="C209" s="7" t="n">
        <v>14500000</v>
      </c>
    </row>
    <row r="210" spans="1:3">
      <c r="A210" s="4" t="s">
        <v>740</v>
      </c>
    </row>
    <row r="211" spans="1:3">
      <c r="A211" s="3" t="s">
        <v>642</v>
      </c>
    </row>
    <row r="212" spans="1:3">
      <c r="A212" s="4" t="s">
        <v>732</v>
      </c>
      <c r="B212" s="5" t="n">
        <v>14</v>
      </c>
      <c r="C212" s="5" t="n">
        <v>11</v>
      </c>
    </row>
    <row r="213" spans="1:3">
      <c r="A213" s="4" t="s">
        <v>736</v>
      </c>
      <c r="B213" s="5" t="n">
        <v>12</v>
      </c>
      <c r="C213" s="5" t="n">
        <v>9</v>
      </c>
    </row>
    <row r="214" spans="1:3">
      <c r="A214" s="4" t="s">
        <v>741</v>
      </c>
    </row>
    <row r="215" spans="1:3">
      <c r="A215" s="3" t="s">
        <v>642</v>
      </c>
    </row>
    <row r="216" spans="1:3">
      <c r="A216" s="4" t="s">
        <v>732</v>
      </c>
      <c r="B216" s="5" t="n">
        <v>0</v>
      </c>
      <c r="C216" s="5" t="n">
        <v>0</v>
      </c>
    </row>
    <row r="217" spans="1:3">
      <c r="A217" s="4" t="s">
        <v>736</v>
      </c>
      <c r="B217" s="5" t="n">
        <v>0</v>
      </c>
      <c r="C217" s="5" t="n">
        <v>0</v>
      </c>
    </row>
    <row r="218" spans="1:3">
      <c r="A218" s="4" t="s">
        <v>742</v>
      </c>
    </row>
    <row r="219" spans="1:3">
      <c r="A219" s="3" t="s">
        <v>642</v>
      </c>
    </row>
    <row r="220" spans="1:3">
      <c r="A220" s="4" t="s">
        <v>732</v>
      </c>
      <c r="B220" s="5" t="n">
        <v>19</v>
      </c>
      <c r="C220" s="5" t="n">
        <v>14</v>
      </c>
    </row>
    <row r="221" spans="1:3">
      <c r="A221" s="4" t="s">
        <v>736</v>
      </c>
      <c r="B221" s="5" t="n">
        <v>16</v>
      </c>
      <c r="C221" s="5" t="n">
        <v>13</v>
      </c>
    </row>
    <row r="222" spans="1:3">
      <c r="A222" s="4" t="s">
        <v>743</v>
      </c>
    </row>
    <row r="223" spans="1:3">
      <c r="A223" s="3" t="s">
        <v>642</v>
      </c>
    </row>
    <row r="224" spans="1:3">
      <c r="A224" s="4" t="s">
        <v>649</v>
      </c>
      <c r="B224" s="7" t="n">
        <v>7500000</v>
      </c>
      <c r="C224" s="7" t="n">
        <v>9800000</v>
      </c>
    </row>
    <row r="225" spans="1:3">
      <c r="A225" s="4" t="s">
        <v>744</v>
      </c>
    </row>
    <row r="226" spans="1:3">
      <c r="A226" s="3" t="s">
        <v>642</v>
      </c>
    </row>
    <row r="227" spans="1:3">
      <c r="A227" s="4" t="s">
        <v>732</v>
      </c>
      <c r="B227" s="5" t="n">
        <v>2</v>
      </c>
      <c r="C227" s="5" t="n">
        <v>4</v>
      </c>
    </row>
    <row r="228" spans="1:3">
      <c r="A228" s="4" t="s">
        <v>745</v>
      </c>
      <c r="B228" s="4" t="s">
        <v>721</v>
      </c>
      <c r="C228" s="4" t="s">
        <v>715</v>
      </c>
    </row>
    <row r="229" spans="1:3">
      <c r="A229" s="4" t="s">
        <v>736</v>
      </c>
      <c r="C229" s="5" t="n">
        <v>9</v>
      </c>
    </row>
    <row r="230" spans="1:3">
      <c r="A230" s="4" t="s">
        <v>746</v>
      </c>
    </row>
    <row r="231" spans="1:3">
      <c r="A231" s="3" t="s">
        <v>642</v>
      </c>
    </row>
    <row r="232" spans="1:3">
      <c r="A232" s="4" t="s">
        <v>732</v>
      </c>
      <c r="B232" s="5" t="n">
        <v>1</v>
      </c>
      <c r="C232" s="5" t="n">
        <v>1</v>
      </c>
    </row>
    <row r="233" spans="1:3">
      <c r="A233" s="4" t="s">
        <v>745</v>
      </c>
      <c r="B233" s="4" t="s">
        <v>340</v>
      </c>
      <c r="C233" s="4" t="s">
        <v>705</v>
      </c>
    </row>
    <row r="234" spans="1:3">
      <c r="A234" s="4" t="s">
        <v>736</v>
      </c>
      <c r="C234" s="5" t="n">
        <v>9</v>
      </c>
    </row>
    <row r="235" spans="1:3">
      <c r="A235" s="4" t="s">
        <v>747</v>
      </c>
    </row>
    <row r="236" spans="1:3">
      <c r="A236" s="3" t="s">
        <v>642</v>
      </c>
    </row>
    <row r="237" spans="1:3">
      <c r="A237" s="4" t="s">
        <v>732</v>
      </c>
      <c r="B237" s="5" t="n">
        <v>5</v>
      </c>
      <c r="C237" s="5" t="n">
        <v>9</v>
      </c>
    </row>
    <row r="238" spans="1:3">
      <c r="A238" s="4" t="s">
        <v>745</v>
      </c>
      <c r="B238" s="4" t="s">
        <v>703</v>
      </c>
      <c r="C238" s="4" t="s">
        <v>703</v>
      </c>
    </row>
    <row r="239" spans="1:3">
      <c r="A239" s="4" t="s">
        <v>736</v>
      </c>
      <c r="C239" s="5" t="n">
        <v>9</v>
      </c>
    </row>
    <row r="240" spans="1:3">
      <c r="A240" s="4" t="s">
        <v>748</v>
      </c>
    </row>
    <row r="241" spans="1:3">
      <c r="A241" s="3" t="s">
        <v>642</v>
      </c>
    </row>
    <row r="242" spans="1:3">
      <c r="A242" s="4" t="s">
        <v>732</v>
      </c>
      <c r="B242" s="5" t="n">
        <v>9</v>
      </c>
      <c r="C242" s="5" t="n">
        <v>9</v>
      </c>
    </row>
    <row r="243" spans="1:3">
      <c r="A243" s="4" t="s">
        <v>736</v>
      </c>
      <c r="B243" s="5" t="n">
        <v>8</v>
      </c>
      <c r="C243" s="5" t="n">
        <v>7</v>
      </c>
    </row>
    <row r="244" spans="1:3">
      <c r="A244" s="4" t="s">
        <v>749</v>
      </c>
    </row>
    <row r="245" spans="1:3">
      <c r="A245" s="3" t="s">
        <v>642</v>
      </c>
    </row>
    <row r="246" spans="1:3">
      <c r="A246" s="4" t="s">
        <v>732</v>
      </c>
      <c r="B246" s="5" t="n">
        <v>9</v>
      </c>
      <c r="C246" s="5" t="n">
        <v>9</v>
      </c>
    </row>
    <row r="247" spans="1:3">
      <c r="A247" s="4" t="s">
        <v>736</v>
      </c>
      <c r="B247" s="5" t="n">
        <v>8</v>
      </c>
      <c r="C247" s="5" t="n">
        <v>7</v>
      </c>
    </row>
    <row r="248" spans="1:3">
      <c r="A248" s="4" t="s">
        <v>750</v>
      </c>
    </row>
    <row r="249" spans="1:3">
      <c r="A249" s="3" t="s">
        <v>642</v>
      </c>
    </row>
    <row r="250" spans="1:3">
      <c r="A250" s="4" t="s">
        <v>732</v>
      </c>
      <c r="B250" s="5" t="n">
        <v>9</v>
      </c>
      <c r="C250" s="5" t="n">
        <v>9</v>
      </c>
    </row>
    <row r="251" spans="1:3">
      <c r="A251" s="4" t="s">
        <v>736</v>
      </c>
      <c r="B251" s="5" t="n">
        <v>8</v>
      </c>
      <c r="C251" s="5" t="n">
        <v>7</v>
      </c>
    </row>
    <row r="252" spans="1:3">
      <c r="A252" s="4" t="s">
        <v>751</v>
      </c>
    </row>
    <row r="253" spans="1:3">
      <c r="A253" s="3" t="s">
        <v>642</v>
      </c>
    </row>
    <row r="254" spans="1:3">
      <c r="A254" s="4" t="s">
        <v>683</v>
      </c>
      <c r="B254" s="4" t="s">
        <v>646</v>
      </c>
      <c r="C254" s="4" t="s">
        <v>752</v>
      </c>
    </row>
    <row r="255" spans="1:3">
      <c r="A255" s="4" t="s">
        <v>685</v>
      </c>
      <c r="B255" s="4" t="s">
        <v>348</v>
      </c>
      <c r="C255" s="4" t="s">
        <v>753</v>
      </c>
    </row>
    <row r="256" spans="1:3">
      <c r="A256" s="4" t="s">
        <v>658</v>
      </c>
      <c r="B256" s="4" t="s">
        <v>689</v>
      </c>
      <c r="C256" s="4" t="s">
        <v>754</v>
      </c>
    </row>
    <row r="257" spans="1:3">
      <c r="A257" s="4" t="s">
        <v>755</v>
      </c>
    </row>
    <row r="258" spans="1:3">
      <c r="A258" s="3" t="s">
        <v>642</v>
      </c>
    </row>
    <row r="259" spans="1:3">
      <c r="A259" s="4" t="s">
        <v>683</v>
      </c>
      <c r="B259" s="4" t="s">
        <v>382</v>
      </c>
      <c r="C259" s="4" t="s">
        <v>382</v>
      </c>
    </row>
    <row r="260" spans="1:3">
      <c r="A260" s="4" t="s">
        <v>685</v>
      </c>
      <c r="B260" s="4" t="s">
        <v>382</v>
      </c>
      <c r="C260" s="4" t="s">
        <v>382</v>
      </c>
    </row>
    <row r="261" spans="1:3">
      <c r="A261" s="4" t="s">
        <v>658</v>
      </c>
      <c r="B261" s="4" t="s">
        <v>382</v>
      </c>
      <c r="C261" s="4" t="s">
        <v>659</v>
      </c>
    </row>
    <row r="262" spans="1:3">
      <c r="A262" s="4" t="s">
        <v>756</v>
      </c>
    </row>
    <row r="263" spans="1:3">
      <c r="A263" s="3" t="s">
        <v>642</v>
      </c>
    </row>
    <row r="264" spans="1:3">
      <c r="A264" s="4" t="s">
        <v>683</v>
      </c>
      <c r="B264" s="4" t="s">
        <v>523</v>
      </c>
      <c r="C264" s="4" t="s">
        <v>523</v>
      </c>
    </row>
    <row r="265" spans="1:3">
      <c r="A265" s="4" t="s">
        <v>685</v>
      </c>
      <c r="B265" s="4" t="s">
        <v>523</v>
      </c>
      <c r="C265" s="4" t="s">
        <v>523</v>
      </c>
    </row>
    <row r="266" spans="1:3">
      <c r="A266" s="4" t="s">
        <v>658</v>
      </c>
      <c r="B266" s="4" t="s">
        <v>350</v>
      </c>
      <c r="C266" s="4" t="s">
        <v>350</v>
      </c>
    </row>
    <row r="267" spans="1:3">
      <c r="A267" s="4" t="s">
        <v>757</v>
      </c>
    </row>
    <row r="268" spans="1:3">
      <c r="A268" s="3" t="s">
        <v>642</v>
      </c>
    </row>
    <row r="269" spans="1:3">
      <c r="A269" s="4" t="s">
        <v>683</v>
      </c>
      <c r="B269" s="4" t="s">
        <v>758</v>
      </c>
      <c r="C269" s="4" t="s">
        <v>759</v>
      </c>
    </row>
    <row r="270" spans="1:3">
      <c r="A270" s="4" t="s">
        <v>685</v>
      </c>
      <c r="B270" s="4" t="s">
        <v>760</v>
      </c>
      <c r="C270" s="4" t="s">
        <v>761</v>
      </c>
    </row>
    <row r="271" spans="1:3">
      <c r="A271" s="4" t="s">
        <v>686</v>
      </c>
      <c r="C271" s="4" t="s">
        <v>762</v>
      </c>
    </row>
    <row r="272" spans="1:3">
      <c r="A272" s="4" t="s">
        <v>763</v>
      </c>
    </row>
    <row r="273" spans="1:3">
      <c r="A273" s="3" t="s">
        <v>642</v>
      </c>
    </row>
    <row r="274" spans="1:3">
      <c r="A274" s="4" t="s">
        <v>683</v>
      </c>
      <c r="B274" s="4" t="s">
        <v>382</v>
      </c>
      <c r="C274" s="4" t="s">
        <v>382</v>
      </c>
    </row>
    <row r="275" spans="1:3">
      <c r="A275" s="4" t="s">
        <v>685</v>
      </c>
      <c r="B275" s="4" t="s">
        <v>382</v>
      </c>
      <c r="C275" s="4" t="s">
        <v>382</v>
      </c>
    </row>
    <row r="276" spans="1:3">
      <c r="A276" s="4" t="s">
        <v>686</v>
      </c>
      <c r="C276" s="4" t="s">
        <v>382</v>
      </c>
    </row>
    <row r="277" spans="1:3">
      <c r="A277" s="4" t="s">
        <v>764</v>
      </c>
    </row>
    <row r="278" spans="1:3">
      <c r="A278" s="3" t="s">
        <v>642</v>
      </c>
    </row>
    <row r="279" spans="1:3">
      <c r="A279" s="4" t="s">
        <v>683</v>
      </c>
      <c r="B279" s="4" t="s">
        <v>523</v>
      </c>
      <c r="C279" s="4" t="s">
        <v>523</v>
      </c>
    </row>
    <row r="280" spans="1:3">
      <c r="A280" s="4" t="s">
        <v>685</v>
      </c>
      <c r="B280" s="4" t="s">
        <v>523</v>
      </c>
      <c r="C280" s="4" t="s">
        <v>523</v>
      </c>
    </row>
    <row r="281" spans="1:3">
      <c r="A281" s="4" t="s">
        <v>686</v>
      </c>
      <c r="C281" s="4" t="s">
        <v>523</v>
      </c>
    </row>
    <row r="282" spans="1:3">
      <c r="A282" s="4" t="s">
        <v>765</v>
      </c>
    </row>
    <row r="283" spans="1:3">
      <c r="A283" s="3" t="s">
        <v>642</v>
      </c>
    </row>
    <row r="284" spans="1:3">
      <c r="A284" s="4" t="s">
        <v>683</v>
      </c>
      <c r="B284" s="4" t="s">
        <v>290</v>
      </c>
      <c r="C284" s="4" t="s">
        <v>290</v>
      </c>
    </row>
    <row r="285" spans="1:3">
      <c r="A285" s="4" t="s">
        <v>685</v>
      </c>
      <c r="B285" s="4" t="s">
        <v>290</v>
      </c>
      <c r="C285" s="4" t="s">
        <v>290</v>
      </c>
    </row>
    <row r="286" spans="1:3">
      <c r="A286" s="4" t="s">
        <v>766</v>
      </c>
    </row>
    <row r="287" spans="1:3">
      <c r="A287" s="3" t="s">
        <v>642</v>
      </c>
    </row>
    <row r="288" spans="1:3">
      <c r="A288" s="4" t="s">
        <v>683</v>
      </c>
      <c r="B288" s="4" t="s">
        <v>290</v>
      </c>
      <c r="C288" s="4" t="s">
        <v>290</v>
      </c>
    </row>
    <row r="289" spans="1:3">
      <c r="A289" s="4" t="s">
        <v>685</v>
      </c>
      <c r="B289" s="4" t="s">
        <v>290</v>
      </c>
      <c r="C289" s="4" t="s">
        <v>290</v>
      </c>
    </row>
    <row r="290" spans="1:3">
      <c r="A290" s="4" t="s">
        <v>658</v>
      </c>
      <c r="B290" s="4" t="s">
        <v>689</v>
      </c>
      <c r="C290" s="4" t="s">
        <v>689</v>
      </c>
    </row>
    <row r="291" spans="1:3">
      <c r="A291" s="4" t="s">
        <v>767</v>
      </c>
    </row>
    <row r="292" spans="1:3">
      <c r="A292" s="3" t="s">
        <v>642</v>
      </c>
    </row>
    <row r="293" spans="1:3">
      <c r="A293" s="4" t="s">
        <v>683</v>
      </c>
      <c r="B293" s="4" t="s">
        <v>290</v>
      </c>
      <c r="C293" s="4" t="s">
        <v>290</v>
      </c>
    </row>
    <row r="294" spans="1:3">
      <c r="A294" s="4" t="s">
        <v>685</v>
      </c>
      <c r="B294" s="4" t="s">
        <v>290</v>
      </c>
      <c r="C294" s="4" t="s">
        <v>290</v>
      </c>
    </row>
    <row r="295" spans="1:3">
      <c r="A295" s="4" t="s">
        <v>658</v>
      </c>
      <c r="B295" s="4" t="s">
        <v>689</v>
      </c>
      <c r="C295" s="4" t="s">
        <v>689</v>
      </c>
    </row>
    <row r="296" spans="1:3">
      <c r="A296" s="4" t="s">
        <v>768</v>
      </c>
    </row>
    <row r="297" spans="1:3">
      <c r="A297" s="3" t="s">
        <v>642</v>
      </c>
    </row>
    <row r="298" spans="1:3">
      <c r="A298" s="4" t="s">
        <v>683</v>
      </c>
      <c r="B298" s="4" t="s">
        <v>290</v>
      </c>
      <c r="C298" s="4" t="s">
        <v>290</v>
      </c>
    </row>
    <row r="299" spans="1:3">
      <c r="A299" s="4" t="s">
        <v>685</v>
      </c>
      <c r="B299" s="4" t="s">
        <v>290</v>
      </c>
      <c r="C299" s="4" t="s">
        <v>290</v>
      </c>
    </row>
    <row r="300" spans="1:3">
      <c r="A300" s="4" t="s">
        <v>658</v>
      </c>
      <c r="B300" s="4" t="s">
        <v>689</v>
      </c>
      <c r="C300" s="4" t="s">
        <v>689</v>
      </c>
    </row>
    <row r="301" spans="1:3">
      <c r="A301" s="4" t="s">
        <v>769</v>
      </c>
    </row>
    <row r="302" spans="1:3">
      <c r="A302" s="3" t="s">
        <v>642</v>
      </c>
    </row>
    <row r="303" spans="1:3">
      <c r="A303" s="4" t="s">
        <v>770</v>
      </c>
      <c r="C303" s="4" t="s">
        <v>684</v>
      </c>
    </row>
    <row r="304" spans="1:3">
      <c r="A304" s="4" t="s">
        <v>771</v>
      </c>
      <c r="C304" s="4" t="s">
        <v>772</v>
      </c>
    </row>
    <row r="305" spans="1:3">
      <c r="A305" s="4" t="s">
        <v>773</v>
      </c>
    </row>
    <row r="306" spans="1:3">
      <c r="A306" s="3" t="s">
        <v>642</v>
      </c>
    </row>
    <row r="307" spans="1:3">
      <c r="A307" s="4" t="s">
        <v>770</v>
      </c>
      <c r="C307" s="4" t="s">
        <v>684</v>
      </c>
    </row>
    <row r="308" spans="1:3">
      <c r="A308" s="4" t="s">
        <v>771</v>
      </c>
      <c r="C308" s="4" t="s">
        <v>772</v>
      </c>
    </row>
    <row r="309" spans="1:3">
      <c r="A309" s="4" t="s">
        <v>774</v>
      </c>
    </row>
    <row r="310" spans="1:3">
      <c r="A310" s="3" t="s">
        <v>642</v>
      </c>
    </row>
    <row r="311" spans="1:3">
      <c r="A311" s="4" t="s">
        <v>770</v>
      </c>
      <c r="C311" s="4" t="s">
        <v>684</v>
      </c>
    </row>
    <row r="312" spans="1:3">
      <c r="A312" s="4" t="s">
        <v>771</v>
      </c>
      <c r="C312" s="4" t="s">
        <v>772</v>
      </c>
    </row>
    <row r="313" spans="1:3">
      <c r="A313" s="4" t="s">
        <v>775</v>
      </c>
    </row>
    <row r="314" spans="1:3">
      <c r="A314" s="3" t="s">
        <v>642</v>
      </c>
    </row>
    <row r="315" spans="1:3">
      <c r="A315" s="4" t="s">
        <v>770</v>
      </c>
      <c r="B315" s="4" t="s">
        <v>684</v>
      </c>
    </row>
    <row r="316" spans="1:3">
      <c r="A316" s="4" t="s">
        <v>771</v>
      </c>
      <c r="B316" s="4" t="s">
        <v>762</v>
      </c>
    </row>
    <row r="317" spans="1:3">
      <c r="A317" s="4" t="s">
        <v>776</v>
      </c>
    </row>
    <row r="318" spans="1:3">
      <c r="A318" s="3" t="s">
        <v>642</v>
      </c>
    </row>
    <row r="319" spans="1:3">
      <c r="A319" s="4" t="s">
        <v>770</v>
      </c>
      <c r="B319" s="4" t="s">
        <v>684</v>
      </c>
    </row>
    <row r="320" spans="1:3">
      <c r="A320" s="4" t="s">
        <v>771</v>
      </c>
      <c r="B320" s="4" t="s">
        <v>762</v>
      </c>
    </row>
    <row r="321" spans="1:3">
      <c r="A321" s="4" t="s">
        <v>777</v>
      </c>
    </row>
    <row r="322" spans="1:3">
      <c r="A322" s="3" t="s">
        <v>642</v>
      </c>
    </row>
    <row r="323" spans="1:3">
      <c r="A323" s="4" t="s">
        <v>770</v>
      </c>
      <c r="B323" s="4" t="s">
        <v>684</v>
      </c>
    </row>
    <row r="324" spans="1:3">
      <c r="A324" s="4" t="s">
        <v>771</v>
      </c>
      <c r="B324" s="4" t="s">
        <v>762</v>
      </c>
    </row>
    <row r="325" spans="1:3">
      <c r="A325" s="4" t="s">
        <v>778</v>
      </c>
    </row>
    <row r="326" spans="1:3">
      <c r="A326" s="3" t="s">
        <v>642</v>
      </c>
    </row>
    <row r="327" spans="1:3">
      <c r="A327" s="4" t="s">
        <v>770</v>
      </c>
      <c r="B327" s="4" t="s">
        <v>684</v>
      </c>
    </row>
    <row r="328" spans="1:3">
      <c r="A328" s="4" t="s">
        <v>771</v>
      </c>
      <c r="B328" s="4" t="s">
        <v>762</v>
      </c>
    </row>
    <row r="329" spans="1:3">
      <c r="A329" s="4" t="s">
        <v>779</v>
      </c>
    </row>
    <row r="330" spans="1:3">
      <c r="A330" s="3" t="s">
        <v>642</v>
      </c>
    </row>
    <row r="331" spans="1:3">
      <c r="A331" s="4" t="s">
        <v>770</v>
      </c>
      <c r="B331" s="4" t="s">
        <v>684</v>
      </c>
    </row>
    <row r="332" spans="1:3">
      <c r="A332" s="4" t="s">
        <v>771</v>
      </c>
      <c r="B332" s="4" t="s">
        <v>762</v>
      </c>
    </row>
    <row r="333" spans="1:3">
      <c r="A333" s="4" t="s">
        <v>780</v>
      </c>
    </row>
    <row r="334" spans="1:3">
      <c r="A334" s="3" t="s">
        <v>642</v>
      </c>
    </row>
    <row r="335" spans="1:3">
      <c r="A335" s="4" t="s">
        <v>770</v>
      </c>
      <c r="B335" s="4" t="s">
        <v>684</v>
      </c>
    </row>
    <row r="336" spans="1:3">
      <c r="A336" s="4" t="s">
        <v>771</v>
      </c>
      <c r="B336" s="4" t="s">
        <v>762</v>
      </c>
    </row>
    <row r="337" spans="1:3">
      <c r="A337" s="4" t="s">
        <v>781</v>
      </c>
    </row>
    <row r="338" spans="1:3">
      <c r="A338" s="3" t="s">
        <v>642</v>
      </c>
    </row>
    <row r="339" spans="1:3">
      <c r="A339" s="4" t="s">
        <v>782</v>
      </c>
      <c r="C339" s="7" t="n">
        <v>102</v>
      </c>
    </row>
    <row r="340" spans="1:3">
      <c r="A340" s="4" t="s">
        <v>783</v>
      </c>
    </row>
    <row r="341" spans="1:3">
      <c r="A341" s="3" t="s">
        <v>642</v>
      </c>
    </row>
    <row r="342" spans="1:3">
      <c r="A342" s="4" t="s">
        <v>782</v>
      </c>
      <c r="C342" s="5" t="n">
        <v>101</v>
      </c>
    </row>
    <row r="343" spans="1:3">
      <c r="A343" s="4" t="s">
        <v>784</v>
      </c>
    </row>
    <row r="344" spans="1:3">
      <c r="A344" s="3" t="s">
        <v>642</v>
      </c>
    </row>
    <row r="345" spans="1:3">
      <c r="A345" s="4" t="s">
        <v>782</v>
      </c>
      <c r="C345" s="7" t="n">
        <v>1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786</v>
      </c>
    </row>
    <row r="3" spans="1:3">
      <c r="A3" s="4" t="s">
        <v>787</v>
      </c>
      <c r="B3" s="9" t="n">
        <v>223.3</v>
      </c>
      <c r="C3" s="9" t="n">
        <v>279.4</v>
      </c>
    </row>
    <row r="4" spans="1:3">
      <c r="A4" s="3" t="s">
        <v>788</v>
      </c>
    </row>
    <row r="5" spans="1:3">
      <c r="A5" s="4" t="s">
        <v>789</v>
      </c>
      <c r="B5" s="5" t="n">
        <v>1300</v>
      </c>
      <c r="C5" s="5" t="n">
        <v>1100</v>
      </c>
    </row>
    <row r="6" spans="1:3">
      <c r="A6" s="4" t="s">
        <v>30</v>
      </c>
    </row>
    <row r="7" spans="1:3">
      <c r="A7" s="3" t="s">
        <v>786</v>
      </c>
    </row>
    <row r="8" spans="1:3">
      <c r="A8" s="4" t="s">
        <v>790</v>
      </c>
      <c r="B8" s="9" t="n">
        <v>0.3</v>
      </c>
      <c r="C8" s="9"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1"/>
    <col customWidth="1" max="6" min="6" width="27"/>
    <col customWidth="1" max="7" min="7" width="27"/>
  </cols>
  <sheetData>
    <row r="1" spans="1:7">
      <c r="A1" s="1" t="s">
        <v>791</v>
      </c>
      <c r="B1" s="2" t="s">
        <v>71</v>
      </c>
      <c r="D1" s="2" t="s">
        <v>1</v>
      </c>
      <c r="F1" s="2" t="s">
        <v>308</v>
      </c>
      <c r="G1" s="2" t="s">
        <v>137</v>
      </c>
    </row>
    <row r="2" spans="1:7">
      <c r="B2" s="2" t="s">
        <v>792</v>
      </c>
      <c r="C2" s="2" t="s">
        <v>139</v>
      </c>
      <c r="D2" s="2" t="s">
        <v>793</v>
      </c>
      <c r="E2" s="2" t="s">
        <v>139</v>
      </c>
      <c r="F2" s="2" t="s">
        <v>794</v>
      </c>
      <c r="G2" s="2" t="s">
        <v>792</v>
      </c>
    </row>
    <row r="3" spans="1:7">
      <c r="A3" s="3" t="s">
        <v>268</v>
      </c>
    </row>
    <row r="4" spans="1:7">
      <c r="A4" s="4" t="s">
        <v>795</v>
      </c>
      <c r="B4" s="7" t="n">
        <v>8559000</v>
      </c>
      <c r="C4" s="7" t="n">
        <v>8100000</v>
      </c>
      <c r="D4" s="7" t="n">
        <v>24823000</v>
      </c>
      <c r="E4" s="7" t="n">
        <v>22143000</v>
      </c>
    </row>
    <row r="5" spans="1:7">
      <c r="A5" s="4" t="s">
        <v>796</v>
      </c>
      <c r="D5" s="5" t="n">
        <v>53432000</v>
      </c>
      <c r="E5" s="5" t="n">
        <v>80811000</v>
      </c>
    </row>
    <row r="6" spans="1:7">
      <c r="A6" s="4" t="s">
        <v>797</v>
      </c>
      <c r="D6" s="7" t="n">
        <v>434684000</v>
      </c>
    </row>
    <row r="7" spans="1:7">
      <c r="A7" s="4" t="s">
        <v>798</v>
      </c>
    </row>
    <row r="8" spans="1:7">
      <c r="A8" s="3" t="s">
        <v>268</v>
      </c>
    </row>
    <row r="9" spans="1:7">
      <c r="A9" s="4" t="s">
        <v>799</v>
      </c>
      <c r="D9" s="4" t="s">
        <v>523</v>
      </c>
    </row>
    <row r="10" spans="1:7">
      <c r="A10" s="4" t="s">
        <v>800</v>
      </c>
    </row>
    <row r="11" spans="1:7">
      <c r="A11" s="3" t="s">
        <v>268</v>
      </c>
    </row>
    <row r="12" spans="1:7">
      <c r="A12" s="4" t="s">
        <v>799</v>
      </c>
      <c r="D12" s="4" t="s">
        <v>523</v>
      </c>
    </row>
    <row r="13" spans="1:7">
      <c r="A13" s="4" t="s">
        <v>801</v>
      </c>
    </row>
    <row r="14" spans="1:7">
      <c r="A14" s="3" t="s">
        <v>268</v>
      </c>
    </row>
    <row r="15" spans="1:7">
      <c r="A15" s="4" t="s">
        <v>802</v>
      </c>
      <c r="D15" s="4" t="s">
        <v>803</v>
      </c>
    </row>
    <row r="16" spans="1:7">
      <c r="A16" s="4" t="s">
        <v>804</v>
      </c>
      <c r="B16" s="4" t="s">
        <v>805</v>
      </c>
      <c r="D16" s="4" t="s">
        <v>805</v>
      </c>
      <c r="G16" s="4" t="s">
        <v>805</v>
      </c>
    </row>
    <row r="17" spans="1:7">
      <c r="A17" s="4" t="s">
        <v>806</v>
      </c>
      <c r="D17" s="4" t="s">
        <v>807</v>
      </c>
    </row>
    <row r="18" spans="1:7">
      <c r="A18" s="4" t="s">
        <v>808</v>
      </c>
      <c r="D18" s="5" t="n">
        <v>4</v>
      </c>
    </row>
    <row r="19" spans="1:7">
      <c r="A19" s="4" t="s">
        <v>809</v>
      </c>
      <c r="D19" s="5" t="n">
        <v>2</v>
      </c>
    </row>
    <row r="20" spans="1:7">
      <c r="A20" s="4" t="s">
        <v>810</v>
      </c>
      <c r="D20" s="4" t="s">
        <v>811</v>
      </c>
    </row>
    <row r="21" spans="1:7">
      <c r="A21" s="4" t="s">
        <v>812</v>
      </c>
    </row>
    <row r="22" spans="1:7">
      <c r="A22" s="3" t="s">
        <v>268</v>
      </c>
    </row>
    <row r="23" spans="1:7">
      <c r="A23" s="4" t="s">
        <v>795</v>
      </c>
      <c r="B23" s="7" t="n">
        <v>0</v>
      </c>
      <c r="C23" s="5" t="n">
        <v>0</v>
      </c>
      <c r="D23" s="7" t="n">
        <v>0</v>
      </c>
      <c r="E23" s="5" t="n">
        <v>0</v>
      </c>
    </row>
    <row r="24" spans="1:7">
      <c r="A24" s="4" t="s">
        <v>813</v>
      </c>
      <c r="C24" s="5" t="n">
        <v>16100000</v>
      </c>
      <c r="D24" s="5" t="n">
        <v>16200000</v>
      </c>
      <c r="E24" s="5" t="n">
        <v>16100000</v>
      </c>
    </row>
    <row r="25" spans="1:7">
      <c r="A25" s="4" t="s">
        <v>814</v>
      </c>
    </row>
    <row r="26" spans="1:7">
      <c r="A26" s="3" t="s">
        <v>268</v>
      </c>
    </row>
    <row r="27" spans="1:7">
      <c r="A27" s="4" t="s">
        <v>795</v>
      </c>
      <c r="B27" s="5" t="n">
        <v>1200000</v>
      </c>
      <c r="C27" s="5" t="n">
        <v>1100000</v>
      </c>
      <c r="D27" s="5" t="n">
        <v>3200000</v>
      </c>
      <c r="E27" s="5" t="n">
        <v>3000000</v>
      </c>
    </row>
    <row r="28" spans="1:7">
      <c r="A28" s="4" t="s">
        <v>815</v>
      </c>
    </row>
    <row r="29" spans="1:7">
      <c r="A29" s="3" t="s">
        <v>268</v>
      </c>
    </row>
    <row r="30" spans="1:7">
      <c r="A30" s="4" t="s">
        <v>796</v>
      </c>
      <c r="B30" s="5" t="n">
        <v>0</v>
      </c>
      <c r="C30" s="5" t="n">
        <v>17900000</v>
      </c>
      <c r="D30" s="5" t="n">
        <v>53400000</v>
      </c>
      <c r="E30" s="5" t="n">
        <v>80800000</v>
      </c>
    </row>
    <row r="31" spans="1:7">
      <c r="A31" s="4" t="s">
        <v>797</v>
      </c>
      <c r="B31" s="5" t="n">
        <v>0</v>
      </c>
      <c r="C31" s="5" t="n">
        <v>0</v>
      </c>
      <c r="D31" s="5" t="n">
        <v>434684000</v>
      </c>
      <c r="E31" s="5" t="n">
        <v>0</v>
      </c>
    </row>
    <row r="32" spans="1:7">
      <c r="A32" s="4" t="s">
        <v>816</v>
      </c>
    </row>
    <row r="33" spans="1:7">
      <c r="A33" s="3" t="s">
        <v>268</v>
      </c>
    </row>
    <row r="34" spans="1:7">
      <c r="A34" s="4" t="s">
        <v>797</v>
      </c>
      <c r="B34" s="5" t="n">
        <v>0</v>
      </c>
      <c r="C34" s="5" t="n">
        <v>0</v>
      </c>
      <c r="D34" s="5" t="n">
        <v>183879000</v>
      </c>
      <c r="E34" s="5" t="n">
        <v>0</v>
      </c>
      <c r="G34" s="7" t="n">
        <v>166300000</v>
      </c>
    </row>
    <row r="35" spans="1:7">
      <c r="A35" s="4" t="s">
        <v>817</v>
      </c>
    </row>
    <row r="36" spans="1:7">
      <c r="A36" s="3" t="s">
        <v>268</v>
      </c>
    </row>
    <row r="37" spans="1:7">
      <c r="A37" s="4" t="s">
        <v>797</v>
      </c>
      <c r="B37" s="5" t="n">
        <v>0</v>
      </c>
      <c r="C37" s="5" t="n">
        <v>0</v>
      </c>
      <c r="D37" s="5" t="n">
        <v>250805000</v>
      </c>
      <c r="E37" s="5" t="n">
        <v>0</v>
      </c>
      <c r="G37" s="5" t="n">
        <v>250800000</v>
      </c>
    </row>
    <row r="38" spans="1:7">
      <c r="A38" s="4" t="s">
        <v>818</v>
      </c>
    </row>
    <row r="39" spans="1:7">
      <c r="A39" s="3" t="s">
        <v>268</v>
      </c>
    </row>
    <row r="40" spans="1:7">
      <c r="A40" s="4" t="s">
        <v>795</v>
      </c>
      <c r="B40" s="5" t="n">
        <v>4807000</v>
      </c>
      <c r="C40" s="7" t="n">
        <v>6095000</v>
      </c>
      <c r="D40" s="5" t="n">
        <v>11427000</v>
      </c>
      <c r="E40" s="7" t="n">
        <v>18550000</v>
      </c>
    </row>
    <row r="41" spans="1:7">
      <c r="A41" s="4" t="s">
        <v>819</v>
      </c>
    </row>
    <row r="42" spans="1:7">
      <c r="A42" s="3" t="s">
        <v>268</v>
      </c>
    </row>
    <row r="43" spans="1:7">
      <c r="A43" s="4" t="s">
        <v>820</v>
      </c>
      <c r="B43" s="7" t="n">
        <v>216800000</v>
      </c>
      <c r="D43" s="7" t="n">
        <v>216800000</v>
      </c>
      <c r="F43" s="7" t="n">
        <v>20400000</v>
      </c>
      <c r="G43" s="7" t="n">
        <v>216800000</v>
      </c>
    </row>
    <row r="44" spans="1:7">
      <c r="A44" s="4" t="s">
        <v>821</v>
      </c>
    </row>
    <row r="45" spans="1:7">
      <c r="A45" s="3" t="s">
        <v>268</v>
      </c>
    </row>
    <row r="46" spans="1:7">
      <c r="A46" s="4" t="s">
        <v>336</v>
      </c>
      <c r="D46" s="4" t="s">
        <v>659</v>
      </c>
      <c r="F46" s="4" t="s">
        <v>684</v>
      </c>
    </row>
    <row r="47" spans="1:7">
      <c r="A47" s="4" t="s">
        <v>822</v>
      </c>
      <c r="B47" s="5" t="n">
        <v>2</v>
      </c>
      <c r="D47" s="5" t="n">
        <v>2</v>
      </c>
      <c r="F47" s="5" t="n">
        <v>2</v>
      </c>
      <c r="G47" s="5" t="n">
        <v>2</v>
      </c>
    </row>
    <row r="48" spans="1:7">
      <c r="A48" s="4" t="s">
        <v>823</v>
      </c>
    </row>
    <row r="49" spans="1:7">
      <c r="A49" s="3" t="s">
        <v>268</v>
      </c>
    </row>
    <row r="50" spans="1:7">
      <c r="A50" s="4" t="s">
        <v>820</v>
      </c>
      <c r="B50" s="7" t="n">
        <v>216800000</v>
      </c>
      <c r="D50" s="7" t="n">
        <v>216800000</v>
      </c>
      <c r="F50" s="7" t="n">
        <v>20100000</v>
      </c>
      <c r="G50" s="7" t="n">
        <v>216800000</v>
      </c>
    </row>
    <row r="51" spans="1:7">
      <c r="A51" s="4" t="s">
        <v>824</v>
      </c>
    </row>
    <row r="52" spans="1:7">
      <c r="A52" s="3" t="s">
        <v>268</v>
      </c>
    </row>
    <row r="53" spans="1:7">
      <c r="A53" s="4" t="s">
        <v>820</v>
      </c>
      <c r="F53" s="5" t="n">
        <v>300000</v>
      </c>
    </row>
    <row r="54" spans="1:7">
      <c r="A54" s="4" t="s">
        <v>825</v>
      </c>
    </row>
    <row r="55" spans="1:7">
      <c r="A55" s="3" t="s">
        <v>268</v>
      </c>
    </row>
    <row r="56" spans="1:7">
      <c r="A56" s="4" t="s">
        <v>820</v>
      </c>
      <c r="B56" s="7" t="n">
        <v>869600000</v>
      </c>
      <c r="D56" s="7" t="n">
        <v>869600000</v>
      </c>
      <c r="F56" s="7" t="n">
        <v>680500000</v>
      </c>
      <c r="G56" s="7" t="n">
        <v>869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26</v>
      </c>
      <c r="B1" s="2" t="s">
        <v>71</v>
      </c>
      <c r="D1" s="2" t="s">
        <v>1</v>
      </c>
    </row>
    <row r="2" spans="1:5">
      <c r="B2" s="2" t="s">
        <v>2</v>
      </c>
      <c r="C2" s="2" t="s">
        <v>72</v>
      </c>
      <c r="D2" s="2" t="s">
        <v>2</v>
      </c>
      <c r="E2" s="2" t="s">
        <v>72</v>
      </c>
    </row>
    <row r="3" spans="1:5">
      <c r="A3" s="3" t="s">
        <v>268</v>
      </c>
    </row>
    <row r="4" spans="1:5">
      <c r="A4" s="4" t="s">
        <v>827</v>
      </c>
      <c r="B4" s="7" t="n">
        <v>8559000</v>
      </c>
      <c r="C4" s="7" t="n">
        <v>8100000</v>
      </c>
      <c r="D4" s="7" t="n">
        <v>24823000</v>
      </c>
      <c r="E4" s="7" t="n">
        <v>22143000</v>
      </c>
    </row>
    <row r="5" spans="1:5">
      <c r="A5" s="4" t="s">
        <v>828</v>
      </c>
    </row>
    <row r="6" spans="1:5">
      <c r="A6" s="3" t="s">
        <v>268</v>
      </c>
    </row>
    <row r="7" spans="1:5">
      <c r="A7" s="4" t="s">
        <v>827</v>
      </c>
      <c r="B7" s="5" t="n">
        <v>3752000</v>
      </c>
      <c r="C7" s="5" t="n">
        <v>2005000</v>
      </c>
      <c r="D7" s="5" t="n">
        <v>13396000</v>
      </c>
      <c r="E7" s="5" t="n">
        <v>3593000</v>
      </c>
    </row>
    <row r="8" spans="1:5">
      <c r="A8" s="4" t="s">
        <v>812</v>
      </c>
    </row>
    <row r="9" spans="1:5">
      <c r="A9" s="3" t="s">
        <v>268</v>
      </c>
    </row>
    <row r="10" spans="1:5">
      <c r="A10" s="4" t="s">
        <v>827</v>
      </c>
      <c r="B10" s="5" t="n">
        <v>0</v>
      </c>
      <c r="C10" s="5" t="n">
        <v>0</v>
      </c>
      <c r="D10" s="5" t="n">
        <v>0</v>
      </c>
      <c r="E10" s="5" t="n">
        <v>0</v>
      </c>
    </row>
    <row r="11" spans="1:5">
      <c r="A11" s="4" t="s">
        <v>818</v>
      </c>
    </row>
    <row r="12" spans="1:5">
      <c r="A12" s="3" t="s">
        <v>268</v>
      </c>
    </row>
    <row r="13" spans="1:5">
      <c r="A13" s="4" t="s">
        <v>827</v>
      </c>
      <c r="B13" s="7" t="n">
        <v>4807000</v>
      </c>
      <c r="C13" s="7" t="n">
        <v>6095000</v>
      </c>
      <c r="D13" s="7" t="n">
        <v>11427000</v>
      </c>
      <c r="E13" s="7" t="n">
        <v>185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71</v>
      </c>
      <c r="D1" s="2" t="s">
        <v>1</v>
      </c>
    </row>
    <row r="2" spans="1:5">
      <c r="B2" s="2" t="s">
        <v>2</v>
      </c>
      <c r="C2" s="2" t="s">
        <v>72</v>
      </c>
      <c r="D2" s="2" t="s">
        <v>2</v>
      </c>
      <c r="E2" s="2" t="s">
        <v>72</v>
      </c>
    </row>
    <row r="3" spans="1:5">
      <c r="A3" s="3" t="s">
        <v>268</v>
      </c>
    </row>
    <row r="4" spans="1:5">
      <c r="A4" s="4" t="s">
        <v>827</v>
      </c>
      <c r="B4" s="7" t="n">
        <v>8559</v>
      </c>
      <c r="C4" s="7" t="n">
        <v>8100</v>
      </c>
      <c r="D4" s="7" t="n">
        <v>24823</v>
      </c>
      <c r="E4" s="7" t="n">
        <v>22143</v>
      </c>
    </row>
    <row r="5" spans="1:5">
      <c r="A5" s="4" t="s">
        <v>828</v>
      </c>
    </row>
    <row r="6" spans="1:5">
      <c r="A6" s="3" t="s">
        <v>268</v>
      </c>
    </row>
    <row r="7" spans="1:5">
      <c r="A7" s="4" t="s">
        <v>830</v>
      </c>
      <c r="B7" s="5" t="n">
        <v>6404</v>
      </c>
      <c r="C7" s="5" t="n">
        <v>5527</v>
      </c>
      <c r="D7" s="5" t="n">
        <v>18730</v>
      </c>
      <c r="E7" s="5" t="n">
        <v>16312</v>
      </c>
    </row>
    <row r="8" spans="1:5">
      <c r="A8" s="4" t="s">
        <v>831</v>
      </c>
      <c r="B8" s="5" t="n">
        <v>-2652</v>
      </c>
      <c r="C8" s="5" t="n">
        <v>-3522</v>
      </c>
      <c r="D8" s="5" t="n">
        <v>-5334</v>
      </c>
      <c r="E8" s="5" t="n">
        <v>-12719</v>
      </c>
    </row>
    <row r="9" spans="1:5">
      <c r="A9" s="4" t="s">
        <v>827</v>
      </c>
      <c r="B9" s="7" t="n">
        <v>3752</v>
      </c>
      <c r="C9" s="7" t="n">
        <v>2005</v>
      </c>
      <c r="D9" s="7" t="n">
        <v>13396</v>
      </c>
      <c r="E9" s="7" t="n">
        <v>35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1</v>
      </c>
      <c r="D1" s="2" t="s">
        <v>1</v>
      </c>
    </row>
    <row r="2" spans="1:5">
      <c r="B2" s="2" t="s">
        <v>2</v>
      </c>
      <c r="C2" s="2" t="s">
        <v>72</v>
      </c>
      <c r="D2" s="2" t="s">
        <v>2</v>
      </c>
      <c r="E2" s="2" t="s">
        <v>72</v>
      </c>
    </row>
    <row r="3" spans="1:5">
      <c r="A3" s="3" t="s">
        <v>268</v>
      </c>
    </row>
    <row r="4" spans="1:5">
      <c r="A4" s="4" t="s">
        <v>827</v>
      </c>
      <c r="B4" s="7" t="n">
        <v>8559</v>
      </c>
      <c r="C4" s="7" t="n">
        <v>8100</v>
      </c>
      <c r="D4" s="7" t="n">
        <v>24823</v>
      </c>
      <c r="E4" s="7" t="n">
        <v>22143</v>
      </c>
    </row>
    <row r="5" spans="1:5">
      <c r="A5" s="4" t="s">
        <v>818</v>
      </c>
    </row>
    <row r="6" spans="1:5">
      <c r="A6" s="3" t="s">
        <v>268</v>
      </c>
    </row>
    <row r="7" spans="1:5">
      <c r="A7" s="4" t="s">
        <v>833</v>
      </c>
      <c r="B7" s="5" t="n">
        <v>2155</v>
      </c>
      <c r="C7" s="5" t="n">
        <v>2573</v>
      </c>
      <c r="D7" s="5" t="n">
        <v>6093</v>
      </c>
      <c r="E7" s="5" t="n">
        <v>5831</v>
      </c>
    </row>
    <row r="8" spans="1:5">
      <c r="A8" s="4" t="s">
        <v>831</v>
      </c>
      <c r="B8" s="5" t="n">
        <v>2652</v>
      </c>
      <c r="C8" s="5" t="n">
        <v>3522</v>
      </c>
      <c r="D8" s="5" t="n">
        <v>5334</v>
      </c>
      <c r="E8" s="5" t="n">
        <v>12719</v>
      </c>
    </row>
    <row r="9" spans="1:5">
      <c r="A9" s="4" t="s">
        <v>827</v>
      </c>
      <c r="B9" s="7" t="n">
        <v>4807</v>
      </c>
      <c r="C9" s="7" t="n">
        <v>6095</v>
      </c>
      <c r="D9" s="7" t="n">
        <v>11427</v>
      </c>
      <c r="E9" s="7" t="n">
        <v>18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4</v>
      </c>
      <c r="B1" s="2" t="s">
        <v>71</v>
      </c>
      <c r="D1" s="2" t="s">
        <v>1</v>
      </c>
      <c r="F1" s="2" t="s">
        <v>137</v>
      </c>
    </row>
    <row r="2" spans="1:6">
      <c r="B2" s="2" t="s">
        <v>2</v>
      </c>
      <c r="C2" s="2" t="s">
        <v>72</v>
      </c>
      <c r="D2" s="2" t="s">
        <v>2</v>
      </c>
      <c r="E2" s="2" t="s">
        <v>72</v>
      </c>
      <c r="F2" s="2" t="s">
        <v>2</v>
      </c>
    </row>
    <row r="3" spans="1:6">
      <c r="A3" s="3" t="s">
        <v>268</v>
      </c>
    </row>
    <row r="4" spans="1:6">
      <c r="A4" s="4" t="s">
        <v>797</v>
      </c>
      <c r="D4" s="7" t="n">
        <v>434684</v>
      </c>
    </row>
    <row r="5" spans="1:6">
      <c r="A5" s="4" t="s">
        <v>797</v>
      </c>
      <c r="E5" s="7" t="n">
        <v>131963</v>
      </c>
    </row>
    <row r="6" spans="1:6">
      <c r="A6" s="4" t="s">
        <v>815</v>
      </c>
    </row>
    <row r="7" spans="1:6">
      <c r="A7" s="3" t="s">
        <v>268</v>
      </c>
    </row>
    <row r="8" spans="1:6">
      <c r="A8" s="4" t="s">
        <v>797</v>
      </c>
      <c r="B8" s="7" t="n">
        <v>0</v>
      </c>
      <c r="C8" s="7" t="n">
        <v>0</v>
      </c>
      <c r="D8" s="5" t="n">
        <v>434684</v>
      </c>
      <c r="E8" s="5" t="n">
        <v>0</v>
      </c>
    </row>
    <row r="9" spans="1:6">
      <c r="A9" s="4" t="s">
        <v>797</v>
      </c>
      <c r="B9" s="5" t="n">
        <v>0</v>
      </c>
      <c r="C9" s="5" t="n">
        <v>0</v>
      </c>
      <c r="D9" s="5" t="n">
        <v>433715</v>
      </c>
      <c r="E9" s="5" t="n">
        <v>131963</v>
      </c>
    </row>
    <row r="10" spans="1:6">
      <c r="A10" s="4" t="s">
        <v>817</v>
      </c>
    </row>
    <row r="11" spans="1:6">
      <c r="A11" s="3" t="s">
        <v>268</v>
      </c>
    </row>
    <row r="12" spans="1:6">
      <c r="A12" s="4" t="s">
        <v>797</v>
      </c>
      <c r="B12" s="5" t="n">
        <v>0</v>
      </c>
      <c r="C12" s="5" t="n">
        <v>0</v>
      </c>
      <c r="D12" s="5" t="n">
        <v>250805</v>
      </c>
      <c r="E12" s="5" t="n">
        <v>0</v>
      </c>
      <c r="F12" s="7" t="n">
        <v>250800</v>
      </c>
    </row>
    <row r="13" spans="1:6">
      <c r="A13" s="4" t="s">
        <v>816</v>
      </c>
    </row>
    <row r="14" spans="1:6">
      <c r="A14" s="3" t="s">
        <v>268</v>
      </c>
    </row>
    <row r="15" spans="1:6">
      <c r="A15" s="4" t="s">
        <v>797</v>
      </c>
      <c r="B15" s="5" t="n">
        <v>0</v>
      </c>
      <c r="C15" s="5" t="n">
        <v>0</v>
      </c>
      <c r="D15" s="5" t="n">
        <v>183879</v>
      </c>
      <c r="E15" s="5" t="n">
        <v>0</v>
      </c>
      <c r="F15" s="7" t="n">
        <v>166300</v>
      </c>
    </row>
    <row r="16" spans="1:6">
      <c r="A16" s="4" t="s">
        <v>835</v>
      </c>
    </row>
    <row r="17" spans="1:6">
      <c r="A17" s="3" t="s">
        <v>268</v>
      </c>
    </row>
    <row r="18" spans="1:6">
      <c r="A18" s="4" t="s">
        <v>797</v>
      </c>
      <c r="B18" s="5" t="n">
        <v>0</v>
      </c>
      <c r="C18" s="5" t="n">
        <v>0</v>
      </c>
      <c r="D18" s="5" t="n">
        <v>433715</v>
      </c>
      <c r="E18" s="5" t="n">
        <v>0</v>
      </c>
    </row>
    <row r="19" spans="1:6">
      <c r="A19" s="4" t="s">
        <v>836</v>
      </c>
    </row>
    <row r="20" spans="1:6">
      <c r="A20" s="3" t="s">
        <v>268</v>
      </c>
    </row>
    <row r="21" spans="1:6">
      <c r="A21" s="4" t="s">
        <v>797</v>
      </c>
      <c r="B21" s="5" t="n">
        <v>0</v>
      </c>
      <c r="C21" s="5" t="n">
        <v>0</v>
      </c>
      <c r="D21" s="5" t="n">
        <v>0</v>
      </c>
      <c r="E21" s="5" t="n">
        <v>45225</v>
      </c>
    </row>
    <row r="22" spans="1:6">
      <c r="A22" s="4" t="s">
        <v>817</v>
      </c>
    </row>
    <row r="23" spans="1:6">
      <c r="A23" s="3" t="s">
        <v>268</v>
      </c>
    </row>
    <row r="24" spans="1:6">
      <c r="A24" s="4" t="s">
        <v>797</v>
      </c>
      <c r="B24" s="5" t="n">
        <v>0</v>
      </c>
      <c r="C24" s="5" t="n">
        <v>0</v>
      </c>
      <c r="D24" s="5" t="n">
        <v>0</v>
      </c>
      <c r="E24" s="5" t="n">
        <v>26098</v>
      </c>
    </row>
    <row r="25" spans="1:6">
      <c r="A25" s="4" t="s">
        <v>837</v>
      </c>
    </row>
    <row r="26" spans="1:6">
      <c r="A26" s="3" t="s">
        <v>268</v>
      </c>
    </row>
    <row r="27" spans="1:6">
      <c r="A27" s="4" t="s">
        <v>797</v>
      </c>
      <c r="B27" s="7" t="n">
        <v>0</v>
      </c>
      <c r="C27" s="7" t="n">
        <v>0</v>
      </c>
      <c r="D27" s="7" t="n">
        <v>0</v>
      </c>
      <c r="E27" s="7" t="n">
        <v>606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838</v>
      </c>
      <c r="B1" s="2" t="s">
        <v>71</v>
      </c>
      <c r="D1" s="2" t="s">
        <v>1</v>
      </c>
    </row>
    <row r="2" spans="1:6">
      <c r="B2" s="2" t="s">
        <v>2</v>
      </c>
      <c r="C2" s="2" t="s">
        <v>72</v>
      </c>
      <c r="D2" s="2" t="s">
        <v>2</v>
      </c>
      <c r="E2" s="2" t="s">
        <v>72</v>
      </c>
      <c r="F2" s="2" t="s">
        <v>25</v>
      </c>
    </row>
    <row r="3" spans="1:6">
      <c r="A3" s="3" t="s">
        <v>839</v>
      </c>
    </row>
    <row r="4" spans="1:6">
      <c r="A4" s="4" t="s">
        <v>78</v>
      </c>
      <c r="B4" s="7" t="n">
        <v>62447</v>
      </c>
      <c r="C4" s="7" t="n">
        <v>71017</v>
      </c>
      <c r="D4" s="7" t="n">
        <v>167202</v>
      </c>
      <c r="E4" s="7" t="n">
        <v>229484</v>
      </c>
    </row>
    <row r="5" spans="1:6">
      <c r="A5" s="4" t="s">
        <v>84</v>
      </c>
      <c r="B5" s="5" t="n">
        <v>56529</v>
      </c>
      <c r="C5" s="5" t="n">
        <v>130593</v>
      </c>
      <c r="D5" s="5" t="n">
        <v>138430</v>
      </c>
      <c r="E5" s="5" t="n">
        <v>241644</v>
      </c>
    </row>
    <row r="6" spans="1:6">
      <c r="A6" s="4" t="s">
        <v>91</v>
      </c>
      <c r="B6" s="5" t="n">
        <v>5466</v>
      </c>
      <c r="C6" s="5" t="n">
        <v>213366</v>
      </c>
      <c r="D6" s="5" t="n">
        <v>179891</v>
      </c>
      <c r="E6" s="5" t="n">
        <v>28430</v>
      </c>
    </row>
    <row r="7" spans="1:6">
      <c r="A7" s="4" t="s">
        <v>96</v>
      </c>
      <c r="B7" s="5" t="n">
        <v>20638</v>
      </c>
      <c r="C7" s="5" t="n">
        <v>17141</v>
      </c>
      <c r="D7" s="5" t="n">
        <v>45488</v>
      </c>
      <c r="E7" s="5" t="n">
        <v>50397</v>
      </c>
    </row>
    <row r="8" spans="1:6">
      <c r="A8" s="4" t="s">
        <v>98</v>
      </c>
      <c r="B8" s="5" t="n">
        <v>21</v>
      </c>
      <c r="C8" s="5" t="n">
        <v>340</v>
      </c>
      <c r="D8" s="5" t="n">
        <v>618</v>
      </c>
      <c r="E8" s="5" t="n">
        <v>213</v>
      </c>
    </row>
    <row r="9" spans="1:6">
      <c r="A9" s="4" t="s">
        <v>99</v>
      </c>
      <c r="B9" s="5" t="n">
        <v>-9275</v>
      </c>
      <c r="C9" s="5" t="n">
        <v>136309</v>
      </c>
      <c r="D9" s="5" t="n">
        <v>162557</v>
      </c>
      <c r="E9" s="5" t="n">
        <v>-34340</v>
      </c>
    </row>
    <row r="10" spans="1:6">
      <c r="A10" s="4" t="s">
        <v>100</v>
      </c>
      <c r="B10" s="5" t="n">
        <v>4950</v>
      </c>
      <c r="C10" s="5" t="n">
        <v>1492</v>
      </c>
      <c r="D10" s="5" t="n">
        <v>6666</v>
      </c>
      <c r="E10" s="5" t="n">
        <v>-15324</v>
      </c>
    </row>
    <row r="11" spans="1:6">
      <c r="A11" s="4" t="s">
        <v>101</v>
      </c>
      <c r="B11" s="5" t="n">
        <v>-14225</v>
      </c>
      <c r="C11" s="5" t="n">
        <v>134817</v>
      </c>
      <c r="D11" s="5" t="n">
        <v>155891</v>
      </c>
      <c r="E11" s="5" t="n">
        <v>-19016</v>
      </c>
    </row>
    <row r="12" spans="1:6">
      <c r="A12" s="4" t="s">
        <v>38</v>
      </c>
      <c r="B12" s="5" t="n">
        <v>6475294</v>
      </c>
      <c r="D12" s="5" t="n">
        <v>6475294</v>
      </c>
      <c r="F12" s="7" t="n">
        <v>5851057</v>
      </c>
    </row>
    <row r="13" spans="1:6">
      <c r="A13" s="4" t="s">
        <v>120</v>
      </c>
    </row>
    <row r="14" spans="1:6">
      <c r="A14" s="3" t="s">
        <v>839</v>
      </c>
    </row>
    <row r="15" spans="1:6">
      <c r="A15" s="4" t="s">
        <v>99</v>
      </c>
      <c r="D15" s="5" t="n">
        <v>6666</v>
      </c>
      <c r="E15" s="5" t="n">
        <v>-15324</v>
      </c>
    </row>
    <row r="16" spans="1:6">
      <c r="A16" s="4" t="s">
        <v>38</v>
      </c>
      <c r="B16" s="5" t="n">
        <v>73600</v>
      </c>
      <c r="D16" s="5" t="n">
        <v>73600</v>
      </c>
      <c r="F16" s="5" t="n">
        <v>71600</v>
      </c>
    </row>
    <row r="17" spans="1:6">
      <c r="A17" s="4" t="s">
        <v>840</v>
      </c>
    </row>
    <row r="18" spans="1:6">
      <c r="A18" s="3" t="s">
        <v>839</v>
      </c>
    </row>
    <row r="19" spans="1:6">
      <c r="A19" s="4" t="s">
        <v>78</v>
      </c>
      <c r="B19" s="5" t="n">
        <v>53872</v>
      </c>
      <c r="C19" s="5" t="n">
        <v>65416</v>
      </c>
      <c r="D19" s="5" t="n">
        <v>146700</v>
      </c>
      <c r="E19" s="5" t="n">
        <v>208716</v>
      </c>
    </row>
    <row r="20" spans="1:6">
      <c r="A20" s="4" t="s">
        <v>84</v>
      </c>
      <c r="B20" s="5" t="n">
        <v>54684</v>
      </c>
      <c r="C20" s="5" t="n">
        <v>128549</v>
      </c>
      <c r="D20" s="5" t="n">
        <v>131572</v>
      </c>
      <c r="E20" s="5" t="n">
        <v>235198</v>
      </c>
    </row>
    <row r="21" spans="1:6">
      <c r="A21" s="4" t="s">
        <v>91</v>
      </c>
      <c r="B21" s="5" t="n">
        <v>-1038</v>
      </c>
      <c r="C21" s="5" t="n">
        <v>192435</v>
      </c>
      <c r="D21" s="5" t="n">
        <v>180927</v>
      </c>
      <c r="E21" s="5" t="n">
        <v>37245</v>
      </c>
    </row>
    <row r="22" spans="1:6">
      <c r="A22" s="4" t="s">
        <v>96</v>
      </c>
      <c r="B22" s="5" t="n">
        <v>20134</v>
      </c>
      <c r="C22" s="5" t="n">
        <v>16815</v>
      </c>
      <c r="D22" s="5" t="n">
        <v>43535</v>
      </c>
      <c r="E22" s="5" t="n">
        <v>49665</v>
      </c>
    </row>
    <row r="23" spans="1:6">
      <c r="A23" s="4" t="s">
        <v>98</v>
      </c>
      <c r="B23" s="5" t="n">
        <v>21</v>
      </c>
      <c r="C23" s="5" t="n">
        <v>126</v>
      </c>
      <c r="D23" s="5" t="n">
        <v>27</v>
      </c>
      <c r="E23" s="5" t="n">
        <v>122</v>
      </c>
    </row>
    <row r="24" spans="1:6">
      <c r="A24" s="4" t="s">
        <v>99</v>
      </c>
      <c r="B24" s="5" t="n">
        <v>-22005</v>
      </c>
      <c r="C24" s="5" t="n">
        <v>112361</v>
      </c>
      <c r="D24" s="5" t="n">
        <v>152493</v>
      </c>
      <c r="E24" s="5" t="n">
        <v>-39024</v>
      </c>
    </row>
    <row r="25" spans="1:6">
      <c r="A25" s="4" t="s">
        <v>100</v>
      </c>
      <c r="B25" s="5" t="n">
        <v>2350</v>
      </c>
      <c r="C25" s="5" t="n">
        <v>1492</v>
      </c>
      <c r="D25" s="5" t="n">
        <v>7966</v>
      </c>
      <c r="E25" s="5" t="n">
        <v>-10167</v>
      </c>
    </row>
    <row r="26" spans="1:6">
      <c r="A26" s="4" t="s">
        <v>101</v>
      </c>
      <c r="B26" s="5" t="n">
        <v>-24355</v>
      </c>
      <c r="C26" s="5" t="n">
        <v>110869</v>
      </c>
      <c r="D26" s="5" t="n">
        <v>144527</v>
      </c>
      <c r="E26" s="5" t="n">
        <v>-28857</v>
      </c>
    </row>
    <row r="27" spans="1:6">
      <c r="A27" s="4" t="s">
        <v>38</v>
      </c>
      <c r="B27" s="5" t="n">
        <v>5893795</v>
      </c>
      <c r="D27" s="5" t="n">
        <v>5893795</v>
      </c>
      <c r="F27" s="5" t="n">
        <v>5422560</v>
      </c>
    </row>
    <row r="28" spans="1:6">
      <c r="A28" s="4" t="s">
        <v>841</v>
      </c>
    </row>
    <row r="29" spans="1:6">
      <c r="A29" s="3" t="s">
        <v>839</v>
      </c>
    </row>
    <row r="30" spans="1:6">
      <c r="A30" s="4" t="s">
        <v>38</v>
      </c>
      <c r="B30" s="5" t="n">
        <v>48900</v>
      </c>
      <c r="D30" s="5" t="n">
        <v>48900</v>
      </c>
      <c r="F30" s="5" t="n">
        <v>43400</v>
      </c>
    </row>
    <row r="31" spans="1:6">
      <c r="A31" s="4" t="s">
        <v>842</v>
      </c>
    </row>
    <row r="32" spans="1:6">
      <c r="A32" s="3" t="s">
        <v>839</v>
      </c>
    </row>
    <row r="33" spans="1:6">
      <c r="A33" s="4" t="s">
        <v>78</v>
      </c>
      <c r="B33" s="5" t="n">
        <v>1997</v>
      </c>
      <c r="C33" s="5" t="n">
        <v>2387</v>
      </c>
      <c r="D33" s="5" t="n">
        <v>9963</v>
      </c>
      <c r="E33" s="5" t="n">
        <v>8285</v>
      </c>
    </row>
    <row r="34" spans="1:6">
      <c r="A34" s="4" t="s">
        <v>84</v>
      </c>
      <c r="B34" s="5" t="n">
        <v>1330</v>
      </c>
      <c r="C34" s="5" t="n">
        <v>1594</v>
      </c>
      <c r="D34" s="5" t="n">
        <v>5533</v>
      </c>
      <c r="E34" s="5" t="n">
        <v>5102</v>
      </c>
    </row>
    <row r="35" spans="1:6">
      <c r="A35" s="4" t="s">
        <v>91</v>
      </c>
      <c r="B35" s="5" t="n">
        <v>6176</v>
      </c>
      <c r="C35" s="5" t="n">
        <v>21974</v>
      </c>
      <c r="D35" s="5" t="n">
        <v>-17251</v>
      </c>
      <c r="E35" s="5" t="n">
        <v>3366</v>
      </c>
    </row>
    <row r="36" spans="1:6">
      <c r="A36" s="4" t="s">
        <v>96</v>
      </c>
      <c r="B36" s="5" t="n">
        <v>185</v>
      </c>
      <c r="C36" s="5" t="n">
        <v>192</v>
      </c>
      <c r="D36" s="5" t="n">
        <v>925</v>
      </c>
      <c r="E36" s="5" t="n">
        <v>449</v>
      </c>
    </row>
    <row r="37" spans="1:6">
      <c r="A37" s="4" t="s">
        <v>98</v>
      </c>
      <c r="B37" s="5" t="n">
        <v>0</v>
      </c>
      <c r="C37" s="5" t="n">
        <v>0</v>
      </c>
      <c r="D37" s="5" t="n">
        <v>0</v>
      </c>
      <c r="E37" s="5" t="n">
        <v>0</v>
      </c>
    </row>
    <row r="38" spans="1:6">
      <c r="A38" s="4" t="s">
        <v>99</v>
      </c>
      <c r="B38" s="5" t="n">
        <v>6658</v>
      </c>
      <c r="C38" s="5" t="n">
        <v>22575</v>
      </c>
      <c r="D38" s="5" t="n">
        <v>-13746</v>
      </c>
      <c r="E38" s="5" t="n">
        <v>6100</v>
      </c>
    </row>
    <row r="39" spans="1:6">
      <c r="A39" s="4" t="s">
        <v>100</v>
      </c>
      <c r="B39" s="5" t="n">
        <v>2600</v>
      </c>
      <c r="C39" s="5" t="n">
        <v>0</v>
      </c>
      <c r="D39" s="5" t="n">
        <v>-1300</v>
      </c>
      <c r="E39" s="5" t="n">
        <v>-5157</v>
      </c>
    </row>
    <row r="40" spans="1:6">
      <c r="A40" s="4" t="s">
        <v>101</v>
      </c>
      <c r="B40" s="5" t="n">
        <v>4058</v>
      </c>
      <c r="C40" s="5" t="n">
        <v>22575</v>
      </c>
      <c r="D40" s="5" t="n">
        <v>-12446</v>
      </c>
      <c r="E40" s="5" t="n">
        <v>11257</v>
      </c>
    </row>
    <row r="41" spans="1:6">
      <c r="A41" s="4" t="s">
        <v>38</v>
      </c>
      <c r="B41" s="5" t="n">
        <v>191176</v>
      </c>
      <c r="D41" s="5" t="n">
        <v>191176</v>
      </c>
      <c r="F41" s="5" t="n">
        <v>219516</v>
      </c>
    </row>
    <row r="42" spans="1:6">
      <c r="A42" s="4" t="s">
        <v>843</v>
      </c>
    </row>
    <row r="43" spans="1:6">
      <c r="A43" s="3" t="s">
        <v>839</v>
      </c>
    </row>
    <row r="44" spans="1:6">
      <c r="A44" s="4" t="s">
        <v>38</v>
      </c>
      <c r="B44" s="5" t="n">
        <v>24700</v>
      </c>
      <c r="D44" s="5" t="n">
        <v>24700</v>
      </c>
      <c r="F44" s="5" t="n">
        <v>28200</v>
      </c>
    </row>
    <row r="45" spans="1:6">
      <c r="A45" s="4" t="s">
        <v>844</v>
      </c>
    </row>
    <row r="46" spans="1:6">
      <c r="A46" s="3" t="s">
        <v>839</v>
      </c>
    </row>
    <row r="47" spans="1:6">
      <c r="A47" s="4" t="s">
        <v>78</v>
      </c>
      <c r="B47" s="5" t="n">
        <v>6578</v>
      </c>
      <c r="C47" s="5" t="n">
        <v>3214</v>
      </c>
      <c r="D47" s="5" t="n">
        <v>10539</v>
      </c>
      <c r="E47" s="5" t="n">
        <v>12483</v>
      </c>
    </row>
    <row r="48" spans="1:6">
      <c r="A48" s="4" t="s">
        <v>84</v>
      </c>
      <c r="B48" s="5" t="n">
        <v>515</v>
      </c>
      <c r="C48" s="5" t="n">
        <v>450</v>
      </c>
      <c r="D48" s="5" t="n">
        <v>1325</v>
      </c>
      <c r="E48" s="5" t="n">
        <v>1344</v>
      </c>
    </row>
    <row r="49" spans="1:6">
      <c r="A49" s="4" t="s">
        <v>91</v>
      </c>
      <c r="B49" s="5" t="n">
        <v>328</v>
      </c>
      <c r="C49" s="5" t="n">
        <v>-1043</v>
      </c>
      <c r="D49" s="5" t="n">
        <v>16215</v>
      </c>
      <c r="E49" s="5" t="n">
        <v>-12181</v>
      </c>
    </row>
    <row r="50" spans="1:6">
      <c r="A50" s="4" t="s">
        <v>96</v>
      </c>
      <c r="B50" s="5" t="n">
        <v>319</v>
      </c>
      <c r="C50" s="5" t="n">
        <v>134</v>
      </c>
      <c r="D50" s="5" t="n">
        <v>1008</v>
      </c>
      <c r="E50" s="5" t="n">
        <v>283</v>
      </c>
    </row>
    <row r="51" spans="1:6">
      <c r="A51" s="4" t="s">
        <v>98</v>
      </c>
      <c r="B51" s="5" t="n">
        <v>0</v>
      </c>
      <c r="C51" s="5" t="n">
        <v>214</v>
      </c>
      <c r="D51" s="5" t="n">
        <v>591</v>
      </c>
      <c r="E51" s="5" t="n">
        <v>91</v>
      </c>
    </row>
    <row r="52" spans="1:6">
      <c r="A52" s="4" t="s">
        <v>99</v>
      </c>
      <c r="B52" s="5" t="n">
        <v>6072</v>
      </c>
      <c r="C52" s="5" t="n">
        <v>1373</v>
      </c>
      <c r="D52" s="5" t="n">
        <v>23830</v>
      </c>
      <c r="E52" s="5" t="n">
        <v>-1416</v>
      </c>
    </row>
    <row r="53" spans="1:6">
      <c r="A53" s="4" t="s">
        <v>100</v>
      </c>
      <c r="B53" s="5" t="n">
        <v>0</v>
      </c>
      <c r="C53" s="5" t="n">
        <v>0</v>
      </c>
      <c r="D53" s="5" t="n">
        <v>0</v>
      </c>
      <c r="E53" s="5" t="n">
        <v>0</v>
      </c>
    </row>
    <row r="54" spans="1:6">
      <c r="A54" s="4" t="s">
        <v>101</v>
      </c>
      <c r="B54" s="5" t="n">
        <v>6072</v>
      </c>
      <c r="C54" s="5" t="n">
        <v>1373</v>
      </c>
      <c r="D54" s="5" t="n">
        <v>23830</v>
      </c>
      <c r="E54" s="5" t="n">
        <v>-1416</v>
      </c>
    </row>
    <row r="55" spans="1:6">
      <c r="A55" s="4" t="s">
        <v>38</v>
      </c>
      <c r="B55" s="5" t="n">
        <v>390323</v>
      </c>
      <c r="D55" s="5" t="n">
        <v>390323</v>
      </c>
      <c r="F55" s="5" t="n">
        <v>208981</v>
      </c>
    </row>
    <row r="56" spans="1:6">
      <c r="A56" s="4" t="s">
        <v>845</v>
      </c>
    </row>
    <row r="57" spans="1:6">
      <c r="A57" s="3" t="s">
        <v>839</v>
      </c>
    </row>
    <row r="58" spans="1:6">
      <c r="A58" s="4" t="s">
        <v>78</v>
      </c>
      <c r="B58" s="5" t="n">
        <v>0</v>
      </c>
      <c r="C58" s="5" t="n">
        <v>0</v>
      </c>
      <c r="D58" s="5" t="n">
        <v>0</v>
      </c>
      <c r="E58" s="5" t="n">
        <v>0</v>
      </c>
    </row>
    <row r="59" spans="1:6">
      <c r="A59" s="4" t="s">
        <v>84</v>
      </c>
      <c r="B59" s="5" t="n">
        <v>0</v>
      </c>
      <c r="C59" s="5" t="n">
        <v>0</v>
      </c>
      <c r="D59" s="5" t="n">
        <v>0</v>
      </c>
      <c r="E59" s="5" t="n">
        <v>0</v>
      </c>
    </row>
    <row r="60" spans="1:6">
      <c r="A60" s="4" t="s">
        <v>91</v>
      </c>
      <c r="B60" s="5" t="n">
        <v>0</v>
      </c>
      <c r="C60" s="5" t="n">
        <v>0</v>
      </c>
      <c r="D60" s="5" t="n">
        <v>0</v>
      </c>
      <c r="E60" s="5" t="n">
        <v>0</v>
      </c>
    </row>
    <row r="61" spans="1:6">
      <c r="A61" s="4" t="s">
        <v>96</v>
      </c>
      <c r="B61" s="5" t="n">
        <v>0</v>
      </c>
      <c r="C61" s="5" t="n">
        <v>0</v>
      </c>
      <c r="D61" s="5" t="n">
        <v>20</v>
      </c>
      <c r="E61" s="5" t="n">
        <v>0</v>
      </c>
    </row>
    <row r="62" spans="1:6">
      <c r="A62" s="4" t="s">
        <v>98</v>
      </c>
      <c r="B62" s="5" t="n">
        <v>0</v>
      </c>
      <c r="C62" s="5" t="n">
        <v>0</v>
      </c>
      <c r="D62" s="5" t="n">
        <v>0</v>
      </c>
      <c r="E62" s="5" t="n">
        <v>0</v>
      </c>
    </row>
    <row r="63" spans="1:6">
      <c r="A63" s="4" t="s">
        <v>99</v>
      </c>
      <c r="B63" s="5" t="n">
        <v>0</v>
      </c>
      <c r="C63" s="5" t="n">
        <v>0</v>
      </c>
      <c r="D63" s="5" t="n">
        <v>-20</v>
      </c>
      <c r="E63" s="5" t="n">
        <v>0</v>
      </c>
    </row>
    <row r="64" spans="1:6">
      <c r="A64" s="4" t="s">
        <v>100</v>
      </c>
      <c r="B64" s="5" t="n">
        <v>0</v>
      </c>
      <c r="C64" s="5" t="n">
        <v>0</v>
      </c>
      <c r="D64" s="5" t="n">
        <v>0</v>
      </c>
      <c r="E64" s="5" t="n">
        <v>0</v>
      </c>
    </row>
    <row r="65" spans="1:6">
      <c r="A65" s="4" t="s">
        <v>101</v>
      </c>
      <c r="B65" s="5" t="n">
        <v>0</v>
      </c>
      <c r="C65" s="7" t="n">
        <v>0</v>
      </c>
      <c r="D65" s="5" t="n">
        <v>-20</v>
      </c>
      <c r="E65" s="7" t="n">
        <v>0</v>
      </c>
    </row>
    <row r="66" spans="1:6">
      <c r="A66" s="4" t="s">
        <v>38</v>
      </c>
      <c r="B66" s="7" t="n">
        <v>0</v>
      </c>
      <c r="D66" s="7" t="n">
        <v>0</v>
      </c>
      <c r="F6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46</v>
      </c>
      <c r="B1" s="2" t="s">
        <v>847</v>
      </c>
      <c r="C1" s="2" t="s">
        <v>2</v>
      </c>
      <c r="D1" s="2" t="s">
        <v>72</v>
      </c>
    </row>
    <row r="2" spans="1:4">
      <c r="A2" s="3" t="s">
        <v>848</v>
      </c>
    </row>
    <row r="3" spans="1:4">
      <c r="A3" s="4" t="s">
        <v>849</v>
      </c>
      <c r="C3" s="7" t="n">
        <v>20673</v>
      </c>
      <c r="D3" s="7" t="n">
        <v>20673</v>
      </c>
    </row>
    <row r="4" spans="1:4">
      <c r="A4" s="4" t="s">
        <v>281</v>
      </c>
    </row>
    <row r="5" spans="1:4">
      <c r="A5" s="3" t="s">
        <v>848</v>
      </c>
    </row>
    <row r="6" spans="1:4">
      <c r="A6" s="4" t="s">
        <v>849</v>
      </c>
      <c r="B6" s="7" t="n">
        <v>6900</v>
      </c>
    </row>
    <row r="7" spans="1:4">
      <c r="A7" s="4" t="s">
        <v>850</v>
      </c>
      <c r="B7" s="10" t="n">
        <v>0.460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33"/>
    <col customWidth="1" max="5" min="5" width="14"/>
    <col customWidth="1" max="6" min="6" width="30"/>
    <col customWidth="1" max="7" min="7" width="20"/>
    <col customWidth="1" max="8" min="8" width="25"/>
  </cols>
  <sheetData>
    <row r="1" spans="1:8">
      <c r="A1" s="1" t="s">
        <v>113</v>
      </c>
      <c r="B1" s="2" t="s">
        <v>114</v>
      </c>
      <c r="C1" s="2" t="s">
        <v>115</v>
      </c>
      <c r="D1" s="2" t="s">
        <v>116</v>
      </c>
      <c r="E1" s="2" t="s">
        <v>117</v>
      </c>
      <c r="F1" s="2" t="s">
        <v>118</v>
      </c>
      <c r="G1" s="2" t="s">
        <v>119</v>
      </c>
      <c r="H1" s="2" t="s">
        <v>120</v>
      </c>
    </row>
    <row r="2" spans="1:8">
      <c r="A2" s="4" t="s">
        <v>121</v>
      </c>
      <c r="C2" s="5" t="n">
        <v>14950000</v>
      </c>
      <c r="E2" s="5" t="n">
        <v>100</v>
      </c>
    </row>
    <row r="3" spans="1:8">
      <c r="A3" s="4" t="s">
        <v>122</v>
      </c>
      <c r="B3" s="7" t="n">
        <v>1950990</v>
      </c>
      <c r="D3" s="7" t="n">
        <v>378983</v>
      </c>
      <c r="F3" s="7" t="n">
        <v>2385078</v>
      </c>
      <c r="G3" s="7" t="n">
        <v>-895950</v>
      </c>
      <c r="H3" s="7" t="n">
        <v>82879</v>
      </c>
    </row>
    <row r="4" spans="1:8">
      <c r="A4" s="3" t="s">
        <v>123</v>
      </c>
    </row>
    <row r="5" spans="1:8">
      <c r="A5" s="4" t="s">
        <v>124</v>
      </c>
      <c r="B5" s="5" t="n">
        <v>5049</v>
      </c>
      <c r="H5" s="5" t="n">
        <v>5049</v>
      </c>
    </row>
    <row r="6" spans="1:8">
      <c r="A6" s="4" t="s">
        <v>125</v>
      </c>
      <c r="B6" s="5" t="n">
        <v>-6849</v>
      </c>
      <c r="H6" s="5" t="n">
        <v>-6849</v>
      </c>
    </row>
    <row r="7" spans="1:8">
      <c r="A7" s="4" t="s">
        <v>99</v>
      </c>
      <c r="B7" s="5" t="n">
        <v>-34340</v>
      </c>
      <c r="G7" s="5" t="n">
        <v>-19016</v>
      </c>
      <c r="H7" s="5" t="n">
        <v>-15324</v>
      </c>
    </row>
    <row r="8" spans="1:8">
      <c r="A8" s="4" t="s">
        <v>126</v>
      </c>
      <c r="B8" s="5" t="n">
        <v>-20673</v>
      </c>
      <c r="G8" s="5" t="n">
        <v>-20673</v>
      </c>
    </row>
    <row r="9" spans="1:8">
      <c r="A9" s="4" t="s">
        <v>127</v>
      </c>
      <c r="B9" s="5" t="n">
        <v>-212774</v>
      </c>
      <c r="G9" s="5" t="n">
        <v>-212774</v>
      </c>
    </row>
    <row r="10" spans="1:8">
      <c r="A10" s="4" t="s">
        <v>128</v>
      </c>
      <c r="C10" s="5" t="n">
        <v>14950000</v>
      </c>
      <c r="E10" s="5" t="n">
        <v>100</v>
      </c>
    </row>
    <row r="11" spans="1:8">
      <c r="A11" s="4" t="s">
        <v>129</v>
      </c>
      <c r="B11" s="5" t="n">
        <v>1681403</v>
      </c>
      <c r="D11" s="5" t="n">
        <v>378983</v>
      </c>
      <c r="F11" s="5" t="n">
        <v>2385078</v>
      </c>
      <c r="G11" s="5" t="n">
        <v>-1148413</v>
      </c>
      <c r="H11" s="5" t="n">
        <v>65755</v>
      </c>
    </row>
    <row r="12" spans="1:8">
      <c r="A12" s="4" t="s">
        <v>130</v>
      </c>
      <c r="C12" s="5" t="n">
        <v>14950000</v>
      </c>
      <c r="E12" s="5" t="n">
        <v>100</v>
      </c>
    </row>
    <row r="13" spans="1:8">
      <c r="A13" s="4" t="s">
        <v>131</v>
      </c>
      <c r="B13" s="5" t="n">
        <v>1868185</v>
      </c>
      <c r="D13" s="5" t="n">
        <v>378983</v>
      </c>
      <c r="F13" s="5" t="n">
        <v>2385078</v>
      </c>
      <c r="G13" s="5" t="n">
        <v>-967452</v>
      </c>
      <c r="H13" s="5" t="n">
        <v>71576</v>
      </c>
    </row>
    <row r="14" spans="1:8">
      <c r="A14" s="3" t="s">
        <v>123</v>
      </c>
    </row>
    <row r="15" spans="1:8">
      <c r="A15" s="4" t="s">
        <v>124</v>
      </c>
      <c r="B15" s="5" t="n">
        <v>2482</v>
      </c>
      <c r="H15" s="5" t="n">
        <v>2482</v>
      </c>
    </row>
    <row r="16" spans="1:8">
      <c r="A16" s="4" t="s">
        <v>125</v>
      </c>
      <c r="B16" s="5" t="n">
        <v>-7095</v>
      </c>
      <c r="H16" s="5" t="n">
        <v>-7095</v>
      </c>
    </row>
    <row r="17" spans="1:8">
      <c r="A17" s="4" t="s">
        <v>99</v>
      </c>
      <c r="B17" s="5" t="n">
        <v>162557</v>
      </c>
      <c r="G17" s="5" t="n">
        <v>155891</v>
      </c>
      <c r="H17" s="5" t="n">
        <v>6666</v>
      </c>
    </row>
    <row r="18" spans="1:8">
      <c r="A18" s="4" t="s">
        <v>126</v>
      </c>
      <c r="B18" s="5" t="n">
        <v>-20673</v>
      </c>
      <c r="G18" s="5" t="n">
        <v>-20673</v>
      </c>
    </row>
    <row r="19" spans="1:8">
      <c r="A19" s="4" t="s">
        <v>127</v>
      </c>
      <c r="B19" s="5" t="n">
        <v>-487147</v>
      </c>
      <c r="G19" s="5" t="n">
        <v>-487147</v>
      </c>
    </row>
    <row r="20" spans="1:8">
      <c r="A20" s="4" t="s">
        <v>132</v>
      </c>
      <c r="B20" s="5" t="n">
        <v>434684</v>
      </c>
      <c r="G20" s="5" t="n">
        <v>434684</v>
      </c>
    </row>
    <row r="21" spans="1:8">
      <c r="A21" s="4" t="s">
        <v>133</v>
      </c>
      <c r="C21" s="5" t="n">
        <v>14950000</v>
      </c>
      <c r="E21" s="5" t="n">
        <v>100</v>
      </c>
    </row>
    <row r="22" spans="1:8">
      <c r="A22" s="4" t="s">
        <v>134</v>
      </c>
      <c r="B22" s="5" t="n">
        <v>1952493</v>
      </c>
      <c r="D22" s="7" t="n">
        <v>378983</v>
      </c>
      <c r="F22" s="7" t="n">
        <v>2385078</v>
      </c>
      <c r="G22" s="5" t="n">
        <v>-885197</v>
      </c>
      <c r="H22" s="7" t="n">
        <v>73629</v>
      </c>
    </row>
    <row r="23" spans="1:8">
      <c r="A23" s="3" t="s">
        <v>123</v>
      </c>
    </row>
    <row r="24" spans="1:8">
      <c r="A24" s="4" t="s">
        <v>135</v>
      </c>
      <c r="B24" s="7" t="n">
        <v>-500</v>
      </c>
      <c r="G24" s="7"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v>
      </c>
      <c r="B1" s="2" t="s">
        <v>71</v>
      </c>
      <c r="D1" s="2" t="s">
        <v>1</v>
      </c>
      <c r="F1" s="2" t="s">
        <v>137</v>
      </c>
    </row>
    <row r="2" spans="1:6">
      <c r="B2" s="2" t="s">
        <v>138</v>
      </c>
      <c r="C2" s="2" t="s">
        <v>139</v>
      </c>
      <c r="D2" s="2" t="s">
        <v>138</v>
      </c>
      <c r="E2" s="2" t="s">
        <v>139</v>
      </c>
      <c r="F2" s="2" t="s">
        <v>138</v>
      </c>
    </row>
    <row r="3" spans="1:6">
      <c r="A3" s="3" t="s">
        <v>140</v>
      </c>
    </row>
    <row r="4" spans="1:6">
      <c r="A4" s="4" t="s">
        <v>99</v>
      </c>
      <c r="B4" s="7" t="n">
        <v>-9275</v>
      </c>
      <c r="C4" s="7" t="n">
        <v>136309</v>
      </c>
      <c r="D4" s="7" t="n">
        <v>162557</v>
      </c>
      <c r="E4" s="7" t="n">
        <v>-34340</v>
      </c>
    </row>
    <row r="5" spans="1:6">
      <c r="A5" s="3" t="s">
        <v>141</v>
      </c>
    </row>
    <row r="6" spans="1:6">
      <c r="A6" s="4" t="s">
        <v>142</v>
      </c>
      <c r="B6" s="5" t="n">
        <v>-8643</v>
      </c>
      <c r="C6" s="5" t="n">
        <v>168</v>
      </c>
      <c r="D6" s="5" t="n">
        <v>-31103</v>
      </c>
      <c r="E6" s="5" t="n">
        <v>13564</v>
      </c>
    </row>
    <row r="7" spans="1:6">
      <c r="A7" s="4" t="s">
        <v>143</v>
      </c>
      <c r="B7" s="5" t="n">
        <v>0</v>
      </c>
      <c r="C7" s="5" t="n">
        <v>0</v>
      </c>
      <c r="D7" s="5" t="n">
        <v>-10283</v>
      </c>
      <c r="E7" s="5" t="n">
        <v>0</v>
      </c>
    </row>
    <row r="8" spans="1:6">
      <c r="A8" s="4" t="s">
        <v>144</v>
      </c>
      <c r="D8" s="5" t="n">
        <v>-6666</v>
      </c>
      <c r="E8" s="5" t="n">
        <v>-15324</v>
      </c>
    </row>
    <row r="9" spans="1:6">
      <c r="A9" s="4" t="s">
        <v>145</v>
      </c>
      <c r="D9" s="5" t="n">
        <v>-68807</v>
      </c>
      <c r="E9" s="5" t="n">
        <v>48409</v>
      </c>
    </row>
    <row r="10" spans="1:6">
      <c r="A10" s="4" t="s">
        <v>146</v>
      </c>
      <c r="D10" s="5" t="n">
        <v>4994</v>
      </c>
      <c r="E10" s="5" t="n">
        <v>40799</v>
      </c>
    </row>
    <row r="11" spans="1:6">
      <c r="A11" s="4" t="s">
        <v>147</v>
      </c>
      <c r="B11" s="5" t="n">
        <v>-16548</v>
      </c>
      <c r="C11" s="5" t="n">
        <v>-131712</v>
      </c>
      <c r="D11" s="5" t="n">
        <v>-47022</v>
      </c>
      <c r="E11" s="5" t="n">
        <v>-67737</v>
      </c>
    </row>
    <row r="12" spans="1:6">
      <c r="A12" s="4" t="s">
        <v>148</v>
      </c>
      <c r="B12" s="5" t="n">
        <v>-5970</v>
      </c>
      <c r="C12" s="5" t="n">
        <v>-2706</v>
      </c>
      <c r="D12" s="5" t="n">
        <v>-7162</v>
      </c>
      <c r="E12" s="5" t="n">
        <v>278</v>
      </c>
    </row>
    <row r="13" spans="1:6">
      <c r="A13" s="3" t="s">
        <v>149</v>
      </c>
    </row>
    <row r="14" spans="1:6">
      <c r="A14" s="4" t="s">
        <v>150</v>
      </c>
      <c r="D14" s="5" t="n">
        <v>-708</v>
      </c>
      <c r="E14" s="5" t="n">
        <v>5554</v>
      </c>
    </row>
    <row r="15" spans="1:6">
      <c r="A15" s="4" t="s">
        <v>37</v>
      </c>
      <c r="D15" s="5" t="n">
        <v>-3104</v>
      </c>
      <c r="E15" s="5" t="n">
        <v>-11481</v>
      </c>
    </row>
    <row r="16" spans="1:6">
      <c r="A16" s="4" t="s">
        <v>48</v>
      </c>
      <c r="D16" s="5" t="n">
        <v>903</v>
      </c>
      <c r="E16" s="5" t="n">
        <v>-364</v>
      </c>
    </row>
    <row r="17" spans="1:6">
      <c r="A17" s="4" t="s">
        <v>46</v>
      </c>
      <c r="D17" s="5" t="n">
        <v>-29336</v>
      </c>
      <c r="E17" s="5" t="n">
        <v>-10048</v>
      </c>
    </row>
    <row r="18" spans="1:6">
      <c r="A18" s="4" t="s">
        <v>47</v>
      </c>
      <c r="D18" s="5" t="n">
        <v>6899</v>
      </c>
      <c r="E18" s="5" t="n">
        <v>-1904</v>
      </c>
    </row>
    <row r="19" spans="1:6">
      <c r="A19" s="4" t="s">
        <v>151</v>
      </c>
      <c r="D19" s="5" t="n">
        <v>-28838</v>
      </c>
      <c r="E19" s="5" t="n">
        <v>-32594</v>
      </c>
    </row>
    <row r="20" spans="1:6">
      <c r="A20" s="3" t="s">
        <v>152</v>
      </c>
    </row>
    <row r="21" spans="1:6">
      <c r="A21" s="4" t="s">
        <v>153</v>
      </c>
      <c r="D21" s="5" t="n">
        <v>935537</v>
      </c>
      <c r="E21" s="5" t="n">
        <v>1068822</v>
      </c>
    </row>
    <row r="22" spans="1:6">
      <c r="A22" s="4" t="s">
        <v>154</v>
      </c>
      <c r="D22" s="5" t="n">
        <v>56361</v>
      </c>
      <c r="E22" s="5" t="n">
        <v>31118</v>
      </c>
    </row>
    <row r="23" spans="1:6">
      <c r="A23" s="4" t="s">
        <v>155</v>
      </c>
      <c r="D23" s="5" t="n">
        <v>592839</v>
      </c>
      <c r="E23" s="5" t="n">
        <v>1860854</v>
      </c>
    </row>
    <row r="24" spans="1:6">
      <c r="A24" s="4" t="s">
        <v>156</v>
      </c>
      <c r="D24" s="5" t="n">
        <v>25461</v>
      </c>
      <c r="E24" s="5" t="n">
        <v>116259</v>
      </c>
    </row>
    <row r="25" spans="1:6">
      <c r="A25" s="4" t="s">
        <v>157</v>
      </c>
      <c r="D25" s="5" t="n">
        <v>201936</v>
      </c>
      <c r="E25" s="5" t="n">
        <v>122800</v>
      </c>
    </row>
    <row r="26" spans="1:6">
      <c r="A26" s="4" t="s">
        <v>158</v>
      </c>
      <c r="D26" s="5" t="n">
        <v>-2246001</v>
      </c>
      <c r="E26" s="5" t="n">
        <v>-1418194</v>
      </c>
    </row>
    <row r="27" spans="1:6">
      <c r="A27" s="4" t="s">
        <v>159</v>
      </c>
      <c r="D27" s="5" t="n">
        <v>-12842</v>
      </c>
      <c r="E27" s="5" t="n">
        <v>-5068</v>
      </c>
    </row>
    <row r="28" spans="1:6">
      <c r="A28" s="4" t="s">
        <v>160</v>
      </c>
      <c r="D28" s="5" t="n">
        <v>-129169</v>
      </c>
      <c r="E28" s="5" t="n">
        <v>-61852</v>
      </c>
    </row>
    <row r="29" spans="1:6">
      <c r="A29" s="4" t="s">
        <v>161</v>
      </c>
      <c r="D29" s="5" t="n">
        <v>11160</v>
      </c>
      <c r="E29" s="5" t="n">
        <v>5562</v>
      </c>
    </row>
    <row r="30" spans="1:6">
      <c r="A30" s="4" t="s">
        <v>162</v>
      </c>
      <c r="D30" s="5" t="n">
        <v>-147175</v>
      </c>
      <c r="E30" s="5" t="n">
        <v>102815</v>
      </c>
    </row>
    <row r="31" spans="1:6">
      <c r="A31" s="4" t="s">
        <v>163</v>
      </c>
      <c r="D31" s="5" t="n">
        <v>-711893</v>
      </c>
      <c r="E31" s="5" t="n">
        <v>1823116</v>
      </c>
    </row>
    <row r="32" spans="1:6">
      <c r="A32" s="3" t="s">
        <v>164</v>
      </c>
    </row>
    <row r="33" spans="1:6">
      <c r="A33" s="4" t="s">
        <v>165</v>
      </c>
      <c r="D33" s="5" t="n">
        <v>2581353</v>
      </c>
      <c r="E33" s="5" t="n">
        <v>745156</v>
      </c>
    </row>
    <row r="34" spans="1:6">
      <c r="A34" s="4" t="s">
        <v>166</v>
      </c>
      <c r="D34" s="5" t="n">
        <v>-1660625</v>
      </c>
      <c r="E34" s="5" t="n">
        <v>-2075332</v>
      </c>
    </row>
    <row r="35" spans="1:6">
      <c r="A35" s="4" t="s">
        <v>167</v>
      </c>
      <c r="D35" s="5" t="n">
        <v>633000</v>
      </c>
      <c r="E35" s="5" t="n">
        <v>62479</v>
      </c>
    </row>
    <row r="36" spans="1:6">
      <c r="A36" s="4" t="s">
        <v>168</v>
      </c>
      <c r="D36" s="5" t="n">
        <v>-613000</v>
      </c>
      <c r="E36" s="5" t="n">
        <v>-62479</v>
      </c>
    </row>
    <row r="37" spans="1:6">
      <c r="A37" s="4" t="s">
        <v>169</v>
      </c>
      <c r="D37" s="5" t="n">
        <v>372356</v>
      </c>
      <c r="E37" s="5" t="n">
        <v>0</v>
      </c>
    </row>
    <row r="38" spans="1:6">
      <c r="A38" s="4" t="s">
        <v>170</v>
      </c>
      <c r="D38" s="5" t="n">
        <v>-115000</v>
      </c>
      <c r="E38" s="5" t="n">
        <v>0</v>
      </c>
    </row>
    <row r="39" spans="1:6">
      <c r="A39" s="4" t="s">
        <v>171</v>
      </c>
      <c r="D39" s="5" t="n">
        <v>-13168</v>
      </c>
      <c r="E39" s="5" t="n">
        <v>0</v>
      </c>
    </row>
    <row r="40" spans="1:6">
      <c r="A40" s="4" t="s">
        <v>172</v>
      </c>
      <c r="D40" s="5" t="n">
        <v>-53432</v>
      </c>
      <c r="E40" s="5" t="n">
        <v>-80811</v>
      </c>
    </row>
    <row r="41" spans="1:6">
      <c r="A41" s="4" t="s">
        <v>173</v>
      </c>
      <c r="D41" s="5" t="n">
        <v>-20673</v>
      </c>
      <c r="E41" s="5" t="n">
        <v>-20673</v>
      </c>
    </row>
    <row r="42" spans="1:6">
      <c r="A42" s="4" t="s">
        <v>127</v>
      </c>
      <c r="D42" s="5" t="n">
        <v>-433715</v>
      </c>
      <c r="E42" s="5" t="n">
        <v>0</v>
      </c>
    </row>
    <row r="43" spans="1:6">
      <c r="A43" s="4" t="s">
        <v>174</v>
      </c>
      <c r="D43" s="5" t="n">
        <v>-7095</v>
      </c>
      <c r="E43" s="5" t="n">
        <v>-6849</v>
      </c>
    </row>
    <row r="44" spans="1:6">
      <c r="A44" s="4" t="s">
        <v>175</v>
      </c>
      <c r="D44" s="5" t="n">
        <v>2482</v>
      </c>
      <c r="E44" s="5" t="n">
        <v>5049</v>
      </c>
    </row>
    <row r="45" spans="1:6">
      <c r="A45" s="4" t="s">
        <v>176</v>
      </c>
      <c r="D45" s="5" t="n">
        <v>-3750</v>
      </c>
      <c r="E45" s="5" t="n">
        <v>0</v>
      </c>
    </row>
    <row r="46" spans="1:6">
      <c r="A46" s="4" t="s">
        <v>177</v>
      </c>
      <c r="D46" s="5" t="n">
        <v>668733</v>
      </c>
      <c r="E46" s="5" t="n">
        <v>-1433460</v>
      </c>
    </row>
    <row r="47" spans="1:6">
      <c r="A47" s="4" t="s">
        <v>178</v>
      </c>
      <c r="D47" s="5" t="n">
        <v>-71998</v>
      </c>
      <c r="E47" s="5" t="n">
        <v>357062</v>
      </c>
    </row>
    <row r="48" spans="1:6">
      <c r="A48" s="4" t="s">
        <v>179</v>
      </c>
      <c r="D48" s="5" t="n">
        <v>627237</v>
      </c>
      <c r="E48" s="5" t="n">
        <v>320122</v>
      </c>
      <c r="F48" s="7" t="n">
        <v>320122</v>
      </c>
    </row>
    <row r="49" spans="1:6">
      <c r="A49" s="4" t="s">
        <v>180</v>
      </c>
      <c r="B49" s="5" t="n">
        <v>555239</v>
      </c>
      <c r="C49" s="5" t="n">
        <v>677184</v>
      </c>
      <c r="D49" s="5" t="n">
        <v>555239</v>
      </c>
      <c r="E49" s="5" t="n">
        <v>677184</v>
      </c>
      <c r="F49" s="5" t="n">
        <v>555239</v>
      </c>
    </row>
    <row r="50" spans="1:6">
      <c r="A50" s="3" t="s">
        <v>181</v>
      </c>
    </row>
    <row r="51" spans="1:6">
      <c r="A51" s="4" t="s">
        <v>182</v>
      </c>
      <c r="D51" s="5" t="n">
        <v>125069</v>
      </c>
      <c r="E51" s="5" t="n">
        <v>195441</v>
      </c>
    </row>
    <row r="52" spans="1:6">
      <c r="A52" s="4" t="s">
        <v>183</v>
      </c>
      <c r="D52" s="5" t="n">
        <v>70</v>
      </c>
      <c r="E52" s="5" t="n">
        <v>56</v>
      </c>
    </row>
    <row r="53" spans="1:6">
      <c r="A53" s="3" t="s">
        <v>184</v>
      </c>
    </row>
    <row r="54" spans="1:6">
      <c r="A54" s="4" t="s">
        <v>185</v>
      </c>
      <c r="D54" s="5" t="n">
        <v>434684</v>
      </c>
    </row>
    <row r="55" spans="1:6">
      <c r="A55" s="4" t="s">
        <v>186</v>
      </c>
      <c r="E55" s="5" t="n">
        <v>-131963</v>
      </c>
    </row>
    <row r="56" spans="1:6">
      <c r="A56" s="4" t="s">
        <v>187</v>
      </c>
      <c r="D56" s="5" t="n">
        <v>0</v>
      </c>
      <c r="E56" s="5" t="n">
        <v>-15587</v>
      </c>
    </row>
    <row r="57" spans="1:6">
      <c r="A57" s="4" t="s">
        <v>188</v>
      </c>
      <c r="B57" s="7" t="n">
        <v>6891</v>
      </c>
      <c r="C57" s="7" t="n">
        <v>6891</v>
      </c>
      <c r="D57" s="7" t="n">
        <v>6891</v>
      </c>
      <c r="E57" s="7" t="n">
        <v>6891</v>
      </c>
      <c r="F57" s="7" t="n">
        <v>68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7:41Z</dcterms:created>
  <dcterms:modified xmlns:dcterms="http://purl.org/dc/terms/" xmlns:xsi="http://www.w3.org/2001/XMLSchema-instance" xsi:type="dcterms:W3CDTF">2017-11-08T16:17:41Z</dcterms:modified>
</cp:coreProperties>
</file>